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Prepayment and Other Current an" sheetId="11" state="visible" r:id="rId11"/>
    <sheet xmlns:r="http://schemas.openxmlformats.org/officeDocument/2006/relationships" name="Property, Plant and Equipment, " sheetId="12" state="visible" r:id="rId12"/>
    <sheet xmlns:r="http://schemas.openxmlformats.org/officeDocument/2006/relationships" name="Intangible Assets, Net" sheetId="13" state="visible" r:id="rId13"/>
    <sheet xmlns:r="http://schemas.openxmlformats.org/officeDocument/2006/relationships" name="Accrued Liabilities and Other P" sheetId="14" state="visible" r:id="rId14"/>
    <sheet xmlns:r="http://schemas.openxmlformats.org/officeDocument/2006/relationships" name="Other Taxes Payable" sheetId="15" state="visible" r:id="rId15"/>
    <sheet xmlns:r="http://schemas.openxmlformats.org/officeDocument/2006/relationships" name="Bank Loans, Current and Non Cur" sheetId="16" state="visible" r:id="rId16"/>
    <sheet xmlns:r="http://schemas.openxmlformats.org/officeDocument/2006/relationships" name="Leases"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Share-Based Compensation to Emp" sheetId="20" state="visible" r:id="rId20"/>
    <sheet xmlns:r="http://schemas.openxmlformats.org/officeDocument/2006/relationships" name="Equity" sheetId="21" state="visible" r:id="rId21"/>
    <sheet xmlns:r="http://schemas.openxmlformats.org/officeDocument/2006/relationships" name="Private Placement Warrants" sheetId="22" state="visible" r:id="rId22"/>
    <sheet xmlns:r="http://schemas.openxmlformats.org/officeDocument/2006/relationships" name="Segment Information" sheetId="23" state="visible" r:id="rId23"/>
    <sheet xmlns:r="http://schemas.openxmlformats.org/officeDocument/2006/relationships" name="Commitments" sheetId="24" state="visible" r:id="rId24"/>
    <sheet xmlns:r="http://schemas.openxmlformats.org/officeDocument/2006/relationships" name="Subsequent Events" sheetId="25" state="visible" r:id="rId25"/>
    <sheet xmlns:r="http://schemas.openxmlformats.org/officeDocument/2006/relationships" name="Accounting Policies, by Policy " sheetId="26" state="visible" r:id="rId26"/>
    <sheet xmlns:r="http://schemas.openxmlformats.org/officeDocument/2006/relationships" name="Organization and Principal Ac_2" sheetId="27" state="visible" r:id="rId27"/>
    <sheet xmlns:r="http://schemas.openxmlformats.org/officeDocument/2006/relationships" name="Summary of Significant Accoun_2" sheetId="28" state="visible" r:id="rId28"/>
    <sheet xmlns:r="http://schemas.openxmlformats.org/officeDocument/2006/relationships" name="Accounts Receivable, Net (Table" sheetId="29" state="visible" r:id="rId29"/>
    <sheet xmlns:r="http://schemas.openxmlformats.org/officeDocument/2006/relationships" name="Prepayment and Other Current _2" sheetId="30" state="visible" r:id="rId30"/>
    <sheet xmlns:r="http://schemas.openxmlformats.org/officeDocument/2006/relationships" name="Property, Plant and Equipment_2" sheetId="31" state="visible" r:id="rId31"/>
    <sheet xmlns:r="http://schemas.openxmlformats.org/officeDocument/2006/relationships" name="Intangible Assets, Net (Tables)" sheetId="32" state="visible" r:id="rId32"/>
    <sheet xmlns:r="http://schemas.openxmlformats.org/officeDocument/2006/relationships" name="Accrued Liabilities and Other_2" sheetId="33" state="visible" r:id="rId33"/>
    <sheet xmlns:r="http://schemas.openxmlformats.org/officeDocument/2006/relationships" name="Other Taxes Payable (Tables)" sheetId="34" state="visible" r:id="rId34"/>
    <sheet xmlns:r="http://schemas.openxmlformats.org/officeDocument/2006/relationships" name="Bank Loans, Current and Non C_2" sheetId="35" state="visible" r:id="rId35"/>
    <sheet xmlns:r="http://schemas.openxmlformats.org/officeDocument/2006/relationships" name="Leases (Tables)" sheetId="36" state="visible" r:id="rId36"/>
    <sheet xmlns:r="http://schemas.openxmlformats.org/officeDocument/2006/relationships" name="Income Taxes (Tables)" sheetId="37" state="visible" r:id="rId37"/>
    <sheet xmlns:r="http://schemas.openxmlformats.org/officeDocument/2006/relationships" name="Share-Based Compensation to E_2" sheetId="38" state="visible" r:id="rId38"/>
    <sheet xmlns:r="http://schemas.openxmlformats.org/officeDocument/2006/relationships" name="Private Placement Warrants (Tab" sheetId="39" state="visible" r:id="rId39"/>
    <sheet xmlns:r="http://schemas.openxmlformats.org/officeDocument/2006/relationships" name="Segment Information (Tables)" sheetId="40" state="visible" r:id="rId40"/>
    <sheet xmlns:r="http://schemas.openxmlformats.org/officeDocument/2006/relationships" name="Organization and Principal Ac_3" sheetId="41" state="visible" r:id="rId41"/>
    <sheet xmlns:r="http://schemas.openxmlformats.org/officeDocument/2006/relationships" name="Organization and Principal Ac_4" sheetId="42" state="visible" r:id="rId42"/>
    <sheet xmlns:r="http://schemas.openxmlformats.org/officeDocument/2006/relationships" name="Organization and Principal Ac_5" sheetId="43" state="visible" r:id="rId43"/>
    <sheet xmlns:r="http://schemas.openxmlformats.org/officeDocument/2006/relationships" name="Organization and Principal Ac_6" sheetId="44" state="visible" r:id="rId44"/>
    <sheet xmlns:r="http://schemas.openxmlformats.org/officeDocument/2006/relationships" name="Summary of Significant Accoun_3"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Accounts Receivable, Net (Detai" sheetId="48" state="visible" r:id="rId48"/>
    <sheet xmlns:r="http://schemas.openxmlformats.org/officeDocument/2006/relationships" name="Accounts Receivable, Net (Det_2" sheetId="49" state="visible" r:id="rId49"/>
    <sheet xmlns:r="http://schemas.openxmlformats.org/officeDocument/2006/relationships" name="Prepayment and Other Current _3" sheetId="50" state="visible" r:id="rId50"/>
    <sheet xmlns:r="http://schemas.openxmlformats.org/officeDocument/2006/relationships" name="Prepayment and Other Current _4" sheetId="51" state="visible" r:id="rId51"/>
    <sheet xmlns:r="http://schemas.openxmlformats.org/officeDocument/2006/relationships" name="Property, Plant and Equipment_3" sheetId="52" state="visible" r:id="rId52"/>
    <sheet xmlns:r="http://schemas.openxmlformats.org/officeDocument/2006/relationships" name="Property, Plant and Equipment_4" sheetId="53" state="visible" r:id="rId53"/>
    <sheet xmlns:r="http://schemas.openxmlformats.org/officeDocument/2006/relationships" name="Intangible Assets, Net (Details" sheetId="54" state="visible" r:id="rId54"/>
    <sheet xmlns:r="http://schemas.openxmlformats.org/officeDocument/2006/relationships" name="Intangible Assets, Net (Detai_2" sheetId="55" state="visible" r:id="rId55"/>
    <sheet xmlns:r="http://schemas.openxmlformats.org/officeDocument/2006/relationships" name="Intangible Assets, Net (Detai_3" sheetId="56" state="visible" r:id="rId56"/>
    <sheet xmlns:r="http://schemas.openxmlformats.org/officeDocument/2006/relationships" name="Accrued Liabilities and Other_3" sheetId="57" state="visible" r:id="rId57"/>
    <sheet xmlns:r="http://schemas.openxmlformats.org/officeDocument/2006/relationships" name="Other Taxes Payable (Details) -" sheetId="58" state="visible" r:id="rId58"/>
    <sheet xmlns:r="http://schemas.openxmlformats.org/officeDocument/2006/relationships" name="Bank Loans, Current and Non C_3" sheetId="59" state="visible" r:id="rId59"/>
    <sheet xmlns:r="http://schemas.openxmlformats.org/officeDocument/2006/relationships" name="Bank Loans, Current and Non C_4" sheetId="60" state="visible" r:id="rId60"/>
    <sheet xmlns:r="http://schemas.openxmlformats.org/officeDocument/2006/relationships" name="Leases (Details)" sheetId="61" state="visible" r:id="rId61"/>
    <sheet xmlns:r="http://schemas.openxmlformats.org/officeDocument/2006/relationships" name="Leases (Details) - Schedule of " sheetId="62" state="visible" r:id="rId62"/>
    <sheet xmlns:r="http://schemas.openxmlformats.org/officeDocument/2006/relationships" name="Leases (Details) - Schedule o_2" sheetId="63" state="visible" r:id="rId63"/>
    <sheet xmlns:r="http://schemas.openxmlformats.org/officeDocument/2006/relationships" name="Related Party Transactions (Det" sheetId="64" state="visible" r:id="rId64"/>
    <sheet xmlns:r="http://schemas.openxmlformats.org/officeDocument/2006/relationships" name="Income Taxes (Details)" sheetId="65" state="visible" r:id="rId65"/>
    <sheet xmlns:r="http://schemas.openxmlformats.org/officeDocument/2006/relationships" name="Income Taxes (Details) - Schedu" sheetId="66" state="visible" r:id="rId66"/>
    <sheet xmlns:r="http://schemas.openxmlformats.org/officeDocument/2006/relationships" name="Income Taxes (Details) - Sche_2" sheetId="67" state="visible" r:id="rId67"/>
    <sheet xmlns:r="http://schemas.openxmlformats.org/officeDocument/2006/relationships" name="Share-Based Compensation to E_3" sheetId="68" state="visible" r:id="rId68"/>
    <sheet xmlns:r="http://schemas.openxmlformats.org/officeDocument/2006/relationships" name="Share-Based Compensation to E_4" sheetId="69" state="visible" r:id="rId69"/>
    <sheet xmlns:r="http://schemas.openxmlformats.org/officeDocument/2006/relationships" name="Equity (Details)" sheetId="70" state="visible" r:id="rId70"/>
    <sheet xmlns:r="http://schemas.openxmlformats.org/officeDocument/2006/relationships" name="Private Placement Warrants (Det" sheetId="71" state="visible" r:id="rId71"/>
    <sheet xmlns:r="http://schemas.openxmlformats.org/officeDocument/2006/relationships" name="Private Placement Warrants (D_2" sheetId="72" state="visible" r:id="rId72"/>
    <sheet xmlns:r="http://schemas.openxmlformats.org/officeDocument/2006/relationships" name="Private Placement Warrants (D_3" sheetId="73" state="visible" r:id="rId73"/>
    <sheet xmlns:r="http://schemas.openxmlformats.org/officeDocument/2006/relationships" name="Segment Information (Details)" sheetId="74" state="visible" r:id="rId74"/>
    <sheet xmlns:r="http://schemas.openxmlformats.org/officeDocument/2006/relationships" name="Segment Information (Details) -" sheetId="75" state="visible" r:id="rId75"/>
    <sheet xmlns:r="http://schemas.openxmlformats.org/officeDocument/2006/relationships" name="Commitments (Details)"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_(&quot;$ &quot;#,##0.0000_);_(&quot;$ &quot;(#,##0.0000)"/>
    <numFmt numFmtId="169" formatCode="#,##0%_);(#,##0%)"/>
    <numFmt numFmtId="170" formatCode="_(&quot;¥ &quot;#,##0_);_(&quot;¥ &quot;(#,##0)"/>
    <numFmt numFmtId="171" formatCode="_(&quot;¥ &quot;#,##0.0000_);_(&quot;¥ &quot;(#,##0.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CHEER
HOLDING, INC.</t>
        </is>
      </c>
    </row>
    <row r="5">
      <c r="A5" s="4" t="inlineStr">
        <is>
          <t>Document Type</t>
        </is>
      </c>
      <c r="B5" s="4" t="inlineStr">
        <is>
          <t>20-F</t>
        </is>
      </c>
    </row>
    <row r="6">
      <c r="A6" s="4" t="inlineStr">
        <is>
          <t>Current Fiscal Year End Date</t>
        </is>
      </c>
      <c r="B6" s="4" t="inlineStr">
        <is>
          <t>--12-31</t>
        </is>
      </c>
    </row>
    <row r="7">
      <c r="A7" s="4" t="inlineStr">
        <is>
          <t>Entity Common Stock, Shares Outstanding</t>
        </is>
      </c>
      <c r="B7" s="5" t="n">
        <v>10070012</v>
      </c>
    </row>
    <row r="8">
      <c r="A8" s="4" t="inlineStr">
        <is>
          <t>Amendment Flag</t>
        </is>
      </c>
      <c r="B8" s="4" t="inlineStr">
        <is>
          <t>false</t>
        </is>
      </c>
    </row>
    <row r="9">
      <c r="A9" s="4" t="inlineStr">
        <is>
          <t>Entity Central Index Key</t>
        </is>
      </c>
      <c r="B9" s="4" t="inlineStr">
        <is>
          <t>0001738758</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3</t>
        </is>
      </c>
    </row>
    <row r="15">
      <c r="A15" s="4" t="inlineStr">
        <is>
          <t>Document Fiscal Year Focus</t>
        </is>
      </c>
      <c r="B15" s="4" t="inlineStr">
        <is>
          <t>2023</t>
        </is>
      </c>
    </row>
    <row r="16">
      <c r="A16" s="4" t="inlineStr">
        <is>
          <t>Document Fiscal Period Focus</t>
        </is>
      </c>
      <c r="B16" s="4" t="inlineStr">
        <is>
          <t>FY</t>
        </is>
      </c>
    </row>
    <row r="17">
      <c r="A17" s="4" t="inlineStr">
        <is>
          <t>Entity Emerging Growth Company</t>
        </is>
      </c>
      <c r="B17" s="4" t="inlineStr">
        <is>
          <t>false</t>
        </is>
      </c>
    </row>
    <row r="18">
      <c r="A18" s="4" t="inlineStr">
        <is>
          <t>Entity Shell Company</t>
        </is>
      </c>
      <c r="B18" s="4" t="inlineStr">
        <is>
          <t>false</t>
        </is>
      </c>
    </row>
    <row r="19">
      <c r="A19" s="4" t="inlineStr">
        <is>
          <t>ICFR Auditor Attestation Flag</t>
        </is>
      </c>
      <c r="B19" s="4" t="inlineStr">
        <is>
          <t>false</t>
        </is>
      </c>
    </row>
    <row r="20">
      <c r="A20" s="4" t="inlineStr">
        <is>
          <t>Document Registration Statement</t>
        </is>
      </c>
      <c r="B20" s="4" t="inlineStr">
        <is>
          <t>false</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row r="24">
      <c r="A24" s="4" t="inlineStr">
        <is>
          <t>Entity File Number</t>
        </is>
      </c>
      <c r="B24" s="4" t="inlineStr">
        <is>
          <t>001-38631</t>
        </is>
      </c>
    </row>
    <row r="25">
      <c r="A25" s="4" t="inlineStr">
        <is>
          <t>Entity Incorporation, State or Country Code</t>
        </is>
      </c>
      <c r="B25" s="4" t="inlineStr">
        <is>
          <t>E9</t>
        </is>
      </c>
    </row>
    <row r="26">
      <c r="A26" s="4" t="inlineStr">
        <is>
          <t>Entity Address, Address Line One</t>
        </is>
      </c>
      <c r="B26" s="4" t="inlineStr">
        <is>
          <t>22F,
Block B, Xinhua Technology Building</t>
        </is>
      </c>
    </row>
    <row r="27">
      <c r="A27" s="4" t="inlineStr">
        <is>
          <t>Entity Address, Address Line Two</t>
        </is>
      </c>
      <c r="B27" s="4" t="inlineStr">
        <is>
          <t>No.
8 Tuofangying South Road</t>
        </is>
      </c>
    </row>
    <row r="28">
      <c r="A28" s="4" t="inlineStr">
        <is>
          <t>Entity Address, Address Line Three</t>
        </is>
      </c>
      <c r="B28" s="4" t="inlineStr">
        <is>
          <t>Jiuxianqiao</t>
        </is>
      </c>
    </row>
    <row r="29">
      <c r="A29" s="4" t="inlineStr">
        <is>
          <t>Entity Address, City or Town</t>
        </is>
      </c>
      <c r="B29" s="4" t="inlineStr">
        <is>
          <t>Beijing</t>
        </is>
      </c>
    </row>
    <row r="30">
      <c r="A30" s="4" t="inlineStr">
        <is>
          <t>Entity Address, Country</t>
        </is>
      </c>
      <c r="B30" s="4" t="inlineStr">
        <is>
          <t>CN</t>
        </is>
      </c>
    </row>
    <row r="31">
      <c r="A31" s="4" t="inlineStr">
        <is>
          <t>Entity Address, Postal Zip Code</t>
        </is>
      </c>
      <c r="B31" s="4" t="inlineStr">
        <is>
          <t>100016</t>
        </is>
      </c>
    </row>
    <row r="32">
      <c r="A32" s="4" t="inlineStr">
        <is>
          <t>Entity Interactive Data Current</t>
        </is>
      </c>
      <c r="B32" s="4" t="inlineStr">
        <is>
          <t>Yes</t>
        </is>
      </c>
    </row>
    <row r="33">
      <c r="A33" s="4" t="inlineStr">
        <is>
          <t>Document Financial Statement Error Correction [Flag]</t>
        </is>
      </c>
      <c r="B33" s="4" t="inlineStr">
        <is>
          <t>false</t>
        </is>
      </c>
    </row>
    <row r="34">
      <c r="A34" s="4" t="inlineStr">
        <is>
          <t>Document Accounting Standard</t>
        </is>
      </c>
      <c r="B34" s="4" t="inlineStr">
        <is>
          <t>U.S. GAAP</t>
        </is>
      </c>
    </row>
    <row r="35">
      <c r="A35" s="4" t="inlineStr">
        <is>
          <t>Auditor Firm ID</t>
        </is>
      </c>
      <c r="B35" s="4" t="inlineStr">
        <is>
          <t>6783</t>
        </is>
      </c>
    </row>
    <row r="36">
      <c r="A36" s="4" t="inlineStr">
        <is>
          <t>Auditor Name</t>
        </is>
      </c>
      <c r="B36" s="4" t="inlineStr">
        <is>
          <t>Assentsure PAC.</t>
        </is>
      </c>
    </row>
    <row r="37">
      <c r="A37" s="4" t="inlineStr">
        <is>
          <t>Auditor Location</t>
        </is>
      </c>
      <c r="B37" s="4" t="inlineStr">
        <is>
          <t>Singapore</t>
        </is>
      </c>
    </row>
    <row r="38">
      <c r="A38" s="4" t="inlineStr">
        <is>
          <t>Business Contact</t>
        </is>
      </c>
      <c r="B38" s="4" t="inlineStr">
        <is>
          <t xml:space="preserve"> </t>
        </is>
      </c>
    </row>
    <row r="39">
      <c r="A39" s="3" t="inlineStr">
        <is>
          <t>Document Information Line Items</t>
        </is>
      </c>
      <c r="B39" s="4" t="inlineStr">
        <is>
          <t xml:space="preserve"> </t>
        </is>
      </c>
    </row>
    <row r="40">
      <c r="A40" s="4" t="inlineStr">
        <is>
          <t>Entity Address, Address Line One</t>
        </is>
      </c>
      <c r="B40" s="4" t="inlineStr">
        <is>
          <t>22F,
Block B, Xinhua Technology Building</t>
        </is>
      </c>
    </row>
    <row r="41">
      <c r="A41" s="4" t="inlineStr">
        <is>
          <t>Entity Address, Address Line Two</t>
        </is>
      </c>
      <c r="B41" s="4" t="inlineStr">
        <is>
          <t>No.
8 Tuofangying South Road</t>
        </is>
      </c>
    </row>
    <row r="42">
      <c r="A42" s="4" t="inlineStr">
        <is>
          <t>Entity Address, Address Line Three</t>
        </is>
      </c>
      <c r="B42" s="4" t="inlineStr">
        <is>
          <t>Jiuxianqiao</t>
        </is>
      </c>
    </row>
    <row r="43">
      <c r="A43" s="4" t="inlineStr">
        <is>
          <t>Entity Address, City or Town</t>
        </is>
      </c>
      <c r="B43" s="4" t="inlineStr">
        <is>
          <t>Beijing</t>
        </is>
      </c>
    </row>
    <row r="44">
      <c r="A44" s="4" t="inlineStr">
        <is>
          <t>Entity Address, Country</t>
        </is>
      </c>
      <c r="B44" s="4" t="inlineStr">
        <is>
          <t>CN</t>
        </is>
      </c>
    </row>
    <row r="45">
      <c r="A45" s="4" t="inlineStr">
        <is>
          <t>Entity Address, Postal Zip Code</t>
        </is>
      </c>
      <c r="B45" s="4" t="inlineStr">
        <is>
          <t>100016</t>
        </is>
      </c>
    </row>
    <row r="46">
      <c r="A46" s="4" t="inlineStr">
        <is>
          <t>Contact Personnel Name</t>
        </is>
      </c>
      <c r="B46" s="4" t="inlineStr">
        <is>
          <t>Bing
Zhang</t>
        </is>
      </c>
    </row>
    <row r="47">
      <c r="A47" s="4" t="inlineStr">
        <is>
          <t>City Area Code</t>
        </is>
      </c>
      <c r="B47" s="4" t="inlineStr">
        <is>
          <t>+ 86</t>
        </is>
      </c>
    </row>
    <row r="48">
      <c r="A48" s="4" t="inlineStr">
        <is>
          <t>Local Phone Number</t>
        </is>
      </c>
      <c r="B48" s="4" t="inlineStr">
        <is>
          <t>10-87700500</t>
        </is>
      </c>
    </row>
    <row r="49">
      <c r="A49" s="4" t="inlineStr">
        <is>
          <t>Contact Personnel Email Address</t>
        </is>
      </c>
      <c r="B49" s="4" t="inlineStr">
        <is>
          <t>zhangbing@gsmg.co</t>
        </is>
      </c>
    </row>
    <row r="50">
      <c r="A50" s="4" t="inlineStr">
        <is>
          <t>Ordinary Shares, par value $0.001 per share</t>
        </is>
      </c>
      <c r="B50" s="4" t="inlineStr">
        <is>
          <t xml:space="preserve"> </t>
        </is>
      </c>
    </row>
    <row r="51">
      <c r="A51" s="3" t="inlineStr">
        <is>
          <t>Document Information Line Items</t>
        </is>
      </c>
      <c r="B51" s="4" t="inlineStr">
        <is>
          <t xml:space="preserve"> </t>
        </is>
      </c>
    </row>
    <row r="52">
      <c r="A52" s="4" t="inlineStr">
        <is>
          <t>Trading Symbol</t>
        </is>
      </c>
      <c r="B52" s="4" t="inlineStr">
        <is>
          <t>CHR</t>
        </is>
      </c>
    </row>
    <row r="53">
      <c r="A53" s="4" t="inlineStr">
        <is>
          <t>Title of 12(b) Security</t>
        </is>
      </c>
      <c r="B53" s="4" t="inlineStr">
        <is>
          <t>Ordinary Shares, par value $0.001 per share</t>
        </is>
      </c>
    </row>
    <row r="54">
      <c r="A54" s="4" t="inlineStr">
        <is>
          <t>Security Exchange Name</t>
        </is>
      </c>
      <c r="B54" s="4" t="inlineStr">
        <is>
          <t>NASDAQ</t>
        </is>
      </c>
    </row>
    <row r="55">
      <c r="A55" s="4" t="inlineStr">
        <is>
          <t>Warrants, each exercisable for one-half of one Ordinary Share, for $11.50 per whole Ordinary Share</t>
        </is>
      </c>
      <c r="B55" s="4" t="inlineStr">
        <is>
          <t xml:space="preserve"> </t>
        </is>
      </c>
    </row>
    <row r="56">
      <c r="A56" s="3" t="inlineStr">
        <is>
          <t>Document Information Line Items</t>
        </is>
      </c>
      <c r="B56" s="4" t="inlineStr">
        <is>
          <t xml:space="preserve"> </t>
        </is>
      </c>
    </row>
    <row r="57">
      <c r="A57" s="4" t="inlineStr">
        <is>
          <t>Trading Symbol</t>
        </is>
      </c>
      <c r="B57" s="4" t="inlineStr">
        <is>
          <t>GSMGW</t>
        </is>
      </c>
    </row>
    <row r="58">
      <c r="A58" s="4" t="inlineStr">
        <is>
          <t>Title of 12(b) Security</t>
        </is>
      </c>
      <c r="B58" s="4" t="inlineStr">
        <is>
          <t>Warrants, each exercisable for one-half of one Ordinary Share, for $11.50 per whole Ordinary Share</t>
        </is>
      </c>
    </row>
    <row r="59">
      <c r="A59" s="4" t="inlineStr">
        <is>
          <t>Security Exchange Name</t>
        </is>
      </c>
      <c r="B5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3</t>
        </is>
      </c>
    </row>
    <row r="3">
      <c r="A3" s="3" t="inlineStr">
        <is>
          <t>Accounts Receivables Net [Abstract]</t>
        </is>
      </c>
      <c r="B3" s="4" t="inlineStr">
        <is>
          <t xml:space="preserve"> </t>
        </is>
      </c>
    </row>
    <row r="4">
      <c r="A4" s="4" t="inlineStr">
        <is>
          <t>ACCOUNTS RECEIVABLE, NET</t>
        </is>
      </c>
      <c r="B4" s="4" t="inlineStr">
        <is>
          <t xml:space="preserve">3. ACCOUNTS
RECEIVABLE, NET As
of December 31, 2023 and 2022, accounts receivable consisted of the following:
December 31, 2023 December 31,
2022
Accounts receivable $ 81,990 $ 99,040
Less: allowance for
doubtful accounts (820 ) (1,006 )
Accounts
receivables, net $ 81,170 $ 98,034 For
the years ended December 31, 2023, 2022 and 2021, the movement of allowance for doubtful accounts is as the following:
For
the Years Ended December 31,
2023 2022 2021
Opening
balance $ 1,006 $ 635 $ 886
Provision
(reversal of provision) for doubtful accounts (167 ) 440 (268 )
Foreign
exchange adjustment (19 ) (69 ) 17
Ending
balance $ 820 $ 1,006 $ 6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epayment and Other Current and Non-Current Assets</t>
        </is>
      </c>
      <c r="B1" s="2" t="inlineStr">
        <is>
          <t>12 Months Ended</t>
        </is>
      </c>
    </row>
    <row r="2">
      <c r="B2" s="2" t="inlineStr">
        <is>
          <t>Dec. 31, 2023</t>
        </is>
      </c>
    </row>
    <row r="3">
      <c r="A3" s="3" t="inlineStr">
        <is>
          <t>Prepayment and Other Current and Non-Current Assets [Abstract]</t>
        </is>
      </c>
      <c r="B3" s="4" t="inlineStr">
        <is>
          <t xml:space="preserve"> </t>
        </is>
      </c>
    </row>
    <row r="4">
      <c r="A4" s="4" t="inlineStr">
        <is>
          <t>PREPAYMENT AND OTHER CURRENT AND NON-CURRENT ASSETS</t>
        </is>
      </c>
      <c r="B4" s="4" t="inlineStr">
        <is>
          <t>4. PREPAYMENT
AND OTHER CURRENT AND NON-CURRENT ASSETS As
of December 31, 2023 and 2022, prepayment and other current and non-current assets consisted of the following:
December 31, December 31,
Advances to vendors $ 33,295 $ 15,272
Prepayment for outsourced production cost - 36
Staff advance 98 14
Others 43 8
Subtotal 33,736 15,330
Less: allowance for
doubtful accounts (2,257 ) -
Prepayment and other assets,
net $ 31,179 $ 15,330
Including:
Prepayment
and other current assets, net $ 31,179 $ 15,329
Prepayment
and other non-current assets, net $ - $ 1 For
the years ended December 31, 2023, 2022 and 2021, the Company provided allowance of $2,263, $ nil ni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Net [Abstract]</t>
        </is>
      </c>
      <c r="B3" s="4" t="inlineStr">
        <is>
          <t xml:space="preserve"> </t>
        </is>
      </c>
    </row>
    <row r="4">
      <c r="A4" s="4" t="inlineStr">
        <is>
          <t>PROPERTY, PLANT AND EQUIPMENT, NET</t>
        </is>
      </c>
      <c r="B4" s="4" t="inlineStr">
        <is>
          <t>5. PROPERTY,
PLANT AND EQUIPMENT, NET As
of December 31, 2023 and 2022, property, plant and equipment consisted of the following:
December 31, December 31,
Electronic equipment $ 820 $ 864
Office equipment and furniture 70 66
Leasehold improvement 182 186
1,072 1,116
Less: accumulated depreciation (987 ) (956 )
$ 85 $ 160 For
the years ended December 31, 2023, 2022 and 2021, depreciation expense amounted to $74, $90 and $8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 [Abstract]</t>
        </is>
      </c>
      <c r="B3" s="4" t="inlineStr">
        <is>
          <t xml:space="preserve"> </t>
        </is>
      </c>
    </row>
    <row r="4">
      <c r="A4" s="4" t="inlineStr">
        <is>
          <t>INTANGIBLE ASSETS, NET</t>
        </is>
      </c>
      <c r="B4" s="4" t="inlineStr">
        <is>
          <t xml:space="preserve">6. INTANGIBLE
ASSETS, NET As
of December 31, 2023 and 2022, intangible assets consisted of the following:
December 31, 2023 December 31, 2022
Intangible assets $ 30,187 $ 27,055
Less: accumulated amortization (9,932 ) (6,758 )
$ 20,255 $ 20,297 The
balance of intangible assets mainly represents software related to CHEERS App, primarily consisting of e-mall, online game, video media
library and data warehouse modules, etc., CheerCar App, NFT App and Cheer Chat App, which were acquired externally tailored to the Company’s
requirements and is amortized straight-line over 7 years in accordance with the way the Company estimates to generate economic benefits
from such software. For
the years ended December 31, 2023, 2022 and 2021, amortization expense amounted to $3,311, $2,794 and $2,008, respectively. The following
is a schedule, by fiscal years, of amortization amount of intangible asset as of December 31, 2023:
2024 $ 3,302
2025 3,302
2026 3,302
2027 3,302
Thereafter 7,047
Total $ 20,2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Payables</t>
        </is>
      </c>
      <c r="B1" s="2" t="inlineStr">
        <is>
          <t>12 Months Ended</t>
        </is>
      </c>
    </row>
    <row r="2">
      <c r="B2" s="2" t="inlineStr">
        <is>
          <t>Dec. 31, 2023</t>
        </is>
      </c>
    </row>
    <row r="3">
      <c r="A3" s="3" t="inlineStr">
        <is>
          <t>Accrued Liabilities and Other Payables [Abstract]</t>
        </is>
      </c>
      <c r="B3" s="4" t="inlineStr">
        <is>
          <t xml:space="preserve"> </t>
        </is>
      </c>
    </row>
    <row r="4">
      <c r="A4" s="4" t="inlineStr">
        <is>
          <t>ACCRUED LIABILITIES AND OTHER PAYABLES</t>
        </is>
      </c>
      <c r="B4" s="4" t="inlineStr">
        <is>
          <t xml:space="preserve">7. ACCRUED
LIABILITIES AND OTHER PAYABLES As
of December 31, 2023 and 2022, accrued liabilities and other payables consisted of the following:
December 31, December 31,
Payroll payables $ 1,233 $ 1,444
Other payables 2,531 720
Payable to merchants of Cheers e-Mall - 1
Co-invest online series
production fund - 467
$ 3,764 $ 2,6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Taxes Payable</t>
        </is>
      </c>
      <c r="B1" s="2" t="inlineStr">
        <is>
          <t>12 Months Ended</t>
        </is>
      </c>
    </row>
    <row r="2">
      <c r="B2" s="2" t="inlineStr">
        <is>
          <t>Dec. 31, 2023</t>
        </is>
      </c>
    </row>
    <row r="3">
      <c r="A3" s="3" t="inlineStr">
        <is>
          <t>Other Taxes Payable [Abstract]</t>
        </is>
      </c>
      <c r="B3" s="4" t="inlineStr">
        <is>
          <t xml:space="preserve"> </t>
        </is>
      </c>
    </row>
    <row r="4">
      <c r="A4" s="4" t="inlineStr">
        <is>
          <t>OTHER TAXES PAYABLE</t>
        </is>
      </c>
      <c r="B4" s="4" t="inlineStr">
        <is>
          <t xml:space="preserve">8. OTHER
TAXES PAYABLE As
of December 31, 2023 and 2022, other taxes payable consisted of the following:
December 31, December 31,
VAT payable $ 22,916 $ 15,266
Income tax payable 2,455 2,505
Business tax payable 2,791 1,319
Others 16 -
$ 28,178 $ 19,0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nk Loans, Current and Non Current</t>
        </is>
      </c>
      <c r="B1" s="2" t="inlineStr">
        <is>
          <t>12 Months Ended</t>
        </is>
      </c>
    </row>
    <row r="2">
      <c r="B2" s="2" t="inlineStr">
        <is>
          <t>Dec. 31, 2023</t>
        </is>
      </c>
    </row>
    <row r="3">
      <c r="A3" s="3" t="inlineStr">
        <is>
          <t>Bank Loans, Current and Non Current [Abstract]</t>
        </is>
      </c>
      <c r="B3" s="4" t="inlineStr">
        <is>
          <t xml:space="preserve"> </t>
        </is>
      </c>
    </row>
    <row r="4">
      <c r="A4" s="4" t="inlineStr">
        <is>
          <t>BANK LOANS, CURRENT AND NON CURRENT</t>
        </is>
      </c>
      <c r="B4" s="4" t="inlineStr">
        <is>
          <t>9. BANK
LOANS, CURRENT AND NON CURRENT Bank
loans represent the amounts due to various banks that are due within and over one year. As of December 31, 2023 and 2022, bank loans
consisted of the following:
December 31, December 31,
Short-term bank loans:
Loan from China
Merchants Bank $ 2,103 $ 2,144
Loan from Xiamen International
Bank 2,113 431
Loan from Bank of Beijing - 1,139
Loan
from Huaxia Bank - 707
$ 4,216 $ 4,421
Long-term bank loans:
Loan
from China Construction Bank $ 1,408 $ -
$ 1,408 $ - Short-term
bank loans For
the year ended December 31, 2023, the Company entered into loan agreements with two banks, pursuant to the Company borrowed an aggregate
of $4,660 from the banks with maturity dates due in February 2024 through May 2024. The loan bore per annum interest rates ranging
between 4.50% and 6.00%. For the year ended December 31, 2023, the Company also repaid an aggregate of $4,802 to four banks. For
the year ended December 31, 2022, the Company entered into loan agreements with four banks, pursuant to the Company borrowed an aggregate
of $6,096 from the banks with maturity dates due in February 2023 through May 2023. The loan bore per annum interest rates ranging
between 3.65% and 6.00%. For the year ended December 31, 2022, the Company also repaid an aggregate of $6,244 to four
banks. For
the year ended December 31, 2021, the Company entered into loan agreements with four banks, pursuant to the Company borrowed an aggregate
of $5,114 from the banks with maturity dates due in March 2022 through November 2022. The loan bore per annum interest rates ranging
between 3.80% and 6.09%. For the year ended December 31, 2021, the Company also repaid an aggregate of $6,818 to four
banks. Long-term
bank loans For
the year ended December 31, 2023, the Company entered into loan agreements with one bank, pursuant to the Company borrowed a three-year
bank borrowing of $1,412 from the banks with maturity date due in September 2026. The loan bore an interest rates of 3.95% per annum. Guarantee
information As
of December 31, 2023, the guarantee information for bank borrowings were as below: The
loan from China Merchants Bank was guaranteed by Beijing Zhongguancun Sci-tech Financing Guarantee Co., Ltd, for whom a counter guarantee
was provided by Horgos, Mr. Zhang Bing, the Chairman of the Company’s board of directors, and Mr. Lu Jia, the Vice President of
the Company. The
loans from Xiamen International Bank were guaranteed by Horgos, and Mr. Zhang Bing, the Chairman of the Company’s board of direc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10. LEASES The
Company leases offices space under non-cancelable operating leases, with terms ranging from one to five years. The Company considers
those renewal or termination options that are reasonably certain to be exercised in the determination of the lease term and initial measurement
of right of use assets and lease liabilities. Lease expense for lease payment is recognized on a straight-line basis over the lease term.
Leases with initial term of 12 months or less are not recorded on the balance sheet.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discount lease payments based on an estimate of its incremental borrowing rate. The
Company’s lease agreements do not contain any material residual value guarantees or material restrictive covenants. Supplemental
balance sheet information related to operating lease was as follows:
December 31, 2023 December 31, 2022
Right-of-use
assets $ 377 $ 750
Lease liabilities current $ 330 $ 208
Lease liabilities non-current - 471
Total
operating lease liabilities $ 330 $ 679 The
weighted average remaining lease terms and discount rates for the operating lease were as follows as of December 31, 2023:
Remaining lease term and discount rate:
Weighted average remaining lease
term (years) 1.08
Weighted average discount rate 5.55 % For
the years ended December 31, 2023, 2022 and 2021, the Company incurred total operating lease expenses of $363, $454 and $535,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11. RELATED
PARTY TRANSACTIONS Convertible
promissory note – related party On
September 6, 2019, CHR issued the Sponsor an unsecured promissory note in a principal amount of up to $1,100 (the “Sponsor Note”)
for working capital loans made or to be made by the Sponsor, pursuant to which $350 of previously provided advances were converted into
loans under the Sponsor Note. The Note bore no interest and was due on the earlier of (i) the consummation of a Business Combination
or (ii) the liquidation of CHR. Up to $1,000 of the loans under the Sponsor Note could be converted into warrants, each warrant entitling
the holders to receive one half of one ordinary share, at $0.50 per warrant. In September and October 2019, CHR received an additional
$750 under the Sponsor Note, bringing the total outstanding balance due under the Sponsor Note as of December 31, 2019 to an aggregate
of $1,100. On
February 14, 2020, CHR entered into an amended and restated promissory note with the Sponsor (the “Amended Sponsor Note”)
to extend the maturity date from the closing of the Business Combination to a date that is one year from the closing of the Business
Combination. In addition, under the Amended Sponsor Note, TKK granted the Sponsor the right to convert the current outstanding balance
of $1,400 under the Amended Sponsor Note to CHR’ ordinary shares at the conversion price equal to the volume-weighted average price
of CHR’ ordinary shares on Nasdaq or such other securities exchange or securities market on which CHR’ ordinary shares are
then listed or quoted, for the ten trading days prior to such conversion date; provided, however, the conversion price shall not be less
than $5.00. On February 14, 2021, which is the maturity date of the Amended Sponsor Note, the Amended Sponsor Note automatically converted
into 280,000 of CHR’ ordinary shares at a conversion price of $5.00 per share. Other
than the above, the Company did not enter into related party arrangements with any related parties for the years ended December 31, 2023,
2022 and 2021. As of December 31, 2023 and 2022, the Company had no balances due from or due to related part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 xml:space="preserve">12. INCOME
TAXES Cayman
Islands CHR
and Glory Star are incorporated in the Cayman Islands. Under the current laws of the Cayman Islands, CHR and Glory Star are not subject
to income or capital gains taxes. In addition, dividend payments are not subject to withholdings tax in the Cayman Islands. Hong Kong On
March 21, 2018, the Hong Kong Legislative Council passed The Inland Revenue (Amendment) (No. 7) Bill 2017 (the “Bill”)
which introduces the two-tiered profits tax rates regime. The Bill was signed into law on March 28, 2018 and was gazette on the following
day. Under the two-tiered profits tax rates regime, the first 2 million Hong Kong Dollar (“HKD”) of profits of the qualifying
group entity will be taxed at 8.25%, and profits above HKD2 million will be taxed at 16.5%. PRC WFOE,
Horgos, Glory Star Beijing, Beijing Leshare, Glory Prosperity , Glory Prosperity BJ, Shenzhen Leshare, Horgos Glary Wisdom,
Horgos Technology and Xing Cui Can were incorporated in the PRC and are subject to PRC Enterprise Income Tax (“EIT”) on the
taxable income in accordance with the relevant PRC income tax laws. On March 16, 2007, the National People’s Congress enacted
a new enterprise income tax law, which took effect on January 1, 2008. The law applies a uniform 25% enterprise income tax rate
to both foreign invested enterprises and domestic enterprises. Beijing Leshare was recognized as a high-tech enterprise and received
a preferential income tax rate of 15%. Horgos, Horgos Glory Prosperity and Horgos Glary Wisdom were eligible to enjoy a preferential
income tax rate of 15% that are expected to last from 2021 to 2025. Horgos Technology is eligible to be exempted from income tax from
2020 to 2024, and expected to enjoy a preferential income tax rate of 15% from 2025 to 2029, as they are all incorporated in the Horgos
Economic District, Xinjiang province. The
reconciliations of the statutory income tax rate and the Company’s effective income tax rate are as follows:
For
the Years Ended December 31
2023 2022 2021
Net income before provision for
income taxes $ 30,589 $ 26,853 $ 36,328
PRC statutory tax rate 25 % 25 % 25 %
Income tax at statutory
tax rate 7,647 6,713 9,082
Expenses not deductible for tax purpose 385 11 96
Changes in valuation allowance 11,953 567 -
Effect of warrant liability revaluation (22 ) 16 (203 )
Effect of preferential
tax rates granted to the PRC entities (a) (19,902 ) (6,894 ) (7,999 )
Income tax expense $ 61 $ 413 $ 976
Effective income tax rate 0.20 % 1.54 % 2.69 % (a) The Company’s subsidiary Horgos, Horgos Glory Prosperity, Horgos Glary Wisdom were eligible to enjoy a preferential income tax rate of 15% for five years ended December 31, 2025. Horgos Technology is eligible to be exempted from income tax from 2020 to 2024. Beijing Leshare was recognized as a high-tech enterprise and received a preferential income tax rate of 15%. For the years ended December 31, 2023, 2022 and 2021 , the tax saving as the result of the favorable tax rate amounted to $21,841, $6,894 and $7,999, respectively, and per share effect of the favorable tax rate were $2.5, $1.0 and $1.2 (after giving effect to share consolidation effected in November 2023. See Note 14). The
current PRC EIT Law imposes a 10% withholding income tax for dividends distributed by foreign invested enterprises to their immediate
holding companies outside the PRC. A lower withholding tax rate will be applied if there is a tax treaty arrangement between the PRC
and the jurisdiction of the foreign holding company. Distributions to holding companies in Hong Kong that satisfy certain requirements
specified by the PRC tax authorities, for example, will be subject to a 5% withholding tax rate. As
of December 31, 2023 and 2022, the Company had not recorded any withholding tax on the retained earnings of its foreign invested enterprises
in the PRC, since the Company intends to reinvest its earnings to further expand its business in mainland China, and its foreign invested
enterprises do not intend to declare dividends to their immediate foreign holding companies. The
tax effect of temporary difference under ASC 740 “Accounting for Income Taxes” that give rise to deferred tax asset as of
December 31, 2023 and 2022 was as follows:
December 31, 2023 December
31, 2022
Deferred tax assets:
Allowance
for doubtful accounts $ 41 $ 103
Total deferred tax assets,
net $ 41 $ 103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oes not believe that there was any uncertain tax position as of December 31, 2023 and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194227</v>
      </c>
      <c r="D3" s="6" t="n">
        <v>70482</v>
      </c>
    </row>
    <row r="4">
      <c r="A4" s="4" t="inlineStr">
        <is>
          <t>Restricted cash</t>
        </is>
      </c>
      <c r="C4" s="5" t="n">
        <v>298</v>
      </c>
      <c r="D4" s="4" t="inlineStr">
        <is>
          <t xml:space="preserve"> </t>
        </is>
      </c>
    </row>
    <row r="5">
      <c r="A5" s="4" t="inlineStr">
        <is>
          <t>Accounts receivable, net</t>
        </is>
      </c>
      <c r="C5" s="5" t="n">
        <v>81170</v>
      </c>
      <c r="D5" s="5" t="n">
        <v>98034</v>
      </c>
    </row>
    <row r="6">
      <c r="A6" s="4" t="inlineStr">
        <is>
          <t>Prepayment and other current assets</t>
        </is>
      </c>
      <c r="C6" s="5" t="n">
        <v>31179</v>
      </c>
      <c r="D6" s="5" t="n">
        <v>15329</v>
      </c>
    </row>
    <row r="7">
      <c r="A7" s="4" t="inlineStr">
        <is>
          <t>Total current assets</t>
        </is>
      </c>
      <c r="C7" s="5" t="n">
        <v>306874</v>
      </c>
      <c r="D7" s="5" t="n">
        <v>183845</v>
      </c>
    </row>
    <row r="8">
      <c r="A8" s="4" t="inlineStr">
        <is>
          <t>Property, plant and equipment, net</t>
        </is>
      </c>
      <c r="C8" s="5" t="n">
        <v>85</v>
      </c>
      <c r="D8" s="5" t="n">
        <v>160</v>
      </c>
    </row>
    <row r="9">
      <c r="A9" s="4" t="inlineStr">
        <is>
          <t>Intangible assets, net</t>
        </is>
      </c>
      <c r="C9" s="5" t="n">
        <v>20255</v>
      </c>
      <c r="D9" s="5" t="n">
        <v>20297</v>
      </c>
    </row>
    <row r="10">
      <c r="A10" s="4" t="inlineStr">
        <is>
          <t>Deferred tax assets</t>
        </is>
      </c>
      <c r="C10" s="5" t="n">
        <v>41</v>
      </c>
      <c r="D10" s="5" t="n">
        <v>103</v>
      </c>
    </row>
    <row r="11">
      <c r="A11" s="4" t="inlineStr">
        <is>
          <t>Unamortized produced content, net</t>
        </is>
      </c>
      <c r="C11" s="4" t="inlineStr">
        <is>
          <t xml:space="preserve"> </t>
        </is>
      </c>
      <c r="D11" s="5" t="n">
        <v>807</v>
      </c>
    </row>
    <row r="12">
      <c r="A12" s="4" t="inlineStr">
        <is>
          <t>Right-of-use assets</t>
        </is>
      </c>
      <c r="C12" s="5" t="n">
        <v>377</v>
      </c>
      <c r="D12" s="5" t="n">
        <v>750</v>
      </c>
    </row>
    <row r="13">
      <c r="A13" s="4" t="inlineStr">
        <is>
          <t>Prepayment and other non-current assets, net</t>
        </is>
      </c>
      <c r="C13" s="4" t="inlineStr">
        <is>
          <t xml:space="preserve"> </t>
        </is>
      </c>
      <c r="D13" s="5" t="n">
        <v>1</v>
      </c>
    </row>
    <row r="14">
      <c r="A14" s="4" t="inlineStr">
        <is>
          <t>Total non-current assets</t>
        </is>
      </c>
      <c r="C14" s="5" t="n">
        <v>20758</v>
      </c>
      <c r="D14" s="5" t="n">
        <v>22118</v>
      </c>
    </row>
    <row r="15">
      <c r="A15" s="4" t="inlineStr">
        <is>
          <t>TOTAL ASSETS</t>
        </is>
      </c>
      <c r="C15" s="5" t="n">
        <v>327632</v>
      </c>
      <c r="D15" s="5" t="n">
        <v>205963</v>
      </c>
    </row>
    <row r="16">
      <c r="A16" s="3" t="inlineStr">
        <is>
          <t>Current liabilities:</t>
        </is>
      </c>
      <c r="C16" s="4" t="inlineStr">
        <is>
          <t xml:space="preserve"> </t>
        </is>
      </c>
      <c r="D16" s="4" t="inlineStr">
        <is>
          <t xml:space="preserve"> </t>
        </is>
      </c>
    </row>
    <row r="17">
      <c r="A17" s="4" t="inlineStr">
        <is>
          <t>Short-term bank loans</t>
        </is>
      </c>
      <c r="C17" s="5" t="n">
        <v>4216</v>
      </c>
      <c r="D17" s="5" t="n">
        <v>4421</v>
      </c>
    </row>
    <row r="18">
      <c r="A18" s="4" t="inlineStr">
        <is>
          <t>Accounts payable</t>
        </is>
      </c>
      <c r="C18" s="5" t="n">
        <v>9599</v>
      </c>
      <c r="D18" s="5" t="n">
        <v>6405</v>
      </c>
    </row>
    <row r="19">
      <c r="A19" s="4" t="inlineStr">
        <is>
          <t>Contract liabilities</t>
        </is>
      </c>
      <c r="C19" s="5" t="n">
        <v>130</v>
      </c>
      <c r="D19" s="5" t="n">
        <v>147</v>
      </c>
    </row>
    <row r="20">
      <c r="A20" s="4" t="inlineStr">
        <is>
          <t>Accrued liabilities and other payables</t>
        </is>
      </c>
      <c r="C20" s="5" t="n">
        <v>3764</v>
      </c>
      <c r="D20" s="5" t="n">
        <v>2632</v>
      </c>
    </row>
    <row r="21">
      <c r="A21" s="4" t="inlineStr">
        <is>
          <t>Other taxes payable</t>
        </is>
      </c>
      <c r="C21" s="5" t="n">
        <v>28178</v>
      </c>
      <c r="D21" s="5" t="n">
        <v>19090</v>
      </c>
    </row>
    <row r="22">
      <c r="A22" s="4" t="inlineStr">
        <is>
          <t>Lease liabilities current</t>
        </is>
      </c>
      <c r="C22" s="5" t="n">
        <v>330</v>
      </c>
      <c r="D22" s="5" t="n">
        <v>208</v>
      </c>
    </row>
    <row r="23">
      <c r="A23" s="4" t="inlineStr">
        <is>
          <t>Total current liabilities</t>
        </is>
      </c>
      <c r="C23" s="5" t="n">
        <v>46217</v>
      </c>
      <c r="D23" s="5" t="n">
        <v>32903</v>
      </c>
    </row>
    <row r="24">
      <c r="A24" s="4" t="inlineStr">
        <is>
          <t>Long-term bank loan</t>
        </is>
      </c>
      <c r="C24" s="5" t="n">
        <v>1408</v>
      </c>
      <c r="D24" s="4" t="inlineStr">
        <is>
          <t xml:space="preserve"> </t>
        </is>
      </c>
    </row>
    <row r="25">
      <c r="A25" s="4" t="inlineStr">
        <is>
          <t>Lease liabilities non-current</t>
        </is>
      </c>
      <c r="C25" s="4" t="inlineStr">
        <is>
          <t xml:space="preserve"> </t>
        </is>
      </c>
      <c r="D25" s="5" t="n">
        <v>471</v>
      </c>
    </row>
    <row r="26">
      <c r="A26" s="4" t="inlineStr">
        <is>
          <t>Warrant liability</t>
        </is>
      </c>
      <c r="C26" s="4" t="inlineStr">
        <is>
          <t xml:space="preserve"> </t>
        </is>
      </c>
      <c r="D26" s="5" t="n">
        <v>86</v>
      </c>
    </row>
    <row r="27">
      <c r="A27" s="4" t="inlineStr">
        <is>
          <t>Total non-current liabilities</t>
        </is>
      </c>
      <c r="C27" s="5" t="n">
        <v>1408</v>
      </c>
      <c r="D27" s="5" t="n">
        <v>557</v>
      </c>
    </row>
    <row r="28">
      <c r="A28" s="4" t="inlineStr">
        <is>
          <t>TOTAL LIABILITIES</t>
        </is>
      </c>
      <c r="C28" s="5" t="n">
        <v>47625</v>
      </c>
      <c r="D28" s="5" t="n">
        <v>33460</v>
      </c>
    </row>
    <row r="29">
      <c r="A29" s="3" t="inlineStr">
        <is>
          <t>Equity</t>
        </is>
      </c>
      <c r="C29" s="4" t="inlineStr">
        <is>
          <t xml:space="preserve"> </t>
        </is>
      </c>
      <c r="D29" s="4" t="inlineStr">
        <is>
          <t xml:space="preserve"> </t>
        </is>
      </c>
    </row>
    <row r="30">
      <c r="A30" s="4" t="inlineStr">
        <is>
          <t>Ordinary shares (par value of $0.001 per share; 200,000,000 shares authorized as of December 31, 2023 and 2022; 10,070,012 and 6,812,440 shares issued and outstanding as of December 31, 2023 and 2022, respectively)*</t>
        </is>
      </c>
      <c r="B30" s="4" t="inlineStr">
        <is>
          <t>[1]</t>
        </is>
      </c>
      <c r="C30" s="5" t="n">
        <v>10</v>
      </c>
      <c r="D30" s="5" t="n">
        <v>7</v>
      </c>
    </row>
    <row r="31">
      <c r="A31" s="4" t="inlineStr">
        <is>
          <t>Additional paid-in capital</t>
        </is>
      </c>
      <c r="C31" s="5" t="n">
        <v>106215</v>
      </c>
      <c r="D31" s="5" t="n">
        <v>27009</v>
      </c>
    </row>
    <row r="32">
      <c r="A32" s="4" t="inlineStr">
        <is>
          <t>Statutory reserve</t>
        </is>
      </c>
      <c r="C32" s="5" t="n">
        <v>1411</v>
      </c>
      <c r="D32" s="5" t="n">
        <v>1411</v>
      </c>
    </row>
    <row r="33">
      <c r="A33" s="4" t="inlineStr">
        <is>
          <t>Retained earnings</t>
        </is>
      </c>
      <c r="C33" s="5" t="n">
        <v>181162</v>
      </c>
      <c r="D33" s="5" t="n">
        <v>150685</v>
      </c>
    </row>
    <row r="34">
      <c r="A34" s="4" t="inlineStr">
        <is>
          <t>Accumulated other comprehensive loss</t>
        </is>
      </c>
      <c r="C34" s="5" t="n">
        <v>-8869</v>
      </c>
      <c r="D34" s="5" t="n">
        <v>-6684</v>
      </c>
    </row>
    <row r="35">
      <c r="A35" s="4" t="inlineStr">
        <is>
          <t>TOTAL CHEER HOLDING, INC SHAREHOLDERS’ EQUITY</t>
        </is>
      </c>
      <c r="C35" s="5" t="n">
        <v>279929</v>
      </c>
      <c r="D35" s="5" t="n">
        <v>172428</v>
      </c>
    </row>
    <row r="36">
      <c r="A36" s="4" t="inlineStr">
        <is>
          <t>Non-controlling interest</t>
        </is>
      </c>
      <c r="C36" s="5" t="n">
        <v>78</v>
      </c>
      <c r="D36" s="5" t="n">
        <v>75</v>
      </c>
    </row>
    <row r="37">
      <c r="A37" s="4" t="inlineStr">
        <is>
          <t>TOTAL EQUITY</t>
        </is>
      </c>
      <c r="C37" s="5" t="n">
        <v>280007</v>
      </c>
      <c r="D37" s="5" t="n">
        <v>172503</v>
      </c>
    </row>
    <row r="38">
      <c r="A38" s="4" t="inlineStr">
        <is>
          <t>TOTAL LIABILITIES AND EQUITY</t>
        </is>
      </c>
      <c r="C38" s="6" t="n">
        <v>327632</v>
      </c>
      <c r="D38" s="6" t="n">
        <v>205963</v>
      </c>
    </row>
    <row r="39"/>
    <row r="40">
      <c r="A40" s="4" t="inlineStr">
        <is>
          <t>[1] Retroactively restated to give effect to a share consolidation at a ratio of one-for-tenth ordinary shares effective on November 24, 2023 (Note 1).</t>
        </is>
      </c>
    </row>
  </sheetData>
  <mergeCells count="3">
    <mergeCell ref="A1:B1"/>
    <mergeCell ref="A39:C39"/>
    <mergeCell ref="A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Based Compensation to Employees</t>
        </is>
      </c>
      <c r="B1" s="2" t="inlineStr">
        <is>
          <t>12 Months Ended</t>
        </is>
      </c>
    </row>
    <row r="2">
      <c r="B2" s="2" t="inlineStr">
        <is>
          <t>Dec. 31, 2023</t>
        </is>
      </c>
    </row>
    <row r="3">
      <c r="A3" s="3" t="inlineStr">
        <is>
          <t>Share-Based Compensation to Employees [Abstract]</t>
        </is>
      </c>
      <c r="B3" s="4" t="inlineStr">
        <is>
          <t xml:space="preserve"> </t>
        </is>
      </c>
    </row>
    <row r="4">
      <c r="A4" s="4" t="inlineStr">
        <is>
          <t>SHARE-BASED COMPENSATION TO EMPLOYEES</t>
        </is>
      </c>
      <c r="B4" s="4" t="inlineStr">
        <is>
          <t>13. SHARE-BASED
COMPENSATION TO EMPLOYEES On
September 14, 2020, the Company granted 200 ordinary shares (after giving effect to share consolidation effected in November 2023. See
Note 14) to Mr. Ke Chen, one of the independent directors, as compensation expenses. The ordinary shares were fully vest on September
30, 2021. On
September 14, 2020, the Company granted 200 ordinary shares (after giving effect to share consolidation effected in November 2023. See
Note 14) to Mr. Zhihong Tan, one of the independent directors, as compensation expenses. The ordinary shares were immediately vest on
grant date. For
the year ended December 31, 2023, the Company did not grant share-based compensation to employees. A summary
of the restricted ordinary shares activities for years ended December 31, 2022 and 2021 is presented below.
Number
of Shares Weighted average grant
date fair
value
US$
December 31, 2020 200 30.1
Vested 200 30.1
December 31, 2021 - -
Granted 200 9.7
Vested 200 9.7
December 31, 2022 - - For
the years ended December 31, 2023, 2022 and 2021, the Company recognized share-based compensation expenses of $ ni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14. EQUITY
Preferred
Shares The
Company is authorized to issue 2,000,000 preferred shares with a par value of $0.0001 per share with such designation, rights and preferences
as may be determined from time to time by the Company’s Board of Directors. At December 31, 2023 and 2022, there were no Ordinary
Shares The
Company is authorized to issue 200,000,000 ordinary shares with a par value of $0.0001 per share. Holders of the ordinary shares are
entitled to one vote for each share. On
November 24, 2023, the Company effected a share consolidation at a ratio of one-for-tenth (10) ordinary shares with a par value of US$0.0001
each in the Company’s issued and unissued share capital into one ordinary share with a par value of US$0.001 (“the Share
Consolidation”). Immediately following the Share Consolidation, the authorized share capital of the Company to be US$20,200 divided
into 20,000,000 ordinary shares of a par value of US$0.001 each and 2,000,000 preferred shares of a par value of US$0.0001 each. The
Company believed that it was appropriate to reflect the transactions on a retroactive basis pursuant to ASC 260, Earnings Per Share.
Giving
the effects of the share consolidation, there were 5,788,635 ordinary shares issued and outstanding as of December 31, 2020. In
February 2021, 28,000 ordinary shares issuable upon the conversion of convertible debentures were issued to TKK, at a weighted-average
exercise price of $50.00 per share. On
February 22, 2021, the Company entered into an underwriting agreement (the “Underwriting Agreement”) with Univest Securities,
LLC (“Univest”), as the representative of the several underwriters named therein (collectively, the “Underwriters”),
pursuant to which the Company agreed to issue and sell (i) 381,098 ordinary shares of the Company (“Offered Shares”) (after
giving effect to share consolidation effected in November 2023), par value of $0.001 per share (the “Ordinary Shares”) and
(ii) warrants (the “Warrants”) to purchase an aggregate of 381,098 Ordinary Shares (the “Warrant Shares”) (after
giving effect to share consolidation effected in November 2023) in an underwritten public offering (the “Offering”). In addition,
the Company has granted the Underwriters a 45-day option (the “Over-Allotment Option”) to purchase up to an additional 57,165
Ordinary Shares (the “Option Shares”) (after giving effect to share consolidation effected in November 2023) and Warrants
to purchase up to 57,165 Ordinary Shares (after giving effect to share consolidation effected in November 2023) at the public offering
price, less underwriting discounts and commissions. The Offered Shares and Warrants are delivered on February 24, 2021, at a public offering
price of $32.8 per share (after giving effect to share consolidation effected in November 2023) and associated warrant to purchase one
ordinary share, as set forth in the Underwriting Agreement, subject to the satisfaction of certain closing conditions. On
March 25, 2021, the underwriters fully exercised and closed on their over-allotment option to purchase an additional 57,165 ordinary
shares (after giving effect to share consolidation effected in November 2023) of the Company, together with warrants to purchase up to
57,165 ordinary shares (after giving effect to share consolidation effected in November 2023) of the Company in connection with the Company’s
underwritten public offering on February 24, 2021. The additional ordinary shares and warrants were sold at the public offering price
of $32.8 per ordinary share (after giving effect to share consolidation effected in November 2023) and associated warrant. In
April, 2021, the Company issued an additional 500,000 of the Company’s ordinary shares (after giving effect to share consolidation
effected in November 2023) as the earn out shares to the Sellers pursuant to the terms of the Shares Exchange Agreement. On
August 26, 2021, the Company entered into a subscription agreement with an institutional investor for the sale of up to 285,714 ordinary
shares of the Company (the “Ordinary Shares”) (after giving effect to share consolidation effected in November 2023) for
total gross proceeds of up to approximately $10,000,000 (the “Offering”). Each Ordinary Share will be accompanied by a warrant
exercisable to purchase one Ordinary Share at an exercise price of $44.0 per share (the “Warrant”) (after giving effect to
share consolidation effected in November 2023). Each Ordinary Share and Warrant are being sold at a fixed combined purchase price of
$35.0 (after giving effect to share consolidation effected in November 2023). Each warrant will be exercisable immediately, and will
expire on the first anniversary of the date of issuance. The first closing of the Offering representing the sale and purchase of 57,143
Ordinary Shares (after giving effect to share consolidation effected in November 2023) and warrants to purchase 57,143 Ordinary Shares
(after giving effect to share consolidation effected in November 2023) has closed on August 30, 2021. On
April 7, 2022, the board appointed Mr. Zhihong Tan as our non-executive director, then granted and vested 200 ordinary shares (after
giving effect to share consolidation effected in November 2023) for compensation. On
May 9, 2023, the Company closed private placements with two (2) accredited investors (the “Investors”). The Company
issued an aggregate of 2,419,355 ordinary shares (after giving effect to share consolidation effected in November 2023) of the Company,
par value $0.001, at a price per share of $15.5 for gross proceeds of $60,000,000. On
September 5, 2023, the Company closed private placements with two (2) accredited investors (the “Investors”). The Company
issued an aggregate of 806,451 ordinary shares (after giving effect to share consolidation effected in November 2023) of the Company,
par value $0.001, at a price per share of $24.8 (after giving effect to share consolidation effected in November 2023) for gross proceeds
of $20,000,000. In
December 2023, the Company issued additional 31,766 ordinary shares subject to roundup of fractional shares arising from Share Consolidation. As
of December 31, 2023 and 2022, there were 10,070,012 and 6,812,440 ordinary shares (after giving effect to share consolidation effected
in November 2023) issued and outstanding, respectively. Public
Warrants Pursuant
to the Initial Public Offering, TKK sold 2,500,000 Units (after giving effect to share consolidation effected in November 2023) at a
purchase price of $100.00 per Unit (after giving effect to share consolidation effected in November 2023), inclusive of 300,000 Units
(after giving effect to share consolidation effected in November 2023) sold to the underwriters on August 22, 2018 upon the underwriters’
election to partially exercise their over-allotment option. Each Unit consists of one ordinary share, one warrant (“Public Warrant”)
and one right (“Public Right”). Each Public Warrant entitles the holder to purchase one-half of one ordinary share at an
exercise price of $115.00 per whole share. Each Public Right entitles the holder to receive one-tenth of one ordinary share at the closing
of a Business Combination. Public
Warrants may only be exercised for a whole number of shares. No fractional ordinary shares will be issued upon exercise of the Public
Warrants. The Public Warrants will become exercisable on the later of (a) the completion of a Business Combination and (b) 12 months
from the closing of the Initial Public Offering. No Public Warrants will be exercisable for cash unless the Company has an effective
and current registration statement covering the ordinary shares issuable upon exercise of the Public Warrants and a current prospectus
relating to such ordinary shares. Notwithstanding the foregoing, if a registration statement covering the ordinary shares issuable upon
the exercise of the Public Warrants is not effective within 90 days from the consummation of a Business Combination, the holders may,
until such time as there is an effective registration statement and during any period when the Company shall have failed to maintain
an effective registration statement, exercise the Public Warrants on a cashless basis pursuant to an available exemption from registration
under the Securities Act. If an exemption from registration is not available, holders will not be able to exercise their Public Warrants
on a cashless basis. The Public Warrants will expire five years from the consummation of a Business Combination or earlier upon redemption
or liquidation. The
Company may redeem the Public Warrants:
● in
whole and not in part;
● at
a price of $0.01 per warrant;
● at
any time while the Public Warrants are exercisable;
● upon
no less than 30 days’ prior written notice of redemption to each Public Warrant holder;
● if,
and only if, the reported last sale price of the Company’s ordinary shares equals or
exceeds $18.00 per share, for any 20 trading days within a 30 trading day period ending on
the third business day prior to the notice of redemption to the warrant holders; and
● if,
and only if, there is a current registration statement in effect with respect to the ordinary
shares underlying such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capitalization of shares, extraordinary dividend or recapitalization, reorganization, merger or consolidation. However,
the warrants will not be adjusted for issuances of ordinary shares at a price below their exercise price or issuance of potential extension
warrants in connection with an extension of the period of time for the Company to complete a Business Combination.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As
of December 31, 2023 and 2022, the Company had 2,500,000 of public warrants outstanding (after giving effect to share consolidation effected
in November 2023). Rights Each
holder of a Public Right will automatically receive one-tenth (1/10) of an ordinary share upon consummation of a Business Combination,
even if the holder of a Public Right converted all ordinary shares held by him, her or it in connection with a Business Combination or
an amendment to the Company’s Amended and Restated Memorandum and Articles of Association with respect to its pre-business combination
activities. Upon the closing of the Business Combination, the Company issued 250,433 shares (after giving effect to share consolidation
effected in November 2023) in connection with an exchange of Public Rights. Statutory
reserve Horgos,
Beijing Glory Star, Beijing Leshare, Shenzhen Leshare, Glary Prosperity, Horgos Technology and Xing Cui Can operate in the PRC, are required
to reserve 10% of their net profit after income tax, as determined in accordance with the PRC accounting rules and regulations. Appropriation
to the statutory reserve by the Company is based on profit arrived at under PRC accounting standards for business enterprises for each
year. The profit arrived at must be set off against any accumulated losses sustained by the Company in prior years, before allocation
is made to the statutory reserve. Appropriation to the statutory reserve must be made before distribution of dividends to shareholders.
The appropriation is required until the statutory reserve reaches 50% of the registered capital. This statutory reserve is not distributable
in the form of cash dividends. Non-controlling
interest As
of December 31, 2023 and 2022, the Company’s non-controlling interest represented 49% equity interest of Horgos Glary Prosper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vate Placement Warrants</t>
        </is>
      </c>
      <c r="B1" s="2" t="inlineStr">
        <is>
          <t>12 Months Ended</t>
        </is>
      </c>
    </row>
    <row r="2">
      <c r="B2" s="2" t="inlineStr">
        <is>
          <t>Dec. 31, 2023</t>
        </is>
      </c>
    </row>
    <row r="3">
      <c r="A3" s="3" t="inlineStr">
        <is>
          <t>Private Placement Warrants [Abstract]</t>
        </is>
      </c>
      <c r="B3" s="4" t="inlineStr">
        <is>
          <t xml:space="preserve"> </t>
        </is>
      </c>
    </row>
    <row r="4">
      <c r="A4" s="4" t="inlineStr">
        <is>
          <t>PRIVATE PLACEMENT WARRANTS</t>
        </is>
      </c>
      <c r="B4" s="4" t="inlineStr">
        <is>
          <t>15.
PRIVATE PLACEMENT WARRANTS Simultaneously
with the closing of the Initial Public Offering, Symphony Holdings Limited (“Symphony”) purchased an aggregate of 1,180,000
Private Placement Warrants (after giving effect to share consolidation effected in November 2023) at $5.00 per Private Placement Warrant
for an aggregate purchase price of $5,900. On August 22, 2018, TKK consummated the sale of an additional 120,000 Private Placement Warrants
at a price of $5.00 per Private Placement Warrant, generating gross proceeds of $600. Each Private Placement Warrant is exercisable to
purchase one-half of one ordinary share at an exercise price of $115.00 per whole share. The
Private Placement Warrants are identical to the Public Warrants underlying the Units sold in the Initial Public Offering, except that
the Private Placement Warrants (i) are not redeemable by the Company and (ii) may be exercised for cash or on a cashless basis, so long
as they are held by the initial purchaser or any of its permitted transferees. If the Private Placement Warrants are held by holders
other than the initial purchasers or any of their permitted transferees, the Private Placement Warrants will be redeemable by the Company
and exercisable by the holders on the same basis as the Public Warrants. In addition, the Private Placement Warrants may not be transferable,
assignable or salable until the consummation of a Business Combination, subject to certain limited exceptions. As of December 31, 2023 and 2022, the Company had 1,300,000 of private placement warrants outstanding. The warrant liability related to such private placement warrants was remeasured to its fair value at each reporting period. The change in fair value was recognized in the consolidated statements of income. The change in fair value of the warrant liability was as follows:
Warrant Liability
Estimated fair value at December 31, 2020 (restated) $ 833
Warrant liability assumed from the Business
Combination -
Change in estimated
fair value (809 )
Estimated fair value at December 31, 2021 $ 24
Warrant liability assumed from the Business
Combination -
Change in estimated
fair value 62
Estimated fair value at December 31, 2022 $ 86
Warrant liability assumed from the Business
Combination -
Change in estimated
fair value (86 )
Estimated fair value at December 31, 2023 $ - The
fair value of the private warrants was estimated using the binomial option valuation model. The application of the binomial option valuation
model requires the use of a number of inputs and significant assumptions including volatility. Significant judgment is required in determining
the expected volatility of the common share. Due to the limited history of trading of the Company’s common share, the Company determined
expected volatility based on a peer group of publicly traded companies. The following reflects the inputs and assumptions used:
For
the Year
Ended December 31, 2023 For
the Year
Ended December 31, 2022 For
the Year
Ended December 31, 2021
Stock price $ 2.87 $ 14.6 $ 11.8
Exercise price $ 115.00 $ 115.00 $ 115.00
Risk-free interest rate 4.23 % 4.39 % 0.99 %
Expected term (in years) 1.12 2.12 3.12
Expected dividend yield - - -
Expected volatility 95.1 % 60.0 % 4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 [Abstract]</t>
        </is>
      </c>
      <c r="B3" s="4" t="inlineStr">
        <is>
          <t xml:space="preserve"> </t>
        </is>
      </c>
    </row>
    <row r="4">
      <c r="A4" s="4" t="inlineStr">
        <is>
          <t>SEGMENT INFORMATION</t>
        </is>
      </c>
      <c r="B4" s="4" t="inlineStr">
        <is>
          <t>16. SEGMENT
INFORMATION In
accordance with ASC 280, Segment Reporting,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services. Based
on management’s assessment, the Company has determined that it has two operating segments as defined by ASC 280, including Cheers
APP internet business and traditional media businesses. Cheers APP Internet Business generates advertising revenue from broadcasting
IP short video, live streaming and APP advertising through Cheer APP and service revenue from Cheers E-mall marketplace. Traditional
Media Business mainly contributes the advertising revenue from Cheers TV-series, copyright revenue, customized content production revenue
and others. The CODM measures the performance of each segment based on metrics of revenues and earnings from operations and uses these
results to evaluate the performance of, and to allocate resources to, each of the segments. The Company currently does not allocate assets
and share-based compensation for employees to its segments, as the CODM does not use such information to allocate resources to or evaluate
the performance of the operating segments. As most of the Company’s long-lived assets are located in the PRC and most of the Company’s
revenues are derived from the PRC, no geographical information is presented. The
table below provides a summary of the Company’s operating segment results for the years ended December 31, 2023, 2022 and 2021:
For
the Years Ended December 31,
2023 2022 2021
Net revenues:
Cheers App
Internet Business $ 141,005 $ 144,045 $ 135,263
Traditional
Media Business 11,322 13,034 17,749
Total consolidated net
revenues $ 152,327 $ 157,079 $ 153,012
Operating income:
Cheers APP Internet
Business $ 27,108 $ 24,510 $ 32,081
Traditional
Media Business 2,177 2,218 4,210
Total segment operating
income 29,285 26,728 36,291
Unallocated
item (1) - (2 ) (4 )
Total consolidated operating
income $ 29,285 $ 26,726 $ 36,287 * The unallocated item for the years ended December 31, 2023, 2022 and 2021 presents the share-based compensation for employees, which is not allocated to seg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Dec. 31, 2023</t>
        </is>
      </c>
    </row>
    <row r="3">
      <c r="A3" s="3" t="inlineStr">
        <is>
          <t>Commitments [Abstract]</t>
        </is>
      </c>
      <c r="B3" s="4" t="inlineStr">
        <is>
          <t xml:space="preserve"> </t>
        </is>
      </c>
    </row>
    <row r="4">
      <c r="A4" s="4" t="inlineStr">
        <is>
          <t>COMMITMENTS</t>
        </is>
      </c>
      <c r="B4" s="4" t="inlineStr">
        <is>
          <t>17. COMMITMENTS Capital
expenditure commitments The Company has commitments for capital expenditures totaling $7,056 as of December 31, 2023. These commitments are primarily related to the acquisition of CheerCar, CheerReal, and a VR platfor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8.
SUBSEQUENT EVENTS In
February 2024, the Company repaid bank borrowings of $2,103 to China Merchants Bank. These
consolidated financial statements were approved by management and available for issuance on March 14, 2024. The Company has evaluated
subsequent events through this date and concluded that there are no additional reportable subsequent events other than that disclosed
in abo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consolidated financial statements are prepared in accordance with accounting principles generally accepted in the United
States of America (“U.S. GAAP”). The consolidated financial statements include the financial statements of the Company, its
subsidiaries, its VIEs and its VIEs’ subsidiaries. All inter-company transactions and balances have been eliminated upon consolidation.</t>
        </is>
      </c>
    </row>
    <row r="5">
      <c r="A5" s="4" t="inlineStr">
        <is>
          <t>Use of estimates</t>
        </is>
      </c>
      <c r="B5" s="4" t="inlineStr">
        <is>
          <t>Use of
estimates The
preparation of financial statements in conformity with U.S. GAAP requires to make estimates and assumptions that affect the reported
amounts of assets and liabilities and disclosure of contingent assets and liabilities at the date of the financial statements and the
reported amounts of revenues and expenses during the reporting period and accompanying notes, including allowance for doubtful accounts,
allowance for unamortized production content, the useful lives of property, plant and equipment and intangible assets, impairment of
long-lived assets, valuation allowance for deferred tax assets and revenue recognition. Actual results could differ from those estimates.</t>
        </is>
      </c>
    </row>
    <row r="6">
      <c r="A6" s="4" t="inlineStr">
        <is>
          <t>Fair value Measurement</t>
        </is>
      </c>
      <c r="B6" s="4" t="inlineStr">
        <is>
          <t xml:space="preserve">Fair value
Measurement The
Company applies ASC Topic 820, Fair Value Measurements and Disclosures which defines fair value, establishes a framework for measuring
fair value and expands financial statement disclosure requirements for fair value measurements. ASC
Topic 820 defines fair value as the price that would be received from the sale of an asset or paid to transfer a liability (an exit price)
on the measurement date in an orderly transaction between market participants in the principal or most advantageous market for the asset
or liability. ASC
Topic 820 specifies a hierarchy of valuation techniques, which is based on whether the inputs into the valuation technique are observable
or unobservable. The hierarchy is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Unobservable inputs are valuation technique
inputs that reflect the Company’s own assumptions about the assumptions that market participants would use in pricing an asset
or liability. Management
of the Company considers the carrying amount of cash and cash equivalents, restricted cash, accounts receivable, other receivables, short-term
bank loans, accounts payable, due to related parties, other payables and other taxes payable based on the short-term maturity of these
instruments to approximate their fair values because of their short-term nature. </t>
        </is>
      </c>
    </row>
    <row r="7">
      <c r="A7" s="4" t="inlineStr">
        <is>
          <t>Cash and cash equivalents</t>
        </is>
      </c>
      <c r="B7" s="4" t="inlineStr">
        <is>
          <t>Cash and
cash equivalents Cash
and cash equivalents primarily consist of bank deposits, as well as highly liquid investments, with original maturities of three months
or less, which are unrestricted as to withdrawal and use. The Company maintains most of the bank accounts in the PRC.</t>
        </is>
      </c>
    </row>
    <row r="8">
      <c r="A8" s="4" t="inlineStr">
        <is>
          <t>Restricted cash</t>
        </is>
      </c>
      <c r="B8" s="4" t="inlineStr">
        <is>
          <t>Restricted
cash Restricted
cash represents cash or cash equivalents at banks subject to withdrawal restrictions. As of December 31, 2023 and 2022, the Company had
restricted cash in bank accounts in the amount of $298 and $ nil</t>
        </is>
      </c>
    </row>
    <row r="9">
      <c r="A9" s="4" t="inlineStr">
        <is>
          <t>Accounts Receivable, net</t>
        </is>
      </c>
      <c r="B9" s="4" t="inlineStr">
        <is>
          <t>Accounts
Receivable, net On
January 1, 2023, the Company adopted Accounting Standards Update (“ASU”) No. 2016-13, Financial Instruments-Credit Losses
(Topic 326): Measurement of Credit Losses on Financial Instruments (“ASU 2016-13”), using the modified retrospective
transition method. ASU 2016-13 replaces the existing incurred loss impairment model with an expected loss methodology, which will result
in more timely recognition of credit losses. Upon adoption, the Company changed the impairment model to utilize a forward-looking current
expected credit losses (CECL) model in place of the incurred loss methodology for financial instruments measured at amortized cost and
receivables resulting from the application of ASC 606, including contract assets. The adoption of the guidance had no impact on the allowance
for credit losses for accounts receivable. Prior
to the Company’s adoption of ASU 2016-13, accounts receivable are presented net of allowance for doubtful accounts. The Company
usually determines the adequacy of reserves for doubtful accounts based on individual account analysis and historical collection trends.
The Company maintains allowance for potential credit losses on accounts receivable. Management reviews the composition of accounts receivable
and analyses historical bad debt, customer concentrations, customer credit worthiness, current economic trends and changes in customer
payment patterns to estimate the allowance. Past due accounts are generally written off against the allowance for bad debts only after
all collection attempts have been exhausted and the potential for recovery is considered remote. After
the adoption of ASU 2016-13, The Company maintains an allowance for credit losses and records the allowance for credit losses as an offset
to accounts receivable and the estimated credit losses charged to the allowance is classified as “General and administrative expenses”
in the consolidated statements of income and comprehensive income. The Company assesses collectability by reviewing accounts receivable
on an individual basis because the Company had limited customers and each of them has difference characteristics, primarily based on
business line and geographical area. In determining the amount of the allowance for credit losses, the Company considers historical collectability
based on past due status, the age of the balances, credit quality of the Company’s customers based on ongoing credit evaluations,
current economic conditions, reasonable and supportable forecasts of future economic conditions, and other factors that may affect the
Company’s ability to collect from customers. Delinquent account balances are written-off against the allowance for doubtful accounts
after management has determined that the likelihood of collection is not probable.</t>
        </is>
      </c>
    </row>
    <row r="10">
      <c r="A10" s="4" t="inlineStr">
        <is>
          <t>Unamortized produced content</t>
        </is>
      </c>
      <c r="B10" s="4" t="inlineStr">
        <is>
          <t>Unamortized
produced content Produced
content includes direct production costs, production overhead and acquisition costs and is stated at the lower of unamortized cost or
estimated fair value. Produced content also includes cash expenditures made to enter into arrangements with third parties to co-produce
certain of its productions. The
Company uses the individual-film-forecast-computation method and amortizes the produced content based on the ratio of current period
actual revenue (numerator) to estimated remaining unrecognized ultimate revenue as of the beginning of the fiscal year (denominator)
in accordance with ASC 926. Ultimate revenue estimates for the produced content are periodically reviewed and adjustments, if any, will
result in prospective changes to amortization rates. When estimates of total revenues and other events or changes in circumstances indicate
that a film or television series has a fair value that is less than its unamortized cost, a loss is recognized currently for the amount
by which the unamortized cost exceeds the film or television series’ fair value. For the years ended December 31, 2023, 2022 and
2021, $25,514, $128, $7,375 were amortized to the cost of sales, respectively. For the years ended December 31, 2023, 2022 and 2021,
the Company provided impairment of $112, $770 and $ nil</t>
        </is>
      </c>
    </row>
    <row r="11">
      <c r="A11" s="4" t="inlineStr">
        <is>
          <t>Property, plant and equipment, net</t>
        </is>
      </c>
      <c r="B11" s="4" t="inlineStr">
        <is>
          <t>Property,
plant and equipment, net Property,
plant and equipment are stated at cost less accumulated depreciation and depreciated on a straight-line basis over the estimated useful
lives of the assets. Cost represents the purchase price of the asset and other costs incurred to bring the asset into its existing use.
The cost of repairs and maintenance is expensed as incurred; major replacements and improvements are capitalized. When assets are retired
or disposed of, the cost and accumulated depreciation are removed from the accounts, and any resulting gains or losses are included in
income/loss in the year of disposition. Estimated useful lives are as follows:
Estimated
Useful Life
Electric equipment 3 Years
Office equipment and furniture 3 - 5 Years
Leasehold improvement Shorter of useful life or lease term</t>
        </is>
      </c>
    </row>
    <row r="12">
      <c r="A12" s="4" t="inlineStr">
        <is>
          <t>Intangible asset, net</t>
        </is>
      </c>
      <c r="B12" s="4" t="inlineStr">
        <is>
          <t>Intangible
asset, net Intangible
asset is stated at cost less accumulated amortization and amortized in a method which reflects the pattern in which the economic benefits
of the intangible asset are expected to be consumed or otherwise used up. The balance of intangible asset represents software related
to CHEERS App, a mobile application that allows its users to access its online store (e-Mall), video content, live streaming, and online
games. The software is acquired externally tailored to the Company’s requirements and is amortized straight-line over 7 years in
accordance with the way the Company estimates to generate economic benefits from such software.</t>
        </is>
      </c>
    </row>
    <row r="13">
      <c r="A13" s="4" t="inlineStr">
        <is>
          <t>Impairment of long-lived Assets</t>
        </is>
      </c>
      <c r="B13" s="4" t="inlineStr">
        <is>
          <t xml:space="preserve">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
for the years ended December 31, 2023, 2022 and 2021. </t>
        </is>
      </c>
    </row>
    <row r="14">
      <c r="A14" s="4" t="inlineStr">
        <is>
          <t>Leases</t>
        </is>
      </c>
      <c r="B14" s="4" t="inlineStr">
        <is>
          <t>Leases In
February 2016, the Financial Accounting Standards Board (the “FASB”) issued ASU 2016-02, Leases (Topic 842), which is effective
for annual reporting periods (including interim periods) beginning after December 15, 2018, and early adoption is permitted. The Company
has adopted the Topic 842 on January 1, 2019 using a modified retrospective approach reflecting the application of the standard to leases
existing at, or entered into after, the beginning of the earliest comparative period presented in the consolidated financial statements. The
Company leases its offices, which are classified as operating leases in accordance with Topic 842. Under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No impairment for right-of-use lease assets as of December
31, 2023 and 2022. The
Company’s lease agreements do not contain any material residual value guarantees or material restrictive covenants.</t>
        </is>
      </c>
    </row>
    <row r="15">
      <c r="A15" s="4" t="inlineStr">
        <is>
          <t>Advances from customers</t>
        </is>
      </c>
      <c r="B15" s="4" t="inlineStr">
        <is>
          <t>Contract
liabilities amounted to $130 and $147 at December 31, 2023 and 2022, respectively, which represent advance payment received from our
customers for goods or services that had not yet been provided. The
Company will recognize the advances as revenue when it has transferred control of the goods or services to which the advances relate,
and has no obligation under the contract to transfer additional goods or services.</t>
        </is>
      </c>
    </row>
    <row r="16">
      <c r="A16" s="4" t="inlineStr">
        <is>
          <t>Value Added Tax</t>
        </is>
      </c>
      <c r="B16" s="4" t="inlineStr">
        <is>
          <t xml:space="preserve">Value
Added Tax Horgos
and its China subsidiaries are subject to VAT for providing services and sales of products. The
amount of VAT liability is determined by applying the applicable tax rates to the invoiced amount of services provided and sales of products
(output VAT) less VAT paid on purchases made with the relevant supporting invoices (input VAT). The Company reports revenue net of PRC’s
VAT for all the periods presented in the consolidated statements of income and other comprehensive income. </t>
        </is>
      </c>
    </row>
    <row r="17">
      <c r="A17" s="4" t="inlineStr">
        <is>
          <t>Revenue Recognition</t>
        </is>
      </c>
      <c r="B17" s="4" t="inlineStr">
        <is>
          <t xml:space="preserve">Revenue
Recognition The
Company early adopted the new revenue standard Accounting Standards Codification (“ASC”) 606, Revenue from Contracts with
Customers, on January 1, 2017. The core principle of this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The
Company mainly offers and generates revenue from the copyright licensing of self-produced content, advertising and customized content
production and others. Revenue recognition policies are discussed as follows: Copyright
revenue The
Company self produces or coproduces TV series featuring lifestyle, culture and fashion, and licenses the copyright of the TV series on
an episode basis to the customer for broadcast over a period of time. Generally, the Company signs a contract with a customer which requires
the Company to deliver a series of episodes that are substantially the same and that have the same pattern of transfer to the customer.
Accordingly, the delivery of the series of episodes is defined as the only performance obligation in the contract. For
the TV series produced solely by the Company, the Company satisfies its performance obligation over time by measuring the progress toward
the delivery of the entire series of episodes which is made available to the licensee for exhibition after the license period has begun.
Therefore, the copyright revenue in a contract is recognized over time based on the progress of the number of episodes delivered. The
Company also coproduces TV series with other producers and licenses the copyright to third-party video broadcast platforms for broadcast.
For TV series produced by the Company with co-producers, the Company satisfies its performance obligations over time by the delivery
of the entire series of episodes to the customer, and requires the customer to pay consideration based on the number and the unit price
of valid subsequent views of the TV series that occur on a broadcast platform. Therefore, the copyright revenue is recognized when the
later of the valid subsequent view occurs or the performance obligation relating to the delivery of a number of episodes has been satisfied. Advertising
revenue The
Company generates revenue from sales of various forms of advertising on its TV series and streaming content by way of 1) advertisement
displays, or 2) the integration of promotion activities in TV series and content to be broadcast. Advertising contracts are signed to
establish the different contract prices for different advertising scenarios, consistent with the advertising period. The Company enters
into advertising contracts directly with the advertisers or the third-party advertising agencies that represent advertisers. For
the contracts that involve the third-party advertising agencies, the Company is principal as the Company is responsible for fulfilling
the promise of providing advertising services and has the discretion in establishing the price for the specified advertisement. Under
a framework contract, the Company receives separate purchase orders from advertising agencies before the broadcast. Accordingly, each
purchase order is identified as a separate performance obligation, containing a bundle of advertisements that are substantially the same
and that have the same pattern of transfer to the customer. Where collectability is reasonably assured, revenue is recognized monthly
over the service period of the purchase order. For
contracts signed directly with the advertisers, the Company commits to display a series of advertisements which are substantially the
same or similar in content and transfer pattern, and the display of the whole series of advertisements is identified as the single performance
obligation under the contract. The Company satisfies its performance obligations over time by measuring the progress toward the display
of the whole series of advertisements in a contract, and advertising revenue is recognized over time based on the number of advertisements
displayed. Payment
terms and conditions vary by contract types, and terms typically include a requirement for payment within a period from 6 to 9 months.
Both direct advertisers and third-party advertising agencies are generally billed at the end of the display period and require the Company
to issue VAT invoices in order to make their payments. Customized
content production revenue The
Company produces customized short streaming videos according to its customers’ requirement, and earns fixed fees based on delivery.
Revenue is recognized upon the delivery of short streaming videos. CHEERS
E-mall marketplace service revenue The
Company through CHEERS E-mall, an online e-commerce platform, enables third-party merchants to sell their products to consumers in China.
The Company charges fees for platform services to merchants for sales transactions completed on the Cheer E-Mall including but not limited
to products displaying, promotion and transaction settlement services. The Company does not take control of the products provided by
the merchants at any point in the time during the transactions and does not have latitude over pricing of the merchandise. Transaction
services fee is determined as the difference between the platform sales price and the settlement price with the merchants. CHEERS E-mall
marketplace service revenue is recognized at a point of time when the Company’s performance obligation to provide marketplace services
to the merchants are determined to have been completed under each sales transaction upon the consumers confirming the receipts of goods.
Payments for services are generally received before deliveries. The
Company provides coupons to consumers at our own discretion as incentives to promote CHEERS E-mall marketplace with validity usually
around or less than one week, which can only be used in future purchases of eligible merchandise offered on CHEERS E-mall to reduce purchase
price that are not specific to any merchant. Consumers are not customers of the Company, therefore incentives offered to consumers are
not considered consideration payable to customers. As the consumers are required to make future purchases of the merchants’ merchandise
to redeem these coupons, the Company does not accrue any expense for coupons when granted and recognizes the amounts of redeemed coupons
as marketing expenses when future purchases are made. Other
Revenues Other
revenue primarily consists of copyrights trading of purchased and produced TV-series and the sales of products on Taobao platform. For
copyright licensing of purchased and produced TV-series, the Company recognize revenue on net basis at a point of time upon the delivery
of master tape and authorization of broadcasting right. For sales of product, the company recognize revenue upon the transfer of products
according to the fixed price and production amount in sales orders. The
following table identifies the disaggregation of our revenue for the years ended December 31, 2023, 2022 and 2021, respectively:
For
the Years Ended December
31,
2023 2022 2021
Category of Revenue:
Advertising revenue $ 149,046 $ 152,086 $ 132,918
Customized content production revenue - - 5,326
Copyrights revenue 3,035 4,217 7,478
CHEERS e-Mall marketplace service revenue 232 306 6,807
Other revenue 14 470 483
Total $ 152,327 $ 157,079 $ 153,012
Timing of Revenue Recognition:
Services transferred over time $ 152,081 $ 156,303 $ 145,722
Services transferred at a point in time 232 306 6,807
Goods transferred at
a point in time 14 470 483
Total $ 152,327 $ 157,079 $ 153,012 The
Company applied a practical expedient to expense costs as incurred for costs to obtain a contract with a customer when the amortization
period would have been one year or less. The Company does not have any significant incremental costs of obtaining contracts with customers
incurred and/or costs incurred in fulfilling contracts with customers within the scope of ASC Topic 606, that shall be recognized as
an asset and amortized to expenses in a pattern that matches the timing of the revenue recognition of the related contract. </t>
        </is>
      </c>
    </row>
    <row r="18">
      <c r="A18" s="4" t="inlineStr">
        <is>
          <t>Cost of revenues</t>
        </is>
      </c>
      <c r="B18" s="4" t="inlineStr">
        <is>
          <t>Cost of
revenues Cost
of revenues consists primarily of production cost of TV series, short stream video and live streaming, labor cost and related benefits,
payments to various channel owners for broadcast, purchase cost of goods and copyrights and costs associated with the operation of the
Company’s online game and shopping platform CHERRS App such as bandwidth cost and amortization of intangible assets.</t>
        </is>
      </c>
    </row>
    <row r="19">
      <c r="A19" s="4" t="inlineStr">
        <is>
          <t>Share-based compensation</t>
        </is>
      </c>
      <c r="B19" s="4" t="inlineStr">
        <is>
          <t>Share-based
compensation The
Company periodically grants restricted ordinary shares to eligible employees and non-employee consultants. The Group accounts for share-based
awards issued to employees and non-employee consultants in accordance with ASC Topic 718 Compensation – Stock Compensation. The
share-based awards are measured at the grant date fair value of the awards and recognized as expenses a) immediately at grant date if
no vesting conditions are required; or b) using the straight-line method over the requisite service period, which is the vesting period. Share-based
compensation in relation to the restricted ordinary shares is measured based on the fair value of its ordinary shares on the date of
the grant. The Group recognizes the compensation cost, net of estimated forfeitures, over a vesting term for service-based restricted
shares. Forfeitures are estimated at the time of grant and revised in the subsequent periods if actual forfeitures differ from those
estimates.</t>
        </is>
      </c>
    </row>
    <row r="20">
      <c r="A20" s="4" t="inlineStr">
        <is>
          <t>Income Taxes</t>
        </is>
      </c>
      <c r="B20" s="4" t="inlineStr">
        <is>
          <t xml:space="preserve">Income
Taxes The
Company accounts for income taxes using the asset/liability method prescribed by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provisions of ASC 740-10-25, “Accounting for Uncertainty in Income Taxes,” prescribe a more-likely-than 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oes not believe that there was any uncertain tax position at December 31, 2023 and 2022. The
Company’s operating subsidiaries in PRC are subject to examination by the relevant tax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approximately $14,100). In the case of transfer pricing issues, the statute of limitation is ten years.
There is no statute of limitation in the case of tax evasion. As of December 31, 2023, the tax years ended December 31, 2019 through
December 31, 2023 for the Company’s PRC subsidiaries remain open for statutory examination by PRC tax authorities. </t>
        </is>
      </c>
    </row>
    <row r="21">
      <c r="A21" s="4" t="inlineStr">
        <is>
          <t>Non-controlling Interest</t>
        </is>
      </c>
      <c r="B21" s="4" t="inlineStr">
        <is>
          <t>Non-controlling
Interest A
non-controlling interest in a subsidiary of the Company represents the portion of the equity (net assets) in the subsidiary not directly
or indirectly attributable to the Company. Non-controlling interests are presented as a separate component of equity on the consolidated
balance sheet and consolidated statements of income and comprehensive income are attributed to controlling and non-controlling interests.</t>
        </is>
      </c>
    </row>
    <row r="22">
      <c r="A22" s="4" t="inlineStr">
        <is>
          <t>Earnings per Share</t>
        </is>
      </c>
      <c r="B22" s="4" t="inlineStr">
        <is>
          <t>Earnings
per Share The
Company computes earnings per share (“EPS”) in accordance with ASC 260, “Earnings per Share” (“ASC 260”).
ASC 260 requires companies with complex capital structures to present basic and diluted EPS. Basic EPS is measured as net income attributable
to ordinary shareholders divided by the weighted average common shares outstanding for the period. Diluted EPS is similar to basic EPS
but presents the dilutive effect on a per share basis of potential common shares (e.g., convertible securities, earn out shares, warrants
and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There is no anti-dilutive effect for the years ended December 31, 2023, 2022 and 2021.</t>
        </is>
      </c>
    </row>
    <row r="23">
      <c r="A23" s="4" t="inlineStr">
        <is>
          <t>Related Parties</t>
        </is>
      </c>
      <c r="B23" s="4" t="inlineStr">
        <is>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 in Note 11.</t>
        </is>
      </c>
    </row>
    <row r="24">
      <c r="A24" s="4" t="inlineStr">
        <is>
          <t>Concentration and Credit Risk</t>
        </is>
      </c>
      <c r="B24" s="4" t="inlineStr">
        <is>
          <t>Concentration
and Credit Risk Financial
instruments that potentially subject the Company to concentrations of credit risk are cash and cash equivalents, and accounts receivable
arising from its normal business activities. The Company places its cash and cash equivalents in what it believes to be credit-worthy
financial institutions. The
Company’s operations are carried out in the PRC. Accordingly, our business, financial condition, and results of operations may
be influenced by the political, economic, and legal environment in the PRC, and by the general state of the economy of the PRC. Our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us to concentrations of credit risk consist principally of cash and cash equivalent. All of our cash is maintained
with state-owned banks, commercial banks or third-party service provider certified by the People’s bank of China, such as Alipay,
within the PRC. Per PRC regulations, the maximum insured bank deposit amount is RMB500,000 (approximately $70,400) for each financial
institution. The Company’s total unprotected cash held in bank amounted to approximately $194,081 and $70,199 as of December 31,
2023 and 2022, respectively. The Company has not experienced any losses in such accounts and believes the Company is not exposed to any
risks on our cash held in bank accounts. Accounts
receivable are typically unsecured and derived from revenue earned from customers, thereby exposed to credit risk. The risk is mitigated
by the Company’s assessment of its customers’ creditworthiness and its ongoing monitoring of outstanding balances. The
Company’s sales are made to customers that are located primarily in China. The Company has a concentration of its revenues and
receivables with specific customers. For the year ended December 31, 2023, four customers accounted for 25%, 17%, 13% and 12% of the
Company’s total revenue, respectively. For the year ended December 31, 2022, four customers accounted for 21%, 18%, 18% and 15%
of the Company’s total revenue, respectively. For the year ended December 31, 2021, four customers accounted for 20%, 17%,16% and
12% of the Company’s total revenue, respectively. As
of December 31, 2023, six customers accounted for 23%, 16%, 15% 14% 12% and 11% of the net accounts receivable balance, respectively.
As of December 31, 2022, four customers accounted for 27%, 19%,11% and 10% of the net accounts receivable balance, respectively. As
of December 31, 2023, four vendors accounted for 50%, 21%, 12% and 11% of the accounts payable, respectively. As of December 31, 2022,
four vendors accounted for 30%, 22%, 17% and 10% of the accounts payable, respectively.</t>
        </is>
      </c>
    </row>
    <row r="25">
      <c r="A25" s="4" t="inlineStr">
        <is>
          <t>Foreign Currency Translation</t>
        </is>
      </c>
      <c r="B25" s="4" t="inlineStr">
        <is>
          <t xml:space="preserve">Foreign
Currency Translation The
reporting currency of the Company is the U.S. dollar (“USD”). The functional currency of subsidiaries, VIEs and VIEs’
subsidiaries located in China is the Chinese Renminbi (“RMB”). For the entities whose functional currency is the RMB, result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and expense transactions are transacted in the functional currency of the operating subsidiaries. The
Company does not enter into any material transaction in foreign currencies. Transaction gains or losses have not had, and are not expected
to have, a material effect on the results of operations of the Company. The
consolidated balance sheet amounts, with the exception of equity, at December 31, 2023 and 2022 were translated at RMB 7.0999 to $1.00
and at RMB 6.9646 to $1.00, respectively. Equity accounts were stated at their historical rates. The average translation rates applied
to consolidated statements of income and cash flows for the years ended December 31, 2023, 2022 and 2021 were RMB 7.0809 to $1.00, RMB
6.7261 to $1.00 and RMB 6.4531 to $1.00, respectively. </t>
        </is>
      </c>
    </row>
    <row r="26">
      <c r="A26" s="4" t="inlineStr">
        <is>
          <t>Recent Accounting Pronouncements</t>
        </is>
      </c>
      <c r="B26" s="4" t="inlineStr">
        <is>
          <t>Recent
Accounting Pronouncements In
October 2021, the FASB issued ASU No. 2021-08, Business Combinations (Topic 805): Accounting for Contract Assets and Contract Liabilities
from Contracts with Customers (ASU 2021-08), which clarifies that an acquirer of a business should recognize and measure contract assets
and contract liabilities in a business combination in accordance with Topic 606, Revenue from Contracts with Customers. The new amendments
are effective for fiscal years beginning after December 15, 2023, including interim periods within those fiscal years. The amendments
should be applied prospectively to business combinations occurring on or after the effective date of the amendments, with early adoption
permitted. The Company is currently evaluating the impact of the new guidance on the consolidated financial statements. In
June 2022, the FASB issued ASU 2022-03, “Fair Value Measurement (Topic 820): Fair Value Measurement of Equity Securities Subject
to Contractual Sale Restrictions”, which clarifies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is guidance also requires
certain disclosures for equity securities subject to contractual sale restrictions. The new guidance is required to be applied prospectively
with any adjustments from the adoption of the amendments recognized in earnings and disclosed on the date of adoption. This guidance
is effective for fiscal years beginning after December 15, 2023, including interim periods within those fiscal years. Early adoption
is permitted. The Company does not expect that the adoption of this guidance will have a material impact on the financial position, results
of operations and cash flow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Organization and Principal Activities (Tables)</t>
        </is>
      </c>
      <c r="B1" s="2" t="inlineStr">
        <is>
          <t>12 Months Ended</t>
        </is>
      </c>
    </row>
    <row r="2">
      <c r="B2" s="2" t="inlineStr">
        <is>
          <t>Dec. 31, 2023</t>
        </is>
      </c>
    </row>
    <row r="3">
      <c r="A3" s="3" t="inlineStr">
        <is>
          <t>Organization and Principal Activities [Abstract]</t>
        </is>
      </c>
      <c r="B3" s="4" t="inlineStr">
        <is>
          <t xml:space="preserve"> </t>
        </is>
      </c>
    </row>
    <row r="4">
      <c r="A4" s="4" t="inlineStr">
        <is>
          <t>Schedule of VIEs and the VIE’s Subsidiaries</t>
        </is>
      </c>
      <c r="B4" s="4" t="inlineStr">
        <is>
          <t>As
of December 31, 2023, the Company’s subsidiaries, the VIEs and the VIE’s subsidiaries were as the following:
Date
of Place
of Percentage
of Principal
Subsidiaries:
Glory
Star New Media Group HK Limited December 18, 2018 Hong Kong 100 % Holding
Glory
Star New Media (Beijing) March 13, 2019 PRC 100 % Holding
VIEs:
Xing
Cui Can International Media (Beijing) September 7, 2016 PRC 100 % Holding
Horgos
Glory Star Media Co., Ltd. November 1, 2016 PRC 100 % Holding
VIEs’
subsidiaries
Glory
Star Media (Beijing) Co., Ltd. December 9, 2016 PRC 100 % Provision of provides advertisement and content production services
Leshare
Star (Beijing) Technology Co., Ltd. March 28, 2016 PRC 100 % Provision of provides advertisement and content production services
Horgos Glary
Prosperity Culture Co., Ltd. December 14, 2017 PRC 51 % Provision of provides advertisement and content production services
Horgos
Glary Prosperity Culture Co., Ltd, May 8, 2018 PRC 51 % Provision of provides advertisement and content production services
Glory
Star (Horgos) Media Technology Co., Ltd September 9, 2020 PRC 100 % Provision of provides advertisement and content production services</t>
        </is>
      </c>
    </row>
    <row r="5">
      <c r="A5" s="4" t="inlineStr">
        <is>
          <t>Schedule of Financial Statements of VIEs</t>
        </is>
      </c>
      <c r="B5" s="4" t="inlineStr">
        <is>
          <t xml:space="preserve">The following financial statements amounts and balances of the VIEs and VIEs’ subsidiaries were included in the consolidated
financial statements as of December 31, 2023 and 2022 and for the years ended December 31, 2023, 2022 and 2021:
December 31, December 31,
2023 2022
Total assets $ 324,019 $ 188,597
Total liabilities $ 146,188 $ 38,872 </t>
        </is>
      </c>
    </row>
    <row r="6">
      <c r="A6" s="4" t="inlineStr">
        <is>
          <t>Schedule of Operation and Cash Flow VIEs and Subsidiaries of VIEs</t>
        </is>
      </c>
      <c r="B6" s="4" t="inlineStr">
        <is>
          <t>For
the Years Ended December 31,
2023 2022 2021
Total revenues $ 152,327 $ 157,225 $ 153,012
Net income $ 31,126 $ 27,562 $ 35,907
Net cash provided by operating activities $ 42,044 $ 11,650 $ 57,397
Net cash used in investing activities $ (3 ) $ (7,989 ) $ (1,051 )
Net cash provided by (used in) financing activities $ 83,062 $ 508 $ (2,0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Property, Plant and Equipment, Net</t>
        </is>
      </c>
      <c r="B4" s="4" t="inlineStr">
        <is>
          <t>Estimated useful lives are as follows:
Estimated
Useful Life
Electric equipment 3 Years
Office equipment and furniture 3 - 5 Years
Leasehold improvement Shorter of useful life or lease term</t>
        </is>
      </c>
    </row>
    <row r="5">
      <c r="A5" s="4" t="inlineStr">
        <is>
          <t>Schedule of Disaggregation of Our Revenue</t>
        </is>
      </c>
      <c r="B5" s="4" t="inlineStr">
        <is>
          <t xml:space="preserve">The
following table identifies the disaggregation of our revenue for the years ended December 31, 2023, 2022 and 2021, respectively:
For
the Years Ended December
31,
2023 2022 2021
Category of Revenue:
Advertising revenue $ 149,046 $ 152,086 $ 132,918
Customized content production revenue - - 5,326
Copyrights revenue 3,035 4,217 7,478
CHEERS e-Mall marketplace service revenue 232 306 6,807
Other revenue 14 470 483
Total $ 152,327 $ 157,079 $ 153,012
Timing of Revenue Recognition:
Services transferred over time $ 152,081 $ 156,303 $ 145,722
Services transferred at a point in time 232 306 6,807
Goods transferred at
a point in time 14 470 483
Total $ 152,327 $ 157,079 $ 153,0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12 Months Ended</t>
        </is>
      </c>
    </row>
    <row r="2">
      <c r="B2" s="2" t="inlineStr">
        <is>
          <t>Dec. 31, 2023</t>
        </is>
      </c>
    </row>
    <row r="3">
      <c r="A3" s="3" t="inlineStr">
        <is>
          <t>Accounts Receivables Net [Abstract]</t>
        </is>
      </c>
      <c r="B3" s="4" t="inlineStr">
        <is>
          <t xml:space="preserve"> </t>
        </is>
      </c>
    </row>
    <row r="4">
      <c r="A4" s="4" t="inlineStr">
        <is>
          <t>Schedule of Accounts Receivable</t>
        </is>
      </c>
      <c r="B4" s="4" t="inlineStr">
        <is>
          <t xml:space="preserve">As
of December 31, 2023 and 2022, accounts receivable consisted of the following:
December 31, 2023 December 31,
2022
Accounts receivable $ 81,990 $ 99,040
Less: allowance for
doubtful accounts (820 ) (1,006 )
Accounts
receivables, net $ 81,170 $ 98,034 </t>
        </is>
      </c>
    </row>
    <row r="5">
      <c r="A5" s="4" t="inlineStr">
        <is>
          <t>Schedule of Allowance for Doubtful Accounts</t>
        </is>
      </c>
      <c r="B5" s="4" t="inlineStr">
        <is>
          <t xml:space="preserve">For
the years ended December 31, 2023, 2022 and 2021, the movement of allowance for doubtful accounts is as the following:
For
the Years Ended December 31,
2023 2022 2021
Opening
balance $ 1,006 $ 635 $ 886
Provision
(reversal of provision) for doubtful accounts (167 ) 440 (268 )
Foreign
exchange adjustment (19 ) (69 ) 17
Ending
balance $ 820 $ 1,006 $ 6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 / shares</t>
        </is>
      </c>
      <c r="C1" s="2" t="inlineStr">
        <is>
          <t>Dec. 31, 2023</t>
        </is>
      </c>
      <c r="D1" s="2" t="inlineStr">
        <is>
          <t>Dec. 31, 2022</t>
        </is>
      </c>
    </row>
    <row r="2">
      <c r="A2" s="3" t="inlineStr">
        <is>
          <t>Statement of Financial Position [Abstract]</t>
        </is>
      </c>
      <c r="C2" s="4" t="inlineStr">
        <is>
          <t xml:space="preserve"> </t>
        </is>
      </c>
      <c r="D2" s="4" t="inlineStr">
        <is>
          <t xml:space="preserve"> </t>
        </is>
      </c>
    </row>
    <row r="3">
      <c r="A3" s="4" t="inlineStr">
        <is>
          <t>Ordinary shares, par value (in Dollars per share)</t>
        </is>
      </c>
      <c r="B3" s="4" t="inlineStr">
        <is>
          <t>[1]</t>
        </is>
      </c>
      <c r="C3" s="7" t="n">
        <v>0.001</v>
      </c>
      <c r="D3" s="7" t="n">
        <v>0.001</v>
      </c>
    </row>
    <row r="4">
      <c r="A4" s="4" t="inlineStr">
        <is>
          <t>Ordinary shares, shares authorized</t>
        </is>
      </c>
      <c r="B4" s="4" t="inlineStr">
        <is>
          <t>[1]</t>
        </is>
      </c>
      <c r="C4" s="5" t="n">
        <v>200000000</v>
      </c>
      <c r="D4" s="5" t="n">
        <v>200000000</v>
      </c>
    </row>
    <row r="5">
      <c r="A5" s="4" t="inlineStr">
        <is>
          <t>Ordinary shares, shares issued</t>
        </is>
      </c>
      <c r="B5" s="4" t="inlineStr">
        <is>
          <t>[1]</t>
        </is>
      </c>
      <c r="C5" s="5" t="n">
        <v>10070012</v>
      </c>
      <c r="D5" s="5" t="n">
        <v>6812440</v>
      </c>
    </row>
    <row r="6">
      <c r="A6" s="4" t="inlineStr">
        <is>
          <t>Ordinary shares, shares outstanding</t>
        </is>
      </c>
      <c r="B6" s="4" t="inlineStr">
        <is>
          <t>[1]</t>
        </is>
      </c>
      <c r="C6" s="5" t="n">
        <v>10070012</v>
      </c>
      <c r="D6" s="5" t="n">
        <v>6812440</v>
      </c>
    </row>
    <row r="7"/>
    <row r="8">
      <c r="A8" s="4" t="inlineStr">
        <is>
          <t>[1] Retroactively restated to give effect to a share consolidation at a ratio of one-for-tenth ordinary shares effective on November 24, 2023 (Note 1).</t>
        </is>
      </c>
    </row>
  </sheetData>
  <mergeCells count="3">
    <mergeCell ref="A1:B1"/>
    <mergeCell ref="A7:C7"/>
    <mergeCell ref="A8:C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epayment and Other Current and Non-Current Assets (Tables)</t>
        </is>
      </c>
      <c r="B1" s="2" t="inlineStr">
        <is>
          <t>12 Months Ended</t>
        </is>
      </c>
    </row>
    <row r="2">
      <c r="B2" s="2" t="inlineStr">
        <is>
          <t>Dec. 31, 2023</t>
        </is>
      </c>
    </row>
    <row r="3">
      <c r="A3" s="3" t="inlineStr">
        <is>
          <t>Prepayment and Other Current and Non-Current Assets [Abstract]</t>
        </is>
      </c>
      <c r="B3" s="4" t="inlineStr">
        <is>
          <t xml:space="preserve"> </t>
        </is>
      </c>
    </row>
    <row r="4">
      <c r="A4" s="4" t="inlineStr">
        <is>
          <t>Schedule of Prepayment and Other Current and Non-Current Assets</t>
        </is>
      </c>
      <c r="B4" s="4" t="inlineStr">
        <is>
          <t xml:space="preserve">As
of December 31, 2023 and 2022, prepayment and other current and non-current assets consisted of the following:
December 31, December 31,
Advances to vendors $ 33,295 $ 15,272
Prepayment for outsourced production cost - 36
Staff advance 98 14
Others 43 8
Subtotal 33,736 15,330
Less: allowance for
doubtful accounts (2,257 ) -
Prepayment and other assets,
net $ 31,179 $ 15,330
Including:
Prepayment
and other current assets, net $ 31,179 $ 15,329
Prepayment
and other non-current assets, net $ - $ 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Net [Abstract]</t>
        </is>
      </c>
      <c r="B3" s="4" t="inlineStr">
        <is>
          <t xml:space="preserve"> </t>
        </is>
      </c>
    </row>
    <row r="4">
      <c r="A4" s="4" t="inlineStr">
        <is>
          <t>Schedule of Property, Plant and Equipment</t>
        </is>
      </c>
      <c r="B4" s="4" t="inlineStr">
        <is>
          <t xml:space="preserve">As
of December 31, 2023 and 2022, property, plant and equipment consisted of the following:
December 31, December 31,
Electronic equipment $ 820 $ 864
Office equipment and furniture 70 66
Leasehold improvement 182 186
1,072 1,116
Less: accumulated depreciation (987 ) (956 )
$ 85 $ 1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 Assets, Net [Abstract]</t>
        </is>
      </c>
      <c r="B3" s="4" t="inlineStr">
        <is>
          <t xml:space="preserve"> </t>
        </is>
      </c>
    </row>
    <row r="4">
      <c r="A4" s="4" t="inlineStr">
        <is>
          <t>Schedule of Intangible Assets</t>
        </is>
      </c>
      <c r="B4" s="4" t="inlineStr">
        <is>
          <t xml:space="preserve">As
of December 31, 2023 and 2022, intangible assets consisted of the following:
December 31, 2023 December 31, 2022
Intangible assets $ 30,187 $ 27,055
Less: accumulated amortization (9,932 ) (6,758 )
$ 20,255 $ 20,297 </t>
        </is>
      </c>
    </row>
    <row r="5">
      <c r="A5" s="4" t="inlineStr">
        <is>
          <t>Schedule of Amortization Amount of Intangible Asset</t>
        </is>
      </c>
      <c r="B5" s="4" t="inlineStr">
        <is>
          <t xml:space="preserve">The following
is a schedule, by fiscal years, of amortization amount of intangible asset as of December 31, 2023:
2024 $ 3,302
2025 3,302
2026 3,302
2027 3,302
Thereafter 7,047
Total $ 20,2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Liabilities and Other Payables (Tables)</t>
        </is>
      </c>
      <c r="B1" s="2" t="inlineStr">
        <is>
          <t>12 Months Ended</t>
        </is>
      </c>
    </row>
    <row r="2">
      <c r="B2" s="2" t="inlineStr">
        <is>
          <t>Dec. 31, 2023</t>
        </is>
      </c>
    </row>
    <row r="3">
      <c r="A3" s="3" t="inlineStr">
        <is>
          <t>Accrued Liabilities and Other Payables [Abstract]</t>
        </is>
      </c>
      <c r="B3" s="4" t="inlineStr">
        <is>
          <t xml:space="preserve"> </t>
        </is>
      </c>
    </row>
    <row r="4">
      <c r="A4" s="4" t="inlineStr">
        <is>
          <t>Schedule of Accrued Liabilities and Other Payables</t>
        </is>
      </c>
      <c r="B4" s="4" t="inlineStr">
        <is>
          <t xml:space="preserve">As
of December 31, 2023 and 2022, accrued liabilities and other payables consisted of the following:
December 31, December 31,
Payroll payables $ 1,233 $ 1,444
Other payables 2,531 720
Payable to merchants of Cheers e-Mall - 1
Co-invest online series
production fund - 467
$ 3,764 $ 2,6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Taxes Payable (Tables)</t>
        </is>
      </c>
      <c r="B1" s="2" t="inlineStr">
        <is>
          <t>12 Months Ended</t>
        </is>
      </c>
    </row>
    <row r="2">
      <c r="B2" s="2" t="inlineStr">
        <is>
          <t>Dec. 31, 2023</t>
        </is>
      </c>
    </row>
    <row r="3">
      <c r="A3" s="3" t="inlineStr">
        <is>
          <t>Other Taxes Payable [Abstract]</t>
        </is>
      </c>
      <c r="B3" s="4" t="inlineStr">
        <is>
          <t xml:space="preserve"> </t>
        </is>
      </c>
    </row>
    <row r="4">
      <c r="A4" s="4" t="inlineStr">
        <is>
          <t>Schedule of Other Taxes Payable</t>
        </is>
      </c>
      <c r="B4" s="4" t="inlineStr">
        <is>
          <t xml:space="preserve">As
of December 31, 2023 and 2022, other taxes payable consisted of the following:
December 31, December 31,
VAT payable $ 22,916 $ 15,266
Income tax payable 2,455 2,505
Business tax payable 2,791 1,319
Others 16 -
$ 28,178 $ 19,0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nk Loans, Current and Non Current (Tables)</t>
        </is>
      </c>
      <c r="B1" s="2" t="inlineStr">
        <is>
          <t>12 Months Ended</t>
        </is>
      </c>
    </row>
    <row r="2">
      <c r="B2" s="2" t="inlineStr">
        <is>
          <t>Dec. 31, 2023</t>
        </is>
      </c>
    </row>
    <row r="3">
      <c r="A3" s="3" t="inlineStr">
        <is>
          <t>Bank Loans, Current and Non Current [Abstract]</t>
        </is>
      </c>
      <c r="B3" s="4" t="inlineStr">
        <is>
          <t xml:space="preserve"> </t>
        </is>
      </c>
    </row>
    <row r="4">
      <c r="A4" s="4" t="inlineStr">
        <is>
          <t>Schedule of Bank Loans Represent the Amounts Due to Various Banks</t>
        </is>
      </c>
      <c r="B4" s="4" t="inlineStr">
        <is>
          <t xml:space="preserve">Bank
loans represent the amounts due to various banks that are due within and over one year. As of December 31, 2023 and 2022, bank loans
consisted of the following:
December 31, December 31,
Short-term bank loans:
Loan from China
Merchants Bank $ 2,103 $ 2,144
Loan from Xiamen International
Bank 2,113 431
Loan from Bank of Beijing - 1,139
Loan
from Huaxia Bank - 707
$ 4,216 $ 4,421
Long-term bank loans:
Loan
from China Construction Bank $ 1,408 $ -
$ 1,408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Supplemental Balance Sheet Information Related to Operating Lease</t>
        </is>
      </c>
      <c r="B4" s="4" t="inlineStr">
        <is>
          <t xml:space="preserve">Supplemental
balance sheet information related to operating lease was as follows:
December 31, 2023 December 31, 2022
Right-of-use
assets $ 377 $ 750
Lease liabilities current $ 330 $ 208
Lease liabilities non-current - 471
Total
operating lease liabilities $ 330 $ 679 </t>
        </is>
      </c>
    </row>
    <row r="5">
      <c r="A5" s="4" t="inlineStr">
        <is>
          <t>Schedule of Remaining Lease Term and Discount Rate</t>
        </is>
      </c>
      <c r="B5" s="4" t="inlineStr">
        <is>
          <t>The
weighted average remaining lease terms and discount rates for the operating lease were as follows as of December 31, 2023:
Remaining lease term and discount rate:
Weighted average remaining lease
term (years) 1.08
Weighted average discount rate 5.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Effective Income Tax Rate</t>
        </is>
      </c>
      <c r="B4" s="4" t="inlineStr">
        <is>
          <t>The
reconciliations of the statutory income tax rate and the Company’s effective income tax rate are as follows:
For
the Years Ended December 31
2023 2022 2021
Net income before provision for
income taxes $ 30,589 $ 26,853 $ 36,328
PRC statutory tax rate 25 % 25 % 25 %
Income tax at statutory
tax rate 7,647 6,713 9,082
Expenses not deductible for tax purpose 385 11 96
Changes in valuation allowance 11,953 567 -
Effect of warrant liability revaluation (22 ) 16 (203 )
Effect of preferential
tax rates granted to the PRC entities (a) (19,902 ) (6,894 ) (7,999 )
Income tax expense $ 61 $ 413 $ 976
Effective income tax rate 0.20 % 1.54 % 2.69 % (a) The Company’s subsidiary Horgos, Horgos Glory Prosperity, Horgos Glary Wisdom were eligible to enjoy a preferential income tax rate of 15% for five years ended December 31, 2025. Horgos Technology is eligible to be exempted from income tax from 2020 to 2024. Beijing Leshare was recognized as a high-tech enterprise and received a preferential income tax rate of 15%. For the years ended December 31, 2023, 2022 and 2021 , the tax saving as the result of the favorable tax rate amounted to $21,841, $6,894 and $7,999, respectively, and per share effect of the favorable tax rate were $2.5, $1.0 and $1.2 (after giving effect to share consolidation effected in November 2023. See Note 14).</t>
        </is>
      </c>
    </row>
    <row r="5">
      <c r="A5" s="4" t="inlineStr">
        <is>
          <t>Schedule of Deferred tax Asset</t>
        </is>
      </c>
      <c r="B5" s="4" t="inlineStr">
        <is>
          <t xml:space="preserve">The
tax effect of temporary difference under ASC 740 “Accounting for Income Taxes” that give rise to deferred tax asset as of
December 31, 2023 and 2022 was as follows:
December 31, 2023 December
31, 2022
Deferred tax assets:
Allowance
for doubtful accounts $ 41 $ 103
Total deferred tax assets,
net $ 41 $ 1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Based Compensation to Employees (Tables)</t>
        </is>
      </c>
      <c r="B1" s="2" t="inlineStr">
        <is>
          <t>12 Months Ended</t>
        </is>
      </c>
    </row>
    <row r="2">
      <c r="B2" s="2" t="inlineStr">
        <is>
          <t>Dec. 31, 2023</t>
        </is>
      </c>
    </row>
    <row r="3">
      <c r="A3" s="3" t="inlineStr">
        <is>
          <t>Share-Based Compensation to Employees [Abstract]</t>
        </is>
      </c>
      <c r="B3" s="4" t="inlineStr">
        <is>
          <t xml:space="preserve"> </t>
        </is>
      </c>
    </row>
    <row r="4">
      <c r="A4" s="4" t="inlineStr">
        <is>
          <t>Schedule of Restricted Ordinary Shares Activities</t>
        </is>
      </c>
      <c r="B4" s="4" t="inlineStr">
        <is>
          <t xml:space="preserve">A summary
of the restricted ordinary shares activities for years ended December 31, 2022 and 2021 is presented below.
Number
of Shares Weighted average grant
date fair
value
US$
December 31, 2020 200 30.1
Vested 200 30.1
December 31, 2021 - -
Granted 200 9.7
Vested 200 9.7
December 31, 2022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Private Placement Warrants (Tables)</t>
        </is>
      </c>
      <c r="B1" s="2" t="inlineStr">
        <is>
          <t>12 Months Ended</t>
        </is>
      </c>
    </row>
    <row r="2">
      <c r="B2" s="2" t="inlineStr">
        <is>
          <t>Dec. 31, 2023</t>
        </is>
      </c>
    </row>
    <row r="3">
      <c r="A3" s="3" t="inlineStr">
        <is>
          <t>Private Placement Warrants [Abstract]</t>
        </is>
      </c>
      <c r="B3" s="4" t="inlineStr">
        <is>
          <t xml:space="preserve"> </t>
        </is>
      </c>
    </row>
    <row r="4">
      <c r="A4" s="4" t="inlineStr">
        <is>
          <t>Schedule of Change in Fair Value of Warrant Liability</t>
        </is>
      </c>
      <c r="B4" s="4" t="inlineStr">
        <is>
          <t xml:space="preserve">The change in fair value of the warrant liability was as follows:
Warrant Liability
Estimated fair value at December 31, 2020 (restated) $ 833
Warrant liability assumed from the Business
Combination -
Change in estimated
fair value (809 )
Estimated fair value at December 31, 2021 $ 24
Warrant liability assumed from the Business
Combination -
Change in estimated
fair value 62
Estimated fair value at December 31, 2022 $ 86
Warrant liability assumed from the Business
Combination -
Change in estimated
fair value (86 )
Estimated fair value at December 31, 2023 $ - </t>
        </is>
      </c>
    </row>
    <row r="5">
      <c r="A5" s="4" t="inlineStr">
        <is>
          <t>Schedule of Inputs and Significant Assumptions Including Volatility</t>
        </is>
      </c>
      <c r="B5" s="4" t="inlineStr">
        <is>
          <t>The following reflects the inputs and assumptions used:
For
the Year
Ended December 31, 2023 For
the Year
Ended December 31, 2022 For
the Year
Ended December 31, 2021
Stock price $ 2.87 $ 14.6 $ 11.8
Exercise price $ 115.00 $ 115.00 $ 115.00
Risk-free interest rate 4.23 % 4.39 % 0.99 %
Expected term (in years) 1.12 2.12 3.12
Expected dividend yield - - -
Expected volatility 95.1 % 60.0 % 4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Income (Loss) - USD ($) $ in Thousands</t>
        </is>
      </c>
      <c r="C1" s="2" t="inlineStr">
        <is>
          <t>12 Months Ended</t>
        </is>
      </c>
    </row>
    <row r="2">
      <c r="C2" s="2" t="inlineStr">
        <is>
          <t>Dec. 31, 2023</t>
        </is>
      </c>
      <c r="D2" s="2" t="inlineStr">
        <is>
          <t>Dec. 31, 2022</t>
        </is>
      </c>
      <c r="E2" s="2" t="inlineStr">
        <is>
          <t>Dec. 31, 2021</t>
        </is>
      </c>
    </row>
    <row r="3">
      <c r="A3" s="3" t="inlineStr">
        <is>
          <t>Income Statement [Abstract]</t>
        </is>
      </c>
      <c r="C3" s="4" t="inlineStr">
        <is>
          <t xml:space="preserve"> </t>
        </is>
      </c>
      <c r="D3" s="4" t="inlineStr">
        <is>
          <t xml:space="preserve"> </t>
        </is>
      </c>
      <c r="E3" s="4" t="inlineStr">
        <is>
          <t xml:space="preserve"> </t>
        </is>
      </c>
    </row>
    <row r="4">
      <c r="A4" s="4" t="inlineStr">
        <is>
          <t>Revenues</t>
        </is>
      </c>
      <c r="C4" s="6" t="n">
        <v>152327</v>
      </c>
      <c r="D4" s="6" t="n">
        <v>157079</v>
      </c>
      <c r="E4" s="6" t="n">
        <v>153012</v>
      </c>
    </row>
    <row r="5">
      <c r="A5" s="3" t="inlineStr">
        <is>
          <t>Operating expenses:</t>
        </is>
      </c>
      <c r="C5" s="4" t="inlineStr">
        <is>
          <t xml:space="preserve"> </t>
        </is>
      </c>
      <c r="D5" s="4" t="inlineStr">
        <is>
          <t xml:space="preserve"> </t>
        </is>
      </c>
      <c r="E5" s="4" t="inlineStr">
        <is>
          <t xml:space="preserve"> </t>
        </is>
      </c>
    </row>
    <row r="6">
      <c r="A6" s="4" t="inlineStr">
        <is>
          <t>Cost of revenues</t>
        </is>
      </c>
      <c r="C6" s="5" t="n">
        <v>-39549</v>
      </c>
      <c r="D6" s="5" t="n">
        <v>-40580</v>
      </c>
      <c r="E6" s="5" t="n">
        <v>-34944</v>
      </c>
    </row>
    <row r="7">
      <c r="A7" s="4" t="inlineStr">
        <is>
          <t>Selling and marketing</t>
        </is>
      </c>
      <c r="C7" s="5" t="n">
        <v>-76200</v>
      </c>
      <c r="D7" s="5" t="n">
        <v>-82534</v>
      </c>
      <c r="E7" s="5" t="n">
        <v>-77520</v>
      </c>
    </row>
    <row r="8">
      <c r="A8" s="4" t="inlineStr">
        <is>
          <t>General and administrative</t>
        </is>
      </c>
      <c r="C8" s="5" t="n">
        <v>-5658</v>
      </c>
      <c r="D8" s="5" t="n">
        <v>-5908</v>
      </c>
      <c r="E8" s="5" t="n">
        <v>-3341</v>
      </c>
    </row>
    <row r="9">
      <c r="A9" s="4" t="inlineStr">
        <is>
          <t>Research and development</t>
        </is>
      </c>
      <c r="C9" s="5" t="n">
        <v>-1635</v>
      </c>
      <c r="D9" s="5" t="n">
        <v>-1331</v>
      </c>
      <c r="E9" s="5" t="n">
        <v>-920</v>
      </c>
    </row>
    <row r="10">
      <c r="A10" s="4" t="inlineStr">
        <is>
          <t>Total operating expenses</t>
        </is>
      </c>
      <c r="C10" s="5" t="n">
        <v>-123042</v>
      </c>
      <c r="D10" s="5" t="n">
        <v>-130353</v>
      </c>
      <c r="E10" s="5" t="n">
        <v>-116725</v>
      </c>
    </row>
    <row r="11">
      <c r="A11" s="4" t="inlineStr">
        <is>
          <t>Income from operations</t>
        </is>
      </c>
      <c r="C11" s="5" t="n">
        <v>29285</v>
      </c>
      <c r="D11" s="5" t="n">
        <v>26726</v>
      </c>
      <c r="E11" s="5" t="n">
        <v>36287</v>
      </c>
    </row>
    <row r="12">
      <c r="A12" s="3" t="inlineStr">
        <is>
          <t>Other income (expenses):</t>
        </is>
      </c>
      <c r="C12" s="4" t="inlineStr">
        <is>
          <t xml:space="preserve"> </t>
        </is>
      </c>
      <c r="D12" s="4" t="inlineStr">
        <is>
          <t xml:space="preserve"> </t>
        </is>
      </c>
      <c r="E12" s="4" t="inlineStr">
        <is>
          <t xml:space="preserve"> </t>
        </is>
      </c>
    </row>
    <row r="13">
      <c r="A13" s="4" t="inlineStr">
        <is>
          <t>Interest income (expense), net</t>
        </is>
      </c>
      <c r="C13" s="5" t="n">
        <v>3</v>
      </c>
      <c r="D13" s="5" t="n">
        <v>-93</v>
      </c>
      <c r="E13" s="5" t="n">
        <v>-513</v>
      </c>
    </row>
    <row r="14">
      <c r="A14" s="4" t="inlineStr">
        <is>
          <t>Change in fair value of warrant liability</t>
        </is>
      </c>
      <c r="C14" s="5" t="n">
        <v>86</v>
      </c>
      <c r="D14" s="5" t="n">
        <v>-62</v>
      </c>
      <c r="E14" s="5" t="n">
        <v>809</v>
      </c>
    </row>
    <row r="15">
      <c r="A15" s="4" t="inlineStr">
        <is>
          <t>Other income (expense), net</t>
        </is>
      </c>
      <c r="C15" s="5" t="n">
        <v>1215</v>
      </c>
      <c r="D15" s="5" t="n">
        <v>282</v>
      </c>
      <c r="E15" s="5" t="n">
        <v>-255</v>
      </c>
    </row>
    <row r="16">
      <c r="A16" s="4" t="inlineStr">
        <is>
          <t>Total other income</t>
        </is>
      </c>
      <c r="C16" s="5" t="n">
        <v>1304</v>
      </c>
      <c r="D16" s="5" t="n">
        <v>127</v>
      </c>
      <c r="E16" s="5" t="n">
        <v>41</v>
      </c>
    </row>
    <row r="17">
      <c r="A17" s="4" t="inlineStr">
        <is>
          <t>Income before income tax</t>
        </is>
      </c>
      <c r="C17" s="5" t="n">
        <v>30589</v>
      </c>
      <c r="D17" s="5" t="n">
        <v>26853</v>
      </c>
      <c r="E17" s="5" t="n">
        <v>36328</v>
      </c>
    </row>
    <row r="18">
      <c r="A18" s="4" t="inlineStr">
        <is>
          <t>Income tax expense</t>
        </is>
      </c>
      <c r="C18" s="5" t="n">
        <v>-61</v>
      </c>
      <c r="D18" s="5" t="n">
        <v>-413</v>
      </c>
      <c r="E18" s="5" t="n">
        <v>-976</v>
      </c>
    </row>
    <row r="19">
      <c r="A19" s="4" t="inlineStr">
        <is>
          <t>Net income</t>
        </is>
      </c>
      <c r="C19" s="5" t="n">
        <v>30528</v>
      </c>
      <c r="D19" s="5" t="n">
        <v>26440</v>
      </c>
      <c r="E19" s="5" t="n">
        <v>35352</v>
      </c>
    </row>
    <row r="20">
      <c r="A20" s="4" t="inlineStr">
        <is>
          <t>Less: net gain (loss) attributable to non-controlling interest</t>
        </is>
      </c>
      <c r="C20" s="5" t="n">
        <v>51</v>
      </c>
      <c r="D20" s="5" t="n">
        <v>-450</v>
      </c>
      <c r="E20" s="5" t="n">
        <v>65</v>
      </c>
    </row>
    <row r="21">
      <c r="A21" s="4" t="inlineStr">
        <is>
          <t>Net income attributable to Cheer Holding, Inc.’s shareholders</t>
        </is>
      </c>
      <c r="C21" s="5" t="n">
        <v>30477</v>
      </c>
      <c r="D21" s="5" t="n">
        <v>26890</v>
      </c>
      <c r="E21" s="5" t="n">
        <v>35287</v>
      </c>
    </row>
    <row r="22">
      <c r="A22" s="3" t="inlineStr">
        <is>
          <t>Other comprehensive income (loss)</t>
        </is>
      </c>
      <c r="C22" s="4" t="inlineStr">
        <is>
          <t xml:space="preserve"> </t>
        </is>
      </c>
      <c r="D22" s="4" t="inlineStr">
        <is>
          <t xml:space="preserve"> </t>
        </is>
      </c>
      <c r="E22" s="4" t="inlineStr">
        <is>
          <t xml:space="preserve"> </t>
        </is>
      </c>
    </row>
    <row r="23">
      <c r="A23" s="4" t="inlineStr">
        <is>
          <t>Unrealized foreign currency translation (loss) gain</t>
        </is>
      </c>
      <c r="C23" s="5" t="n">
        <v>-2233</v>
      </c>
      <c r="D23" s="5" t="n">
        <v>-13357</v>
      </c>
      <c r="E23" s="5" t="n">
        <v>2945</v>
      </c>
    </row>
    <row r="24">
      <c r="A24" s="4" t="inlineStr">
        <is>
          <t>Comprehensive income</t>
        </is>
      </c>
      <c r="C24" s="5" t="n">
        <v>28295</v>
      </c>
      <c r="D24" s="5" t="n">
        <v>13083</v>
      </c>
      <c r="E24" s="5" t="n">
        <v>38297</v>
      </c>
    </row>
    <row r="25">
      <c r="A25" s="4" t="inlineStr">
        <is>
          <t>Less: comprehensive gain (loss) attributable to non-controlling interests</t>
        </is>
      </c>
      <c r="C25" s="5" t="n">
        <v>3</v>
      </c>
      <c r="D25" s="5" t="n">
        <v>-478</v>
      </c>
      <c r="E25" s="5" t="n">
        <v>119</v>
      </c>
    </row>
    <row r="26">
      <c r="A26" s="4" t="inlineStr">
        <is>
          <t>Comprehensive income attributable to Cheer Holding, Inc.’s shareholders</t>
        </is>
      </c>
      <c r="C26" s="6" t="n">
        <v>28292</v>
      </c>
      <c r="D26" s="6" t="n">
        <v>13561</v>
      </c>
      <c r="E26" s="6" t="n">
        <v>38178</v>
      </c>
    </row>
    <row r="27">
      <c r="A27" s="3" t="inlineStr">
        <is>
          <t>Earnings per ordinary share</t>
        </is>
      </c>
      <c r="C27" s="4" t="inlineStr">
        <is>
          <t xml:space="preserve"> </t>
        </is>
      </c>
      <c r="D27" s="4" t="inlineStr">
        <is>
          <t xml:space="preserve"> </t>
        </is>
      </c>
      <c r="E27" s="4" t="inlineStr">
        <is>
          <t xml:space="preserve"> </t>
        </is>
      </c>
    </row>
    <row r="28">
      <c r="A28" s="4" t="inlineStr">
        <is>
          <t>Basic (in Dollars per share)</t>
        </is>
      </c>
      <c r="B28" s="4" t="inlineStr">
        <is>
          <t>[1]</t>
        </is>
      </c>
      <c r="C28" s="8" t="n">
        <v>3.53</v>
      </c>
      <c r="D28" s="8" t="n">
        <v>3.95</v>
      </c>
      <c r="E28" s="9" t="n">
        <v>5.4</v>
      </c>
    </row>
    <row r="29">
      <c r="A29" s="3" t="inlineStr">
        <is>
          <t>Weighted average shares used in calculating earnings per ordinary share</t>
        </is>
      </c>
      <c r="C29" s="4" t="inlineStr">
        <is>
          <t xml:space="preserve"> </t>
        </is>
      </c>
      <c r="D29" s="4" t="inlineStr">
        <is>
          <t xml:space="preserve"> </t>
        </is>
      </c>
      <c r="E29" s="4" t="inlineStr">
        <is>
          <t xml:space="preserve"> </t>
        </is>
      </c>
    </row>
    <row r="30">
      <c r="A30" s="4" t="inlineStr">
        <is>
          <t>Basic (in Shares)</t>
        </is>
      </c>
      <c r="B30" s="4" t="inlineStr">
        <is>
          <t>[1]</t>
        </is>
      </c>
      <c r="C30" s="5" t="n">
        <v>8637504</v>
      </c>
      <c r="D30" s="5" t="n">
        <v>6812387</v>
      </c>
      <c r="E30" s="5" t="n">
        <v>6538118</v>
      </c>
    </row>
    <row r="31"/>
    <row r="32">
      <c r="A32" s="4" t="inlineStr">
        <is>
          <t>[1] Retroactively restated to give effect to a share consolidation at a ratio of one-for-tenth ordinary shares effective on November 24, 2023 (Note 1).</t>
        </is>
      </c>
    </row>
  </sheetData>
  <mergeCells count="4">
    <mergeCell ref="A1:B2"/>
    <mergeCell ref="C1:E1"/>
    <mergeCell ref="A31:D31"/>
    <mergeCell ref="A32:D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Information [Abstract]</t>
        </is>
      </c>
      <c r="B3" s="4" t="inlineStr">
        <is>
          <t xml:space="preserve"> </t>
        </is>
      </c>
    </row>
    <row r="4">
      <c r="A4" s="4" t="inlineStr">
        <is>
          <t>Schedule of Segment Information</t>
        </is>
      </c>
      <c r="B4" s="4" t="inlineStr">
        <is>
          <t>The
table below provides a summary of the Company’s operating segment results for the years ended December 31, 2023, 2022 and 2021:
For
the Years Ended December 31,
2023 2022 2021
Net revenues:
Cheers App
Internet Business $ 141,005 $ 144,045 $ 135,263
Traditional
Media Business 11,322 13,034 17,749
Total consolidated net
revenues $ 152,327 $ 157,079 $ 153,012
Operating income:
Cheers APP Internet
Business $ 27,108 $ 24,510 $ 32,081
Traditional
Media Business 2,177 2,218 4,210
Total segment operating
income 29,285 26,728 36,291
Unallocated
item (1) - (2 ) (4 )
Total consolidated operating
income $ 29,285 $ 26,726 $ 36,287 * The unallocated item for the years ended December 31, 2023, 2022 and 2021 presents the share-based compensation for employees, which is not allocated to seg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14" customWidth="1" min="5" max="5"/>
    <col width="14" customWidth="1" min="6" max="6"/>
  </cols>
  <sheetData>
    <row r="1">
      <c r="A1" s="1" t="inlineStr">
        <is>
          <t>Organization and Principal Activities (Details) - USD ($)</t>
        </is>
      </c>
      <c r="D1" s="2" t="inlineStr">
        <is>
          <t>12 Months Ended</t>
        </is>
      </c>
    </row>
    <row r="2">
      <c r="C2" s="2" t="inlineStr">
        <is>
          <t>Nov. 24, 2023</t>
        </is>
      </c>
      <c r="D2" s="2" t="inlineStr">
        <is>
          <t>Dec. 31, 2023</t>
        </is>
      </c>
      <c r="E2" s="2" t="inlineStr">
        <is>
          <t>Sep. 05, 2023</t>
        </is>
      </c>
      <c r="F2" s="2" t="inlineStr">
        <is>
          <t>Dec. 31, 2022</t>
        </is>
      </c>
    </row>
    <row r="3">
      <c r="A3" s="3" t="inlineStr">
        <is>
          <t>Organization and Principal Activities (Details) [Line Items]</t>
        </is>
      </c>
      <c r="C3" s="4" t="inlineStr">
        <is>
          <t xml:space="preserve"> </t>
        </is>
      </c>
      <c r="D3" s="4" t="inlineStr">
        <is>
          <t xml:space="preserve"> </t>
        </is>
      </c>
      <c r="E3" s="4" t="inlineStr">
        <is>
          <t xml:space="preserve"> </t>
        </is>
      </c>
      <c r="F3" s="4" t="inlineStr">
        <is>
          <t xml:space="preserve"> </t>
        </is>
      </c>
    </row>
    <row r="4">
      <c r="A4" s="4" t="inlineStr">
        <is>
          <t>Price per share</t>
        </is>
      </c>
      <c r="C4" s="10" t="n">
        <v>0.0001</v>
      </c>
      <c r="D4" s="4" t="inlineStr">
        <is>
          <t xml:space="preserve"> </t>
        </is>
      </c>
      <c r="E4" s="9" t="n">
        <v>24.8</v>
      </c>
      <c r="F4" s="4" t="inlineStr">
        <is>
          <t xml:space="preserve"> </t>
        </is>
      </c>
    </row>
    <row r="5">
      <c r="A5" s="4" t="inlineStr">
        <is>
          <t>Authorized share capital (in Dollars)</t>
        </is>
      </c>
      <c r="C5" s="6" t="n">
        <v>20200</v>
      </c>
      <c r="D5" s="4" t="inlineStr">
        <is>
          <t xml:space="preserve"> </t>
        </is>
      </c>
      <c r="E5" s="4" t="inlineStr">
        <is>
          <t xml:space="preserve"> </t>
        </is>
      </c>
      <c r="F5" s="4" t="inlineStr">
        <is>
          <t xml:space="preserve"> </t>
        </is>
      </c>
    </row>
    <row r="6">
      <c r="A6" s="4" t="inlineStr">
        <is>
          <t>Ordinary shares (in Shares)</t>
        </is>
      </c>
      <c r="C6" s="5" t="n">
        <v>20000000</v>
      </c>
      <c r="D6" s="4" t="inlineStr">
        <is>
          <t xml:space="preserve"> </t>
        </is>
      </c>
      <c r="E6" s="4" t="inlineStr">
        <is>
          <t xml:space="preserve"> </t>
        </is>
      </c>
      <c r="F6" s="4" t="inlineStr">
        <is>
          <t xml:space="preserve"> </t>
        </is>
      </c>
    </row>
    <row r="7">
      <c r="A7" s="4" t="inlineStr">
        <is>
          <t>Common shares of a par value</t>
        </is>
      </c>
      <c r="B7" s="4" t="inlineStr">
        <is>
          <t>[1]</t>
        </is>
      </c>
      <c r="C7" s="4" t="inlineStr">
        <is>
          <t xml:space="preserve"> </t>
        </is>
      </c>
      <c r="D7" s="7" t="n">
        <v>0.001</v>
      </c>
      <c r="E7" s="4" t="inlineStr">
        <is>
          <t xml:space="preserve"> </t>
        </is>
      </c>
      <c r="F7" s="7" t="n">
        <v>0.001</v>
      </c>
    </row>
    <row r="8">
      <c r="A8" s="4" t="inlineStr">
        <is>
          <t>Preferred shares (in Shares)</t>
        </is>
      </c>
      <c r="C8" s="5" t="n">
        <v>2000000</v>
      </c>
      <c r="D8" s="4" t="inlineStr">
        <is>
          <t xml:space="preserve"> </t>
        </is>
      </c>
      <c r="E8" s="4" t="inlineStr">
        <is>
          <t xml:space="preserve"> </t>
        </is>
      </c>
      <c r="F8" s="4" t="inlineStr">
        <is>
          <t xml:space="preserve"> </t>
        </is>
      </c>
    </row>
    <row r="9">
      <c r="A9" s="4" t="inlineStr">
        <is>
          <t>Description of option agreement term</t>
        </is>
      </c>
      <c r="C9" s="4" t="inlineStr">
        <is>
          <t xml:space="preserve"> </t>
        </is>
      </c>
      <c r="D9" s="4" t="inlineStr">
        <is>
          <t>The term of each of these exclusive option agreements is 10 years and will be extended automatically for successive 5-year
terms except where WFOE provides prior written notice otherwise.</t>
        </is>
      </c>
      <c r="E9" s="4" t="inlineStr">
        <is>
          <t xml:space="preserve"> </t>
        </is>
      </c>
      <c r="F9" s="4" t="inlineStr">
        <is>
          <t xml:space="preserve"> </t>
        </is>
      </c>
    </row>
    <row r="10">
      <c r="A10" s="4" t="inlineStr">
        <is>
          <t>Description of Master Exclusive Service Agreement</t>
        </is>
      </c>
      <c r="C10" s="4" t="inlineStr">
        <is>
          <t xml:space="preserve"> </t>
        </is>
      </c>
      <c r="D10" s="4" t="inlineStr">
        <is>
          <t>The term of each of these exclusive service agreements are perpetual unless
terminated by WFOE upon thirty (30) advance notice, or upon the transfer of all shares of the respective VIEs to WFOE (or its designee)
10 years under the Option Agreement.</t>
        </is>
      </c>
      <c r="E10" s="4" t="inlineStr">
        <is>
          <t xml:space="preserve"> </t>
        </is>
      </c>
      <c r="F10" s="4" t="inlineStr">
        <is>
          <t xml:space="preserve"> </t>
        </is>
      </c>
    </row>
    <row r="11">
      <c r="A11" s="4" t="inlineStr">
        <is>
          <t>Ordinary Shares [Member]</t>
        </is>
      </c>
      <c r="C11" s="4" t="inlineStr">
        <is>
          <t xml:space="preserve"> </t>
        </is>
      </c>
      <c r="D11" s="4" t="inlineStr">
        <is>
          <t xml:space="preserve"> </t>
        </is>
      </c>
      <c r="E11" s="4" t="inlineStr">
        <is>
          <t xml:space="preserve"> </t>
        </is>
      </c>
      <c r="F11" s="4" t="inlineStr">
        <is>
          <t xml:space="preserve"> </t>
        </is>
      </c>
    </row>
    <row r="12">
      <c r="A12" s="3" t="inlineStr">
        <is>
          <t>Organization and Principal Activities (Details) [Line Items]</t>
        </is>
      </c>
      <c r="C12" s="4" t="inlineStr">
        <is>
          <t xml:space="preserve"> </t>
        </is>
      </c>
      <c r="D12" s="4" t="inlineStr">
        <is>
          <t xml:space="preserve"> </t>
        </is>
      </c>
      <c r="E12" s="4" t="inlineStr">
        <is>
          <t xml:space="preserve"> </t>
        </is>
      </c>
      <c r="F12" s="4" t="inlineStr">
        <is>
          <t xml:space="preserve"> </t>
        </is>
      </c>
    </row>
    <row r="13">
      <c r="A13" s="4" t="inlineStr">
        <is>
          <t>Common shares of a par value</t>
        </is>
      </c>
      <c r="C13" s="7" t="n">
        <v>0.001</v>
      </c>
      <c r="D13" s="7" t="n">
        <v>0.001</v>
      </c>
      <c r="E13" s="4" t="inlineStr">
        <is>
          <t xml:space="preserve"> </t>
        </is>
      </c>
      <c r="F13" s="4" t="inlineStr">
        <is>
          <t xml:space="preserve"> </t>
        </is>
      </c>
    </row>
    <row r="14">
      <c r="A14" s="4" t="inlineStr">
        <is>
          <t>Share Consolidation [Member]</t>
        </is>
      </c>
      <c r="C14" s="4" t="inlineStr">
        <is>
          <t xml:space="preserve"> </t>
        </is>
      </c>
      <c r="D14" s="4" t="inlineStr">
        <is>
          <t xml:space="preserve"> </t>
        </is>
      </c>
      <c r="E14" s="4" t="inlineStr">
        <is>
          <t xml:space="preserve"> </t>
        </is>
      </c>
      <c r="F14" s="4" t="inlineStr">
        <is>
          <t xml:space="preserve"> </t>
        </is>
      </c>
    </row>
    <row r="15">
      <c r="A15" s="3" t="inlineStr">
        <is>
          <t>Organization and Principal Activities (Details) [Line Items]</t>
        </is>
      </c>
      <c r="C15" s="4" t="inlineStr">
        <is>
          <t xml:space="preserve"> </t>
        </is>
      </c>
      <c r="D15" s="4" t="inlineStr">
        <is>
          <t xml:space="preserve"> </t>
        </is>
      </c>
      <c r="E15" s="4" t="inlineStr">
        <is>
          <t xml:space="preserve"> </t>
        </is>
      </c>
      <c r="F15" s="4" t="inlineStr">
        <is>
          <t xml:space="preserve"> </t>
        </is>
      </c>
    </row>
    <row r="16">
      <c r="A16" s="4" t="inlineStr">
        <is>
          <t>Preferred shares of a par value</t>
        </is>
      </c>
      <c r="C16" s="4" t="inlineStr">
        <is>
          <t xml:space="preserve"> </t>
        </is>
      </c>
      <c r="D16" s="10" t="n">
        <v>0.0001</v>
      </c>
      <c r="E16" s="4" t="inlineStr">
        <is>
          <t xml:space="preserve"> </t>
        </is>
      </c>
      <c r="F16" s="4" t="inlineStr">
        <is>
          <t xml:space="preserve"> </t>
        </is>
      </c>
    </row>
    <row r="17">
      <c r="A17" s="4" t="inlineStr">
        <is>
          <t>Share Consolidation [Member]</t>
        </is>
      </c>
      <c r="C17" s="4" t="inlineStr">
        <is>
          <t xml:space="preserve"> </t>
        </is>
      </c>
      <c r="D17" s="4" t="inlineStr">
        <is>
          <t xml:space="preserve"> </t>
        </is>
      </c>
      <c r="E17" s="4" t="inlineStr">
        <is>
          <t xml:space="preserve"> </t>
        </is>
      </c>
      <c r="F17" s="4" t="inlineStr">
        <is>
          <t xml:space="preserve"> </t>
        </is>
      </c>
    </row>
    <row r="18">
      <c r="A18" s="3" t="inlineStr">
        <is>
          <t>Organization and Principal Activities (Details) [Line Items]</t>
        </is>
      </c>
      <c r="C18" s="4" t="inlineStr">
        <is>
          <t xml:space="preserve"> </t>
        </is>
      </c>
      <c r="D18" s="4" t="inlineStr">
        <is>
          <t xml:space="preserve"> </t>
        </is>
      </c>
      <c r="E18" s="4" t="inlineStr">
        <is>
          <t xml:space="preserve"> </t>
        </is>
      </c>
      <c r="F18" s="4" t="inlineStr">
        <is>
          <t xml:space="preserve"> </t>
        </is>
      </c>
    </row>
    <row r="19">
      <c r="A19" s="4" t="inlineStr">
        <is>
          <t>Price per share</t>
        </is>
      </c>
      <c r="C19" s="7" t="n">
        <v>0.001</v>
      </c>
      <c r="D19" s="4" t="inlineStr">
        <is>
          <t xml:space="preserve"> </t>
        </is>
      </c>
      <c r="E19" s="4" t="inlineStr">
        <is>
          <t xml:space="preserve"> </t>
        </is>
      </c>
      <c r="F19" s="4" t="inlineStr">
        <is>
          <t xml:space="preserve"> </t>
        </is>
      </c>
    </row>
    <row r="20"/>
    <row r="21">
      <c r="A21" s="4" t="inlineStr">
        <is>
          <t>[1] Retroactively restated to give effect to a share consolidation at a ratio of one-for-tenth ordinary shares effective on November 24, 2023 (Note 1).</t>
        </is>
      </c>
    </row>
  </sheetData>
  <mergeCells count="3">
    <mergeCell ref="A1:B2"/>
    <mergeCell ref="A20:E20"/>
    <mergeCell ref="A21:E2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68" customWidth="1" min="2" max="2"/>
  </cols>
  <sheetData>
    <row r="1">
      <c r="A1" s="1" t="inlineStr">
        <is>
          <t>Organization and Principal Activities (Details) - Schedule of VIEs and the VIE’s Subsidiaries</t>
        </is>
      </c>
      <c r="B1" s="2" t="inlineStr">
        <is>
          <t>12 Months Ended</t>
        </is>
      </c>
    </row>
    <row r="2">
      <c r="B2" s="2" t="inlineStr">
        <is>
          <t>Dec. 31, 2023</t>
        </is>
      </c>
    </row>
    <row r="3">
      <c r="A3" s="4" t="inlineStr">
        <is>
          <t>Glory Star New Media Group HK Limited (“Glory Star HK”) [Member]</t>
        </is>
      </c>
      <c r="B3" s="4" t="inlineStr">
        <is>
          <t xml:space="preserve"> </t>
        </is>
      </c>
    </row>
    <row r="4">
      <c r="A4" s="3" t="inlineStr">
        <is>
          <t>Subsidiaries:</t>
        </is>
      </c>
      <c r="B4" s="4" t="inlineStr">
        <is>
          <t xml:space="preserve"> </t>
        </is>
      </c>
    </row>
    <row r="5">
      <c r="A5" s="4" t="inlineStr">
        <is>
          <t>Date of incorporation</t>
        </is>
      </c>
      <c r="B5" s="4" t="inlineStr">
        <is>
          <t>Dec. 18,  2018</t>
        </is>
      </c>
    </row>
    <row r="6">
      <c r="A6" s="4" t="inlineStr">
        <is>
          <t>Place of incorporation</t>
        </is>
      </c>
      <c r="B6" s="4" t="inlineStr">
        <is>
          <t>Hong Kong</t>
        </is>
      </c>
    </row>
    <row r="7">
      <c r="A7" s="4" t="inlineStr">
        <is>
          <t>Percentage of legal/beneficial ownership by the Company</t>
        </is>
      </c>
      <c r="B7" s="11" t="n">
        <v>1</v>
      </c>
    </row>
    <row r="8">
      <c r="A8" s="4" t="inlineStr">
        <is>
          <t>Principal activities</t>
        </is>
      </c>
      <c r="B8" s="4" t="inlineStr">
        <is>
          <t>Holding</t>
        </is>
      </c>
    </row>
    <row r="9">
      <c r="A9" s="4" t="inlineStr">
        <is>
          <t>Glory Star New Media (Beijing) Technology Co., Ltd. (“WFOE”) [Member]</t>
        </is>
      </c>
      <c r="B9" s="4" t="inlineStr">
        <is>
          <t xml:space="preserve"> </t>
        </is>
      </c>
    </row>
    <row r="10">
      <c r="A10" s="3" t="inlineStr">
        <is>
          <t>Subsidiaries:</t>
        </is>
      </c>
      <c r="B10" s="4" t="inlineStr">
        <is>
          <t xml:space="preserve"> </t>
        </is>
      </c>
    </row>
    <row r="11">
      <c r="A11" s="4" t="inlineStr">
        <is>
          <t>Date of incorporation</t>
        </is>
      </c>
      <c r="B11" s="4" t="inlineStr">
        <is>
          <t>Mar. 13,  2019</t>
        </is>
      </c>
    </row>
    <row r="12">
      <c r="A12" s="4" t="inlineStr">
        <is>
          <t>Place of incorporation</t>
        </is>
      </c>
      <c r="B12" s="4" t="inlineStr">
        <is>
          <t>PRC</t>
        </is>
      </c>
    </row>
    <row r="13">
      <c r="A13" s="4" t="inlineStr">
        <is>
          <t>Percentage of legal/beneficial ownership by the Company</t>
        </is>
      </c>
      <c r="B13" s="11" t="n">
        <v>1</v>
      </c>
    </row>
    <row r="14">
      <c r="A14" s="4" t="inlineStr">
        <is>
          <t>Principal activities</t>
        </is>
      </c>
      <c r="B14" s="4" t="inlineStr">
        <is>
          <t>Holding</t>
        </is>
      </c>
    </row>
    <row r="15">
      <c r="A15" s="4" t="inlineStr">
        <is>
          <t>Xing Cui Can International Media (Beijing) Co., Ltd. (“Xing Cui Can”) [Member]</t>
        </is>
      </c>
      <c r="B15" s="4" t="inlineStr">
        <is>
          <t xml:space="preserve"> </t>
        </is>
      </c>
    </row>
    <row r="16">
      <c r="A16" s="3" t="inlineStr">
        <is>
          <t>Subsidiaries:</t>
        </is>
      </c>
      <c r="B16" s="4" t="inlineStr">
        <is>
          <t xml:space="preserve"> </t>
        </is>
      </c>
    </row>
    <row r="17">
      <c r="A17" s="4" t="inlineStr">
        <is>
          <t>Date of incorporation</t>
        </is>
      </c>
      <c r="B17" s="4" t="inlineStr">
        <is>
          <t>Sep.  07,  2016</t>
        </is>
      </c>
    </row>
    <row r="18">
      <c r="A18" s="4" t="inlineStr">
        <is>
          <t>Place of incorporation</t>
        </is>
      </c>
      <c r="B18" s="4" t="inlineStr">
        <is>
          <t>PRC</t>
        </is>
      </c>
    </row>
    <row r="19">
      <c r="A19" s="4" t="inlineStr">
        <is>
          <t>Percentage of legal/beneficial ownership by the Company</t>
        </is>
      </c>
      <c r="B19" s="11" t="n">
        <v>1</v>
      </c>
    </row>
    <row r="20">
      <c r="A20" s="4" t="inlineStr">
        <is>
          <t>Principal activities</t>
        </is>
      </c>
      <c r="B20" s="4" t="inlineStr">
        <is>
          <t>Holding</t>
        </is>
      </c>
    </row>
    <row r="21">
      <c r="A21" s="4" t="inlineStr">
        <is>
          <t>Horgos Glory Star Media Co., Ltd. (“Horgos”) [Member]</t>
        </is>
      </c>
      <c r="B21" s="4" t="inlineStr">
        <is>
          <t xml:space="preserve"> </t>
        </is>
      </c>
    </row>
    <row r="22">
      <c r="A22" s="3" t="inlineStr">
        <is>
          <t>Subsidiaries:</t>
        </is>
      </c>
      <c r="B22" s="4" t="inlineStr">
        <is>
          <t xml:space="preserve"> </t>
        </is>
      </c>
    </row>
    <row r="23">
      <c r="A23" s="4" t="inlineStr">
        <is>
          <t>Date of incorporation</t>
        </is>
      </c>
      <c r="B23" s="4" t="inlineStr">
        <is>
          <t>Nov.  01,  2016</t>
        </is>
      </c>
    </row>
    <row r="24">
      <c r="A24" s="4" t="inlineStr">
        <is>
          <t>Place of incorporation</t>
        </is>
      </c>
      <c r="B24" s="4" t="inlineStr">
        <is>
          <t>PRC</t>
        </is>
      </c>
    </row>
    <row r="25">
      <c r="A25" s="4" t="inlineStr">
        <is>
          <t>Percentage of legal/beneficial ownership by the Company</t>
        </is>
      </c>
      <c r="B25" s="11" t="n">
        <v>1</v>
      </c>
    </row>
    <row r="26">
      <c r="A26" s="4" t="inlineStr">
        <is>
          <t>Principal activities</t>
        </is>
      </c>
      <c r="B26" s="4" t="inlineStr">
        <is>
          <t>Holding</t>
        </is>
      </c>
    </row>
    <row r="27">
      <c r="A27" s="4" t="inlineStr">
        <is>
          <t>Glory Star Media (Beijing) Co., Ltd. (“Glory Star Beijing”) [Member]</t>
        </is>
      </c>
      <c r="B27" s="4" t="inlineStr">
        <is>
          <t xml:space="preserve"> </t>
        </is>
      </c>
    </row>
    <row r="28">
      <c r="A28" s="3" t="inlineStr">
        <is>
          <t>Subsidiaries:</t>
        </is>
      </c>
      <c r="B28" s="4" t="inlineStr">
        <is>
          <t xml:space="preserve"> </t>
        </is>
      </c>
    </row>
    <row r="29">
      <c r="A29" s="4" t="inlineStr">
        <is>
          <t>Date of incorporation</t>
        </is>
      </c>
      <c r="B29" s="4" t="inlineStr">
        <is>
          <t>Dec.  09,  2016</t>
        </is>
      </c>
    </row>
    <row r="30">
      <c r="A30" s="4" t="inlineStr">
        <is>
          <t>Place of incorporation</t>
        </is>
      </c>
      <c r="B30" s="4" t="inlineStr">
        <is>
          <t>PRC</t>
        </is>
      </c>
    </row>
    <row r="31">
      <c r="A31" s="4" t="inlineStr">
        <is>
          <t>Percentage of legal/beneficial ownership by the Company</t>
        </is>
      </c>
      <c r="B31" s="11" t="n">
        <v>1</v>
      </c>
    </row>
    <row r="32">
      <c r="A32" s="4" t="inlineStr">
        <is>
          <t>Principal activities</t>
        </is>
      </c>
      <c r="B32" s="4" t="inlineStr">
        <is>
          <t>Provision of provides advertisement and content production services</t>
        </is>
      </c>
    </row>
    <row r="33">
      <c r="A33" s="4" t="inlineStr">
        <is>
          <t>Leshare Star (Beijing) Technology Co., Ltd. (“Beijing Leshare”) [Member]</t>
        </is>
      </c>
      <c r="B33" s="4" t="inlineStr">
        <is>
          <t xml:space="preserve"> </t>
        </is>
      </c>
    </row>
    <row r="34">
      <c r="A34" s="3" t="inlineStr">
        <is>
          <t>Subsidiaries:</t>
        </is>
      </c>
      <c r="B34" s="4" t="inlineStr">
        <is>
          <t xml:space="preserve"> </t>
        </is>
      </c>
    </row>
    <row r="35">
      <c r="A35" s="4" t="inlineStr">
        <is>
          <t>Date of incorporation</t>
        </is>
      </c>
      <c r="B35" s="4" t="inlineStr">
        <is>
          <t>Mar. 28,  2016</t>
        </is>
      </c>
    </row>
    <row r="36">
      <c r="A36" s="4" t="inlineStr">
        <is>
          <t>Place of incorporation</t>
        </is>
      </c>
      <c r="B36" s="4" t="inlineStr">
        <is>
          <t>PRC</t>
        </is>
      </c>
    </row>
    <row r="37">
      <c r="A37" s="4" t="inlineStr">
        <is>
          <t>Percentage of legal/beneficial ownership by the Company</t>
        </is>
      </c>
      <c r="B37" s="11" t="n">
        <v>1</v>
      </c>
    </row>
    <row r="38">
      <c r="A38" s="4" t="inlineStr">
        <is>
          <t>Principal activities</t>
        </is>
      </c>
      <c r="B38" s="4" t="inlineStr">
        <is>
          <t>Provision of provides advertisement and content production services</t>
        </is>
      </c>
    </row>
    <row r="39">
      <c r="A39" s="4" t="inlineStr">
        <is>
          <t>Horgos Glary Prosperity Culture Co., Ltd. (“Glary Prosperity”) [Member]</t>
        </is>
      </c>
      <c r="B39" s="4" t="inlineStr">
        <is>
          <t xml:space="preserve"> </t>
        </is>
      </c>
    </row>
    <row r="40">
      <c r="A40" s="3" t="inlineStr">
        <is>
          <t>Subsidiaries:</t>
        </is>
      </c>
      <c r="B40" s="4" t="inlineStr">
        <is>
          <t xml:space="preserve"> </t>
        </is>
      </c>
    </row>
    <row r="41">
      <c r="A41" s="4" t="inlineStr">
        <is>
          <t>Date of incorporation</t>
        </is>
      </c>
      <c r="B41" s="4" t="inlineStr">
        <is>
          <t>Dec. 14,  2017</t>
        </is>
      </c>
    </row>
    <row r="42">
      <c r="A42" s="4" t="inlineStr">
        <is>
          <t>Place of incorporation</t>
        </is>
      </c>
      <c r="B42" s="4" t="inlineStr">
        <is>
          <t>PRC</t>
        </is>
      </c>
    </row>
    <row r="43">
      <c r="A43" s="4" t="inlineStr">
        <is>
          <t>Percentage of legal/beneficial ownership by the Company</t>
        </is>
      </c>
      <c r="B43" s="11" t="n">
        <v>0.51</v>
      </c>
    </row>
    <row r="44">
      <c r="A44" s="4" t="inlineStr">
        <is>
          <t>Principal activities</t>
        </is>
      </c>
      <c r="B44" s="4" t="inlineStr">
        <is>
          <t>Provision of provides advertisement and content production services</t>
        </is>
      </c>
    </row>
    <row r="45">
      <c r="A45" s="4" t="inlineStr">
        <is>
          <t>Horgos Glary Prosperity Culture Co., Ltd, Beijing Branch (“Glary Prosperity BJ”) [Member]</t>
        </is>
      </c>
      <c r="B45" s="4" t="inlineStr">
        <is>
          <t xml:space="preserve"> </t>
        </is>
      </c>
    </row>
    <row r="46">
      <c r="A46" s="3" t="inlineStr">
        <is>
          <t>Subsidiaries:</t>
        </is>
      </c>
      <c r="B46" s="4" t="inlineStr">
        <is>
          <t xml:space="preserve"> </t>
        </is>
      </c>
    </row>
    <row r="47">
      <c r="A47" s="4" t="inlineStr">
        <is>
          <t>Date of incorporation</t>
        </is>
      </c>
      <c r="B47" s="4" t="inlineStr">
        <is>
          <t>May  08,  2018</t>
        </is>
      </c>
    </row>
    <row r="48">
      <c r="A48" s="4" t="inlineStr">
        <is>
          <t>Place of incorporation</t>
        </is>
      </c>
      <c r="B48" s="4" t="inlineStr">
        <is>
          <t>PRC</t>
        </is>
      </c>
    </row>
    <row r="49">
      <c r="A49" s="4" t="inlineStr">
        <is>
          <t>Percentage of legal/beneficial ownership by the Company</t>
        </is>
      </c>
      <c r="B49" s="11" t="n">
        <v>0.51</v>
      </c>
    </row>
    <row r="50">
      <c r="A50" s="4" t="inlineStr">
        <is>
          <t>Principal activities</t>
        </is>
      </c>
      <c r="B50" s="4" t="inlineStr">
        <is>
          <t>Provision of provides advertisement and content production services</t>
        </is>
      </c>
    </row>
    <row r="51">
      <c r="A51" s="4" t="inlineStr">
        <is>
          <t>Glory Star (Horgos) Media Technology Co., Ltd (“Horgos Technology”) [Member]</t>
        </is>
      </c>
      <c r="B51" s="4" t="inlineStr">
        <is>
          <t xml:space="preserve"> </t>
        </is>
      </c>
    </row>
    <row r="52">
      <c r="A52" s="3" t="inlineStr">
        <is>
          <t>Subsidiaries:</t>
        </is>
      </c>
      <c r="B52" s="4" t="inlineStr">
        <is>
          <t xml:space="preserve"> </t>
        </is>
      </c>
    </row>
    <row r="53">
      <c r="A53" s="4" t="inlineStr">
        <is>
          <t>Date of incorporation</t>
        </is>
      </c>
      <c r="B53" s="4" t="inlineStr">
        <is>
          <t>Sep.  09,  2020</t>
        </is>
      </c>
    </row>
    <row r="54">
      <c r="A54" s="4" t="inlineStr">
        <is>
          <t>Place of incorporation</t>
        </is>
      </c>
      <c r="B54" s="4" t="inlineStr">
        <is>
          <t>PRC</t>
        </is>
      </c>
    </row>
    <row r="55">
      <c r="A55" s="4" t="inlineStr">
        <is>
          <t>Percentage of legal/beneficial ownership by the Company</t>
        </is>
      </c>
      <c r="B55" s="11" t="n">
        <v>1</v>
      </c>
    </row>
    <row r="56">
      <c r="A56" s="4" t="inlineStr">
        <is>
          <t>Principal activities</t>
        </is>
      </c>
      <c r="B56" s="4" t="inlineStr">
        <is>
          <t>Provision of provides advertisement and content production servic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Principal Activities (Details) - Schedule of Financial Statements of VIEs - VIEs [Member] - USD ($) $ in Thousands</t>
        </is>
      </c>
      <c r="B1" s="2" t="inlineStr">
        <is>
          <t>Dec. 31, 2023</t>
        </is>
      </c>
      <c r="C1" s="2" t="inlineStr">
        <is>
          <t>Dec. 31, 2022</t>
        </is>
      </c>
    </row>
    <row r="2">
      <c r="A2" s="3" t="inlineStr">
        <is>
          <t>Organization and Principal Activities (Details) - Schedule of financial statements of VIEs [Line Items]</t>
        </is>
      </c>
      <c r="B2" s="4" t="inlineStr">
        <is>
          <t xml:space="preserve"> </t>
        </is>
      </c>
      <c r="C2" s="4" t="inlineStr">
        <is>
          <t xml:space="preserve"> </t>
        </is>
      </c>
    </row>
    <row r="3">
      <c r="A3" s="4" t="inlineStr">
        <is>
          <t>Total assets</t>
        </is>
      </c>
      <c r="B3" s="6" t="n">
        <v>324019</v>
      </c>
      <c r="C3" s="6" t="n">
        <v>188597</v>
      </c>
    </row>
    <row r="4">
      <c r="A4" s="4" t="inlineStr">
        <is>
          <t>Total liabilities</t>
        </is>
      </c>
      <c r="B4" s="6" t="n">
        <v>146188</v>
      </c>
      <c r="C4" s="6" t="n">
        <v>3887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Principal Activities (Details) - Schedule of Operation and Cash Flow VIEs and Subsidiaries of VIEs - Variable Interest Entity, Primary Beneficiary [Member] - USD ($) $ in Thousands</t>
        </is>
      </c>
      <c r="B1" s="2" t="inlineStr">
        <is>
          <t>12 Months Ended</t>
        </is>
      </c>
    </row>
    <row r="2">
      <c r="B2" s="2" t="inlineStr">
        <is>
          <t>Dec. 31, 2023</t>
        </is>
      </c>
      <c r="C2" s="2" t="inlineStr">
        <is>
          <t>Dec. 31, 2022</t>
        </is>
      </c>
      <c r="D2" s="2" t="inlineStr">
        <is>
          <t>Dec. 31, 2021</t>
        </is>
      </c>
    </row>
    <row r="3">
      <c r="A3" s="3" t="inlineStr">
        <is>
          <t>Schedule of operation and cash flow VIEs and subsidiaries of VIEs [Abstract]</t>
        </is>
      </c>
      <c r="B3" s="4" t="inlineStr">
        <is>
          <t xml:space="preserve"> </t>
        </is>
      </c>
      <c r="C3" s="4" t="inlineStr">
        <is>
          <t xml:space="preserve"> </t>
        </is>
      </c>
      <c r="D3" s="4" t="inlineStr">
        <is>
          <t xml:space="preserve"> </t>
        </is>
      </c>
    </row>
    <row r="4">
      <c r="A4" s="4" t="inlineStr">
        <is>
          <t>Total revenues</t>
        </is>
      </c>
      <c r="B4" s="6" t="n">
        <v>152327</v>
      </c>
      <c r="C4" s="6" t="n">
        <v>157225</v>
      </c>
      <c r="D4" s="6" t="n">
        <v>153012</v>
      </c>
    </row>
    <row r="5">
      <c r="A5" s="4" t="inlineStr">
        <is>
          <t>Net income</t>
        </is>
      </c>
      <c r="B5" s="5" t="n">
        <v>31126</v>
      </c>
      <c r="C5" s="5" t="n">
        <v>27562</v>
      </c>
      <c r="D5" s="5" t="n">
        <v>35907</v>
      </c>
    </row>
    <row r="6">
      <c r="A6" s="4" t="inlineStr">
        <is>
          <t>Net cash provided by operating activities</t>
        </is>
      </c>
      <c r="B6" s="5" t="n">
        <v>42044</v>
      </c>
      <c r="C6" s="5" t="n">
        <v>11650</v>
      </c>
      <c r="D6" s="5" t="n">
        <v>57397</v>
      </c>
    </row>
    <row r="7">
      <c r="A7" s="4" t="inlineStr">
        <is>
          <t>Net cash used in investing activities</t>
        </is>
      </c>
      <c r="B7" s="5" t="n">
        <v>-3</v>
      </c>
      <c r="C7" s="5" t="n">
        <v>-7989</v>
      </c>
      <c r="D7" s="5" t="n">
        <v>-1051</v>
      </c>
    </row>
    <row r="8">
      <c r="A8" s="4" t="inlineStr">
        <is>
          <t>Net cash provided by (used in) financing activities</t>
        </is>
      </c>
      <c r="B8" s="6" t="n">
        <v>83062</v>
      </c>
      <c r="C8" s="6" t="n">
        <v>508</v>
      </c>
      <c r="D8" s="6" t="n">
        <v>-200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 width="33" customWidth="1" min="5" max="5"/>
    <col width="33" customWidth="1" min="6" max="6"/>
    <col width="25" customWidth="1" min="7" max="7"/>
    <col width="22" customWidth="1" min="8" max="8"/>
  </cols>
  <sheetData>
    <row r="1">
      <c r="A1" s="1" t="inlineStr">
        <is>
          <t>Summary of Significant Accounting Policies (Details) ¥ / shares in Units, $ / shares in Units, $ in Thousands</t>
        </is>
      </c>
      <c r="B1" s="2" t="inlineStr">
        <is>
          <t>12 Months Ended</t>
        </is>
      </c>
    </row>
    <row r="2">
      <c r="B2" s="2" t="inlineStr">
        <is>
          <t>Dec. 31, 2023 USD ($) $ / shares</t>
        </is>
      </c>
      <c r="C2" s="2" t="inlineStr">
        <is>
          <t>Dec. 31, 2023 USD ($) ¥ / shares</t>
        </is>
      </c>
      <c r="D2" s="2" t="inlineStr">
        <is>
          <t>Dec. 31, 2022 USD ($) $ / shares</t>
        </is>
      </c>
      <c r="E2" s="2" t="inlineStr">
        <is>
          <t>Dec. 31, 2022 USD ($) ¥ / shares</t>
        </is>
      </c>
      <c r="F2" s="2" t="inlineStr">
        <is>
          <t>Dec. 31, 2021 USD ($) $ / shares</t>
        </is>
      </c>
      <c r="G2" s="2" t="inlineStr">
        <is>
          <t>Dec. 31, 2021 ¥ / shares</t>
        </is>
      </c>
      <c r="H2" s="2" t="inlineStr">
        <is>
          <t>Dec. 31, 2023 CNY (¥)</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balances (in Dollars)</t>
        </is>
      </c>
      <c r="B4" s="6" t="n">
        <v>29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mortized cost of sales (in Dollars)</t>
        </is>
      </c>
      <c r="B5" s="5" t="n">
        <v>25514</v>
      </c>
      <c r="C5" s="4" t="inlineStr">
        <is>
          <t xml:space="preserve"> </t>
        </is>
      </c>
      <c r="D5" s="5" t="n">
        <v>128</v>
      </c>
      <c r="E5" s="4" t="inlineStr">
        <is>
          <t xml:space="preserve"> </t>
        </is>
      </c>
      <c r="F5" s="6" t="n">
        <v>7375</v>
      </c>
      <c r="G5" s="4" t="inlineStr">
        <is>
          <t xml:space="preserve"> </t>
        </is>
      </c>
      <c r="H5" s="4" t="inlineStr">
        <is>
          <t xml:space="preserve"> </t>
        </is>
      </c>
    </row>
    <row r="6">
      <c r="A6" s="4" t="inlineStr">
        <is>
          <t>Unamortized production cost (in Dollars)</t>
        </is>
      </c>
      <c r="B6" s="5" t="n">
        <v>112</v>
      </c>
      <c r="C6" s="4" t="inlineStr">
        <is>
          <t xml:space="preserve"> </t>
        </is>
      </c>
      <c r="D6" s="5" t="n">
        <v>770</v>
      </c>
      <c r="E6" s="4" t="inlineStr">
        <is>
          <t xml:space="preserve"> </t>
        </is>
      </c>
      <c r="F6" s="4" t="inlineStr">
        <is>
          <t xml:space="preserve"> </t>
        </is>
      </c>
      <c r="G6" s="4" t="inlineStr">
        <is>
          <t xml:space="preserve"> </t>
        </is>
      </c>
      <c r="H6" s="4" t="inlineStr">
        <is>
          <t xml:space="preserve"> </t>
        </is>
      </c>
    </row>
    <row r="7">
      <c r="A7" s="4" t="inlineStr">
        <is>
          <t>Advances from customers (in Dollars)</t>
        </is>
      </c>
      <c r="B7" s="6" t="n">
        <v>130</v>
      </c>
      <c r="C7" s="6" t="n">
        <v>130</v>
      </c>
      <c r="D7" s="6" t="n">
        <v>147</v>
      </c>
      <c r="E7" s="6" t="n">
        <v>147</v>
      </c>
      <c r="F7" s="4" t="inlineStr">
        <is>
          <t xml:space="preserve"> </t>
        </is>
      </c>
      <c r="G7" s="4" t="inlineStr">
        <is>
          <t xml:space="preserve"> </t>
        </is>
      </c>
      <c r="H7" s="4" t="inlineStr">
        <is>
          <t xml:space="preserve"> </t>
        </is>
      </c>
    </row>
    <row r="8">
      <c r="A8" s="4" t="inlineStr">
        <is>
          <t>Description of term</t>
        </is>
      </c>
      <c r="B8" s="4" t="inlineStr">
        <is>
          <t>Payment
terms and conditions vary by contract types, and terms typically include a requirement for payment within a period from 6 to 9 month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nk deposit amount</t>
        </is>
      </c>
      <c r="B9" s="6" t="n">
        <v>70400</v>
      </c>
      <c r="C9" s="6" t="n">
        <v>70400</v>
      </c>
      <c r="D9" s="4" t="inlineStr">
        <is>
          <t xml:space="preserve"> </t>
        </is>
      </c>
      <c r="E9" s="4" t="inlineStr">
        <is>
          <t xml:space="preserve"> </t>
        </is>
      </c>
      <c r="F9" s="4" t="inlineStr">
        <is>
          <t xml:space="preserve"> </t>
        </is>
      </c>
      <c r="G9" s="4" t="inlineStr">
        <is>
          <t xml:space="preserve"> </t>
        </is>
      </c>
      <c r="H9" s="12" t="n">
        <v>500000</v>
      </c>
    </row>
    <row r="10">
      <c r="A10" s="4" t="inlineStr">
        <is>
          <t>Exception of equity rates | (per share)</t>
        </is>
      </c>
      <c r="B10" s="6" t="n">
        <v>1</v>
      </c>
      <c r="C10" s="10" t="n">
        <v>7.0999</v>
      </c>
      <c r="D10" s="6" t="n">
        <v>1</v>
      </c>
      <c r="E10" s="10" t="n">
        <v>6.9646</v>
      </c>
      <c r="F10" s="4" t="inlineStr">
        <is>
          <t xml:space="preserve"> </t>
        </is>
      </c>
      <c r="G10" s="4" t="inlineStr">
        <is>
          <t xml:space="preserve"> </t>
        </is>
      </c>
      <c r="H10" s="4" t="inlineStr">
        <is>
          <t xml:space="preserve"> </t>
        </is>
      </c>
    </row>
    <row r="11">
      <c r="A11" s="4" t="inlineStr">
        <is>
          <t>Average translation rates | (per share)</t>
        </is>
      </c>
      <c r="B11" s="6" t="n">
        <v>1</v>
      </c>
      <c r="C11" s="10" t="n">
        <v>7.0809</v>
      </c>
      <c r="D11" s="6" t="n">
        <v>1</v>
      </c>
      <c r="E11" s="10" t="n">
        <v>6.7261</v>
      </c>
      <c r="F11" s="6" t="n">
        <v>1</v>
      </c>
      <c r="G11" s="13" t="n">
        <v>6.4531</v>
      </c>
      <c r="H11" s="4" t="inlineStr">
        <is>
          <t xml:space="preserve"> </t>
        </is>
      </c>
    </row>
    <row r="12">
      <c r="A12" s="4" t="inlineStr">
        <is>
          <t>Credit Concentration Ris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mmary of Significant Accounting Policie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posit at financial institutions (in Dollars)</t>
        </is>
      </c>
      <c r="B14" s="6" t="n">
        <v>194081</v>
      </c>
      <c r="C14" s="4" t="inlineStr">
        <is>
          <t xml:space="preserve"> </t>
        </is>
      </c>
      <c r="D14" s="6" t="n">
        <v>70199</v>
      </c>
      <c r="E14" s="4" t="inlineStr">
        <is>
          <t xml:space="preserve"> </t>
        </is>
      </c>
      <c r="F14" s="4" t="inlineStr">
        <is>
          <t xml:space="preserve"> </t>
        </is>
      </c>
      <c r="G14" s="4" t="inlineStr">
        <is>
          <t xml:space="preserve"> </t>
        </is>
      </c>
      <c r="H14" s="4" t="inlineStr">
        <is>
          <t xml:space="preserve"> </t>
        </is>
      </c>
    </row>
    <row r="15">
      <c r="A15" s="4" t="inlineStr">
        <is>
          <t>Revenue Benchmark [Member] | Customer Concentration Risk [Member] | CustomerOne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mmary of Significant Accounting Polic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centration risk percentage</t>
        </is>
      </c>
      <c r="B17" s="11" t="n">
        <v>0.25</v>
      </c>
      <c r="C17" s="4" t="inlineStr">
        <is>
          <t xml:space="preserve"> </t>
        </is>
      </c>
      <c r="D17" s="11" t="n">
        <v>0.21</v>
      </c>
      <c r="E17" s="4" t="inlineStr">
        <is>
          <t xml:space="preserve"> </t>
        </is>
      </c>
      <c r="F17" s="11" t="n">
        <v>0.2</v>
      </c>
      <c r="G17" s="4" t="inlineStr">
        <is>
          <t xml:space="preserve"> </t>
        </is>
      </c>
      <c r="H17" s="4" t="inlineStr">
        <is>
          <t xml:space="preserve"> </t>
        </is>
      </c>
    </row>
    <row r="18">
      <c r="A18" s="4" t="inlineStr">
        <is>
          <t>Revenue Benchmark [Member] | Customer Concentration Risk [Member] | CustomerTwo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mmary of Significant Accounting Polici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centration risk percentage</t>
        </is>
      </c>
      <c r="B20" s="11" t="n">
        <v>0.17</v>
      </c>
      <c r="C20" s="4" t="inlineStr">
        <is>
          <t xml:space="preserve"> </t>
        </is>
      </c>
      <c r="D20" s="11" t="n">
        <v>0.18</v>
      </c>
      <c r="E20" s="4" t="inlineStr">
        <is>
          <t xml:space="preserve"> </t>
        </is>
      </c>
      <c r="F20" s="11" t="n">
        <v>0.17</v>
      </c>
      <c r="G20" s="4" t="inlineStr">
        <is>
          <t xml:space="preserve"> </t>
        </is>
      </c>
      <c r="H20" s="4" t="inlineStr">
        <is>
          <t xml:space="preserve"> </t>
        </is>
      </c>
    </row>
    <row r="21">
      <c r="A21" s="4" t="inlineStr">
        <is>
          <t>Revenue Benchmark [Member] | Customer Concentration Risk [Member] | CustomerThree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mmary of Significant Accounting Polici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centration risk percentage</t>
        </is>
      </c>
      <c r="B23" s="11" t="n">
        <v>0.13</v>
      </c>
      <c r="C23" s="4" t="inlineStr">
        <is>
          <t xml:space="preserve"> </t>
        </is>
      </c>
      <c r="D23" s="11" t="n">
        <v>0.18</v>
      </c>
      <c r="E23" s="4" t="inlineStr">
        <is>
          <t xml:space="preserve"> </t>
        </is>
      </c>
      <c r="F23" s="11" t="n">
        <v>0.16</v>
      </c>
      <c r="G23" s="4" t="inlineStr">
        <is>
          <t xml:space="preserve"> </t>
        </is>
      </c>
      <c r="H23" s="4" t="inlineStr">
        <is>
          <t xml:space="preserve"> </t>
        </is>
      </c>
    </row>
    <row r="24">
      <c r="A24" s="4" t="inlineStr">
        <is>
          <t>Revenue Benchmark [Member] | Customer Concentration Risk [Member] | CustomerFour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mmary of Significant Accounting Polici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centration risk percentage</t>
        </is>
      </c>
      <c r="B26" s="11" t="n">
        <v>0.12</v>
      </c>
      <c r="C26" s="4" t="inlineStr">
        <is>
          <t xml:space="preserve"> </t>
        </is>
      </c>
      <c r="D26" s="11" t="n">
        <v>0.15</v>
      </c>
      <c r="E26" s="4" t="inlineStr">
        <is>
          <t xml:space="preserve"> </t>
        </is>
      </c>
      <c r="F26" s="11" t="n">
        <v>0.12</v>
      </c>
      <c r="G26" s="4" t="inlineStr">
        <is>
          <t xml:space="preserve"> </t>
        </is>
      </c>
      <c r="H26" s="4" t="inlineStr">
        <is>
          <t xml:space="preserve"> </t>
        </is>
      </c>
    </row>
    <row r="27">
      <c r="A27" s="4" t="inlineStr">
        <is>
          <t>Accounts Receivable [Member] | Customer Concentration Risk [Member] | CustomerOne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mmary of Significant Accounting Polici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centration risk percentage</t>
        </is>
      </c>
      <c r="B29" s="11" t="n">
        <v>0.23</v>
      </c>
      <c r="C29" s="4" t="inlineStr">
        <is>
          <t xml:space="preserve"> </t>
        </is>
      </c>
      <c r="D29" s="11" t="n">
        <v>0.27</v>
      </c>
      <c r="E29" s="4" t="inlineStr">
        <is>
          <t xml:space="preserve"> </t>
        </is>
      </c>
      <c r="F29" s="4" t="inlineStr">
        <is>
          <t xml:space="preserve"> </t>
        </is>
      </c>
      <c r="G29" s="4" t="inlineStr">
        <is>
          <t xml:space="preserve"> </t>
        </is>
      </c>
      <c r="H29" s="4" t="inlineStr">
        <is>
          <t xml:space="preserve"> </t>
        </is>
      </c>
    </row>
    <row r="30">
      <c r="A30" s="4" t="inlineStr">
        <is>
          <t>Accounts Receivable [Member] | Customer Concentration Risk [Member] | CustomerTwo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mmary of Significant Accounting Polici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centration risk percentage</t>
        </is>
      </c>
      <c r="B32" s="11" t="n">
        <v>0.16</v>
      </c>
      <c r="C32" s="4" t="inlineStr">
        <is>
          <t xml:space="preserve"> </t>
        </is>
      </c>
      <c r="D32" s="11" t="n">
        <v>0.19</v>
      </c>
      <c r="E32" s="4" t="inlineStr">
        <is>
          <t xml:space="preserve"> </t>
        </is>
      </c>
      <c r="F32" s="4" t="inlineStr">
        <is>
          <t xml:space="preserve"> </t>
        </is>
      </c>
      <c r="G32" s="4" t="inlineStr">
        <is>
          <t xml:space="preserve"> </t>
        </is>
      </c>
      <c r="H32" s="4" t="inlineStr">
        <is>
          <t xml:space="preserve"> </t>
        </is>
      </c>
    </row>
    <row r="33">
      <c r="A33" s="4" t="inlineStr">
        <is>
          <t>Accounts Receivable [Member] | Customer Concentration Risk [Member] | CustomerThree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mmary of Significant Accounting Policie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centration risk percentage</t>
        </is>
      </c>
      <c r="B35" s="11" t="n">
        <v>0.15</v>
      </c>
      <c r="C35" s="4" t="inlineStr">
        <is>
          <t xml:space="preserve"> </t>
        </is>
      </c>
      <c r="D35" s="11" t="n">
        <v>0.11</v>
      </c>
      <c r="E35" s="4" t="inlineStr">
        <is>
          <t xml:space="preserve"> </t>
        </is>
      </c>
      <c r="F35" s="4" t="inlineStr">
        <is>
          <t xml:space="preserve"> </t>
        </is>
      </c>
      <c r="G35" s="4" t="inlineStr">
        <is>
          <t xml:space="preserve"> </t>
        </is>
      </c>
      <c r="H35" s="4" t="inlineStr">
        <is>
          <t xml:space="preserve"> </t>
        </is>
      </c>
    </row>
    <row r="36">
      <c r="A36" s="4" t="inlineStr">
        <is>
          <t>Accounts Receivable [Member] | Customer Concentration Risk [Member] | CustomerFour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ummary of Significant Accounting Policie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centration risk percentage</t>
        </is>
      </c>
      <c r="B38" s="11" t="n">
        <v>0.14</v>
      </c>
      <c r="C38" s="4" t="inlineStr">
        <is>
          <t xml:space="preserve"> </t>
        </is>
      </c>
      <c r="D38" s="11" t="n">
        <v>0.1</v>
      </c>
      <c r="E38" s="4" t="inlineStr">
        <is>
          <t xml:space="preserve"> </t>
        </is>
      </c>
      <c r="F38" s="4" t="inlineStr">
        <is>
          <t xml:space="preserve"> </t>
        </is>
      </c>
      <c r="G38" s="4" t="inlineStr">
        <is>
          <t xml:space="preserve"> </t>
        </is>
      </c>
      <c r="H38" s="4" t="inlineStr">
        <is>
          <t xml:space="preserve"> </t>
        </is>
      </c>
    </row>
    <row r="39">
      <c r="A39" s="4" t="inlineStr">
        <is>
          <t>Accounts Receivable [Member] | Customer Concentration Risk [Member] | Customer Fiv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ummary of Significant Accounting Policie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centration risk percentage</t>
        </is>
      </c>
      <c r="B41" s="11" t="n">
        <v>0.1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ccounts Receivable [Member] | Customer Concentration Risk [Member] | Customer Six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ummary of Significant Accounting Policie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ncentration risk percentage</t>
        </is>
      </c>
      <c r="B44" s="11" t="n">
        <v>0.1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ccounts Payabl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ummary of Significant Accounting Policie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umber of vendors</t>
        </is>
      </c>
      <c r="B47" s="5" t="n">
        <v>4</v>
      </c>
      <c r="C47" s="4" t="inlineStr">
        <is>
          <t xml:space="preserve"> </t>
        </is>
      </c>
      <c r="D47" s="5" t="n">
        <v>4</v>
      </c>
      <c r="E47" s="4" t="inlineStr">
        <is>
          <t xml:space="preserve"> </t>
        </is>
      </c>
      <c r="F47" s="4" t="inlineStr">
        <is>
          <t xml:space="preserve"> </t>
        </is>
      </c>
      <c r="G47" s="4" t="inlineStr">
        <is>
          <t xml:space="preserve"> </t>
        </is>
      </c>
      <c r="H47" s="4" t="inlineStr">
        <is>
          <t xml:space="preserve"> </t>
        </is>
      </c>
    </row>
    <row r="48">
      <c r="A48" s="4" t="inlineStr">
        <is>
          <t>Accounts Payable [Member] | Customer Concentration Risk [Member] | CustomerOne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ummary of Significant Accounting Policie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ncentration risk percentage</t>
        </is>
      </c>
      <c r="B50" s="11" t="n">
        <v>0.5</v>
      </c>
      <c r="C50" s="4" t="inlineStr">
        <is>
          <t xml:space="preserve"> </t>
        </is>
      </c>
      <c r="D50" s="11" t="n">
        <v>0.3</v>
      </c>
      <c r="E50" s="4" t="inlineStr">
        <is>
          <t xml:space="preserve"> </t>
        </is>
      </c>
      <c r="F50" s="4" t="inlineStr">
        <is>
          <t xml:space="preserve"> </t>
        </is>
      </c>
      <c r="G50" s="4" t="inlineStr">
        <is>
          <t xml:space="preserve"> </t>
        </is>
      </c>
      <c r="H50" s="4" t="inlineStr">
        <is>
          <t xml:space="preserve"> </t>
        </is>
      </c>
    </row>
    <row r="51">
      <c r="A51" s="4" t="inlineStr">
        <is>
          <t>Accounts Payable [Member] | Customer Concentration Risk [Member] | CustomerTwo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ummary of Significant Accounting Policie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ncentration risk percentage</t>
        </is>
      </c>
      <c r="B53" s="11" t="n">
        <v>0.21</v>
      </c>
      <c r="C53" s="4" t="inlineStr">
        <is>
          <t xml:space="preserve"> </t>
        </is>
      </c>
      <c r="D53" s="11" t="n">
        <v>0.22</v>
      </c>
      <c r="E53" s="4" t="inlineStr">
        <is>
          <t xml:space="preserve"> </t>
        </is>
      </c>
      <c r="F53" s="4" t="inlineStr">
        <is>
          <t xml:space="preserve"> </t>
        </is>
      </c>
      <c r="G53" s="4" t="inlineStr">
        <is>
          <t xml:space="preserve"> </t>
        </is>
      </c>
      <c r="H53" s="4" t="inlineStr">
        <is>
          <t xml:space="preserve"> </t>
        </is>
      </c>
    </row>
    <row r="54">
      <c r="A54" s="4" t="inlineStr">
        <is>
          <t>Accounts Payable [Member] | Customer Concentration Risk [Member] | CustomerThree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ummary of Significant Accounting Policie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oncentration risk percentage</t>
        </is>
      </c>
      <c r="B56" s="11" t="n">
        <v>0.12</v>
      </c>
      <c r="C56" s="4" t="inlineStr">
        <is>
          <t xml:space="preserve"> </t>
        </is>
      </c>
      <c r="D56" s="11" t="n">
        <v>0.17</v>
      </c>
      <c r="E56" s="4" t="inlineStr">
        <is>
          <t xml:space="preserve"> </t>
        </is>
      </c>
      <c r="F56" s="4" t="inlineStr">
        <is>
          <t xml:space="preserve"> </t>
        </is>
      </c>
      <c r="G56" s="4" t="inlineStr">
        <is>
          <t xml:space="preserve"> </t>
        </is>
      </c>
      <c r="H56" s="4" t="inlineStr">
        <is>
          <t xml:space="preserve"> </t>
        </is>
      </c>
    </row>
    <row r="57">
      <c r="A57" s="4" t="inlineStr">
        <is>
          <t>Accounts Payable [Member] | Customer Concentration Risk [Member] | CustomerFour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ummary of Significant Accounting Policie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ncentration risk percentage</t>
        </is>
      </c>
      <c r="B59" s="11" t="n">
        <v>0.11</v>
      </c>
      <c r="C59" s="4" t="inlineStr">
        <is>
          <t xml:space="preserve"> </t>
        </is>
      </c>
      <c r="D59" s="11" t="n">
        <v>0.1</v>
      </c>
      <c r="E59" s="4" t="inlineStr">
        <is>
          <t xml:space="preserve"> </t>
        </is>
      </c>
      <c r="F59" s="4" t="inlineStr">
        <is>
          <t xml:space="preserve"> </t>
        </is>
      </c>
      <c r="G59" s="4" t="inlineStr">
        <is>
          <t xml:space="preserve"> </t>
        </is>
      </c>
      <c r="H59" s="4" t="inlineStr">
        <is>
          <t xml:space="preserve"> </t>
        </is>
      </c>
    </row>
    <row r="60">
      <c r="A60" s="4" t="inlineStr">
        <is>
          <t>PRC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ummary of Significant Accounting Policie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Income tax, description</t>
        </is>
      </c>
      <c r="B62" s="4" t="inlineStr">
        <is>
          <t>The statute of limitations is extended to five years under special circumstances, where the underpayment
of taxes is more than RMB 100,000 (approximately $14,100). In the case of transfer pricing issues, the statute of limitation is ten years.
There is no statute of limitation in the case of tax evasion. As of December 31, 2023, the tax years ended December 31, 2019 through
December 31, 2023 for the Company’s PRC subsidiaries remain open for statutory examination by PRC tax authoritie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sheetData>
  <mergeCells count="2">
    <mergeCell ref="A1:A2"/>
    <mergeCell ref="B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Property, Plant and Equipment, Net</t>
        </is>
      </c>
      <c r="B1" s="2" t="inlineStr">
        <is>
          <t>12 Months Ended</t>
        </is>
      </c>
    </row>
    <row r="2">
      <c r="B2" s="2" t="inlineStr">
        <is>
          <t>Dec. 31, 2023</t>
        </is>
      </c>
    </row>
    <row r="3">
      <c r="A3" s="4" t="inlineStr">
        <is>
          <t>Electric equipment [Member]</t>
        </is>
      </c>
      <c r="B3" s="4" t="inlineStr">
        <is>
          <t xml:space="preserve"> </t>
        </is>
      </c>
    </row>
    <row r="4">
      <c r="A4" s="3" t="inlineStr">
        <is>
          <t>Schedule of Property, Plant and Equipment, Net [Line Items]</t>
        </is>
      </c>
      <c r="B4" s="4" t="inlineStr">
        <is>
          <t xml:space="preserve"> </t>
        </is>
      </c>
    </row>
    <row r="5">
      <c r="A5" s="4" t="inlineStr">
        <is>
          <t>Estimated Useful Life</t>
        </is>
      </c>
      <c r="B5" s="4" t="inlineStr">
        <is>
          <t>3 years</t>
        </is>
      </c>
    </row>
    <row r="6">
      <c r="A6" s="4" t="inlineStr">
        <is>
          <t>Office equipment and furniture [Member] | Minimum [Member]</t>
        </is>
      </c>
      <c r="B6" s="4" t="inlineStr">
        <is>
          <t xml:space="preserve"> </t>
        </is>
      </c>
    </row>
    <row r="7">
      <c r="A7" s="3" t="inlineStr">
        <is>
          <t>Schedule of Property, Plant and Equipment, Net [Line Items]</t>
        </is>
      </c>
      <c r="B7" s="4" t="inlineStr">
        <is>
          <t xml:space="preserve"> </t>
        </is>
      </c>
    </row>
    <row r="8">
      <c r="A8" s="4" t="inlineStr">
        <is>
          <t>Estimated Useful Life</t>
        </is>
      </c>
      <c r="B8" s="4" t="inlineStr">
        <is>
          <t>3 years</t>
        </is>
      </c>
    </row>
    <row r="9">
      <c r="A9" s="4" t="inlineStr">
        <is>
          <t>Office equipment and furniture [Member] | Maximum [Member]</t>
        </is>
      </c>
      <c r="B9" s="4" t="inlineStr">
        <is>
          <t xml:space="preserve"> </t>
        </is>
      </c>
    </row>
    <row r="10">
      <c r="A10" s="3" t="inlineStr">
        <is>
          <t>Schedule of Property, Plant and Equipment, Net [Line Items]</t>
        </is>
      </c>
      <c r="B10" s="4" t="inlineStr">
        <is>
          <t xml:space="preserve"> </t>
        </is>
      </c>
    </row>
    <row r="11">
      <c r="A11" s="4" t="inlineStr">
        <is>
          <t>Estimated Useful Life</t>
        </is>
      </c>
      <c r="B11" s="4" t="inlineStr">
        <is>
          <t>5 years</t>
        </is>
      </c>
    </row>
    <row r="12">
      <c r="A12" s="4" t="inlineStr">
        <is>
          <t>Leasehold Improvements [Member]</t>
        </is>
      </c>
      <c r="B12" s="4" t="inlineStr">
        <is>
          <t xml:space="preserve"> </t>
        </is>
      </c>
    </row>
    <row r="13">
      <c r="A13" s="3" t="inlineStr">
        <is>
          <t>Schedule of Property, Plant and Equipment, Net [Line Items]</t>
        </is>
      </c>
      <c r="B13" s="4" t="inlineStr">
        <is>
          <t xml:space="preserve"> </t>
        </is>
      </c>
    </row>
    <row r="14">
      <c r="A14" s="4" t="inlineStr">
        <is>
          <t>Leasehold improvement, description</t>
        </is>
      </c>
      <c r="B14" s="4" t="inlineStr">
        <is>
          <t>Shorter of useful life or lease term</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Disaggregation of Our Revenue - USD ($) $ in Thousands</t>
        </is>
      </c>
      <c r="B1" s="2" t="inlineStr">
        <is>
          <t>12 Months Ended</t>
        </is>
      </c>
    </row>
    <row r="2">
      <c r="B2" s="2" t="inlineStr">
        <is>
          <t>Dec. 31, 2023</t>
        </is>
      </c>
      <c r="C2" s="2" t="inlineStr">
        <is>
          <t>Dec. 31, 2022</t>
        </is>
      </c>
      <c r="D2" s="2" t="inlineStr">
        <is>
          <t>Dec. 31, 2021</t>
        </is>
      </c>
    </row>
    <row r="3">
      <c r="A3" s="3" t="inlineStr">
        <is>
          <t>Category of Revenue:</t>
        </is>
      </c>
      <c r="B3" s="4" t="inlineStr">
        <is>
          <t xml:space="preserve"> </t>
        </is>
      </c>
      <c r="C3" s="4" t="inlineStr">
        <is>
          <t xml:space="preserve"> </t>
        </is>
      </c>
      <c r="D3" s="4" t="inlineStr">
        <is>
          <t xml:space="preserve"> </t>
        </is>
      </c>
    </row>
    <row r="4">
      <c r="A4" s="4" t="inlineStr">
        <is>
          <t>Category of Revenue</t>
        </is>
      </c>
      <c r="B4" s="6" t="n">
        <v>152327</v>
      </c>
      <c r="C4" s="6" t="n">
        <v>157079</v>
      </c>
      <c r="D4" s="6" t="n">
        <v>153012</v>
      </c>
    </row>
    <row r="5">
      <c r="A5" s="4" t="inlineStr">
        <is>
          <t>Services transferred over time [Member]</t>
        </is>
      </c>
      <c r="B5" s="4" t="inlineStr">
        <is>
          <t xml:space="preserve"> </t>
        </is>
      </c>
      <c r="C5" s="4" t="inlineStr">
        <is>
          <t xml:space="preserve"> </t>
        </is>
      </c>
      <c r="D5" s="4" t="inlineStr">
        <is>
          <t xml:space="preserve"> </t>
        </is>
      </c>
    </row>
    <row r="6">
      <c r="A6" s="3" t="inlineStr">
        <is>
          <t>Category of Revenue:</t>
        </is>
      </c>
      <c r="B6" s="4" t="inlineStr">
        <is>
          <t xml:space="preserve"> </t>
        </is>
      </c>
      <c r="C6" s="4" t="inlineStr">
        <is>
          <t xml:space="preserve"> </t>
        </is>
      </c>
      <c r="D6" s="4" t="inlineStr">
        <is>
          <t xml:space="preserve"> </t>
        </is>
      </c>
    </row>
    <row r="7">
      <c r="A7" s="4" t="inlineStr">
        <is>
          <t>Category of Revenue</t>
        </is>
      </c>
      <c r="B7" s="5" t="n">
        <v>152081</v>
      </c>
      <c r="C7" s="5" t="n">
        <v>156303</v>
      </c>
      <c r="D7" s="5" t="n">
        <v>145722</v>
      </c>
    </row>
    <row r="8">
      <c r="A8" s="4" t="inlineStr">
        <is>
          <t>Services transferred at a point in time [Member]</t>
        </is>
      </c>
      <c r="B8" s="4" t="inlineStr">
        <is>
          <t xml:space="preserve"> </t>
        </is>
      </c>
      <c r="C8" s="4" t="inlineStr">
        <is>
          <t xml:space="preserve"> </t>
        </is>
      </c>
      <c r="D8" s="4" t="inlineStr">
        <is>
          <t xml:space="preserve"> </t>
        </is>
      </c>
    </row>
    <row r="9">
      <c r="A9" s="3" t="inlineStr">
        <is>
          <t>Category of Revenue:</t>
        </is>
      </c>
      <c r="B9" s="4" t="inlineStr">
        <is>
          <t xml:space="preserve"> </t>
        </is>
      </c>
      <c r="C9" s="4" t="inlineStr">
        <is>
          <t xml:space="preserve"> </t>
        </is>
      </c>
      <c r="D9" s="4" t="inlineStr">
        <is>
          <t xml:space="preserve"> </t>
        </is>
      </c>
    </row>
    <row r="10">
      <c r="A10" s="4" t="inlineStr">
        <is>
          <t>Category of Revenue</t>
        </is>
      </c>
      <c r="B10" s="5" t="n">
        <v>232</v>
      </c>
      <c r="C10" s="5" t="n">
        <v>306</v>
      </c>
      <c r="D10" s="5" t="n">
        <v>6807</v>
      </c>
    </row>
    <row r="11">
      <c r="A11" s="4" t="inlineStr">
        <is>
          <t>Goods transferred at a point in time [Member]</t>
        </is>
      </c>
      <c r="B11" s="4" t="inlineStr">
        <is>
          <t xml:space="preserve"> </t>
        </is>
      </c>
      <c r="C11" s="4" t="inlineStr">
        <is>
          <t xml:space="preserve"> </t>
        </is>
      </c>
      <c r="D11" s="4" t="inlineStr">
        <is>
          <t xml:space="preserve"> </t>
        </is>
      </c>
    </row>
    <row r="12">
      <c r="A12" s="3" t="inlineStr">
        <is>
          <t>Category of Revenue:</t>
        </is>
      </c>
      <c r="B12" s="4" t="inlineStr">
        <is>
          <t xml:space="preserve"> </t>
        </is>
      </c>
      <c r="C12" s="4" t="inlineStr">
        <is>
          <t xml:space="preserve"> </t>
        </is>
      </c>
      <c r="D12" s="4" t="inlineStr">
        <is>
          <t xml:space="preserve"> </t>
        </is>
      </c>
    </row>
    <row r="13">
      <c r="A13" s="4" t="inlineStr">
        <is>
          <t>Category of Revenue</t>
        </is>
      </c>
      <c r="B13" s="5" t="n">
        <v>14</v>
      </c>
      <c r="C13" s="5" t="n">
        <v>470</v>
      </c>
      <c r="D13" s="5" t="n">
        <v>483</v>
      </c>
    </row>
    <row r="14">
      <c r="A14" s="4" t="inlineStr">
        <is>
          <t>Advertising revenue [Member]</t>
        </is>
      </c>
      <c r="B14" s="4" t="inlineStr">
        <is>
          <t xml:space="preserve"> </t>
        </is>
      </c>
      <c r="C14" s="4" t="inlineStr">
        <is>
          <t xml:space="preserve"> </t>
        </is>
      </c>
      <c r="D14" s="4" t="inlineStr">
        <is>
          <t xml:space="preserve"> </t>
        </is>
      </c>
    </row>
    <row r="15">
      <c r="A15" s="3" t="inlineStr">
        <is>
          <t>Category of Revenue:</t>
        </is>
      </c>
      <c r="B15" s="4" t="inlineStr">
        <is>
          <t xml:space="preserve"> </t>
        </is>
      </c>
      <c r="C15" s="4" t="inlineStr">
        <is>
          <t xml:space="preserve"> </t>
        </is>
      </c>
      <c r="D15" s="4" t="inlineStr">
        <is>
          <t xml:space="preserve"> </t>
        </is>
      </c>
    </row>
    <row r="16">
      <c r="A16" s="4" t="inlineStr">
        <is>
          <t>Category of Revenue</t>
        </is>
      </c>
      <c r="B16" s="5" t="n">
        <v>149046</v>
      </c>
      <c r="C16" s="5" t="n">
        <v>152086</v>
      </c>
      <c r="D16" s="5" t="n">
        <v>132918</v>
      </c>
    </row>
    <row r="17">
      <c r="A17" s="4" t="inlineStr">
        <is>
          <t>Customized content production revenue [Member]</t>
        </is>
      </c>
      <c r="B17" s="4" t="inlineStr">
        <is>
          <t xml:space="preserve"> </t>
        </is>
      </c>
      <c r="C17" s="4" t="inlineStr">
        <is>
          <t xml:space="preserve"> </t>
        </is>
      </c>
      <c r="D17" s="4" t="inlineStr">
        <is>
          <t xml:space="preserve"> </t>
        </is>
      </c>
    </row>
    <row r="18">
      <c r="A18" s="3" t="inlineStr">
        <is>
          <t>Category of Revenue:</t>
        </is>
      </c>
      <c r="B18" s="4" t="inlineStr">
        <is>
          <t xml:space="preserve"> </t>
        </is>
      </c>
      <c r="C18" s="4" t="inlineStr">
        <is>
          <t xml:space="preserve"> </t>
        </is>
      </c>
      <c r="D18" s="4" t="inlineStr">
        <is>
          <t xml:space="preserve"> </t>
        </is>
      </c>
    </row>
    <row r="19">
      <c r="A19" s="4" t="inlineStr">
        <is>
          <t>Category of Revenue</t>
        </is>
      </c>
      <c r="B19" s="4" t="inlineStr">
        <is>
          <t xml:space="preserve"> </t>
        </is>
      </c>
      <c r="C19" s="4" t="inlineStr">
        <is>
          <t xml:space="preserve"> </t>
        </is>
      </c>
      <c r="D19" s="5" t="n">
        <v>5326</v>
      </c>
    </row>
    <row r="20">
      <c r="A20" s="4" t="inlineStr">
        <is>
          <t>Copyrights revenue [Member]</t>
        </is>
      </c>
      <c r="B20" s="4" t="inlineStr">
        <is>
          <t xml:space="preserve"> </t>
        </is>
      </c>
      <c r="C20" s="4" t="inlineStr">
        <is>
          <t xml:space="preserve"> </t>
        </is>
      </c>
      <c r="D20" s="4" t="inlineStr">
        <is>
          <t xml:space="preserve"> </t>
        </is>
      </c>
    </row>
    <row r="21">
      <c r="A21" s="3" t="inlineStr">
        <is>
          <t>Category of Revenue:</t>
        </is>
      </c>
      <c r="B21" s="4" t="inlineStr">
        <is>
          <t xml:space="preserve"> </t>
        </is>
      </c>
      <c r="C21" s="4" t="inlineStr">
        <is>
          <t xml:space="preserve"> </t>
        </is>
      </c>
      <c r="D21" s="4" t="inlineStr">
        <is>
          <t xml:space="preserve"> </t>
        </is>
      </c>
    </row>
    <row r="22">
      <c r="A22" s="4" t="inlineStr">
        <is>
          <t>Category of Revenue</t>
        </is>
      </c>
      <c r="B22" s="5" t="n">
        <v>3035</v>
      </c>
      <c r="C22" s="5" t="n">
        <v>4217</v>
      </c>
      <c r="D22" s="5" t="n">
        <v>7478</v>
      </c>
    </row>
    <row r="23">
      <c r="A23" s="4" t="inlineStr">
        <is>
          <t>CHEERS e-Mall marketplace service revenue [Member]</t>
        </is>
      </c>
      <c r="B23" s="4" t="inlineStr">
        <is>
          <t xml:space="preserve"> </t>
        </is>
      </c>
      <c r="C23" s="4" t="inlineStr">
        <is>
          <t xml:space="preserve"> </t>
        </is>
      </c>
      <c r="D23" s="4" t="inlineStr">
        <is>
          <t xml:space="preserve"> </t>
        </is>
      </c>
    </row>
    <row r="24">
      <c r="A24" s="3" t="inlineStr">
        <is>
          <t>Category of Revenue:</t>
        </is>
      </c>
      <c r="B24" s="4" t="inlineStr">
        <is>
          <t xml:space="preserve"> </t>
        </is>
      </c>
      <c r="C24" s="4" t="inlineStr">
        <is>
          <t xml:space="preserve"> </t>
        </is>
      </c>
      <c r="D24" s="4" t="inlineStr">
        <is>
          <t xml:space="preserve"> </t>
        </is>
      </c>
    </row>
    <row r="25">
      <c r="A25" s="4" t="inlineStr">
        <is>
          <t>Category of Revenue</t>
        </is>
      </c>
      <c r="B25" s="5" t="n">
        <v>232</v>
      </c>
      <c r="C25" s="5" t="n">
        <v>306</v>
      </c>
      <c r="D25" s="5" t="n">
        <v>6807</v>
      </c>
    </row>
    <row r="26">
      <c r="A26" s="4" t="inlineStr">
        <is>
          <t>Other revenue [Member]</t>
        </is>
      </c>
      <c r="B26" s="4" t="inlineStr">
        <is>
          <t xml:space="preserve"> </t>
        </is>
      </c>
      <c r="C26" s="4" t="inlineStr">
        <is>
          <t xml:space="preserve"> </t>
        </is>
      </c>
      <c r="D26" s="4" t="inlineStr">
        <is>
          <t xml:space="preserve"> </t>
        </is>
      </c>
    </row>
    <row r="27">
      <c r="A27" s="3" t="inlineStr">
        <is>
          <t>Category of Revenue:</t>
        </is>
      </c>
      <c r="B27" s="4" t="inlineStr">
        <is>
          <t xml:space="preserve"> </t>
        </is>
      </c>
      <c r="C27" s="4" t="inlineStr">
        <is>
          <t xml:space="preserve"> </t>
        </is>
      </c>
      <c r="D27" s="4" t="inlineStr">
        <is>
          <t xml:space="preserve"> </t>
        </is>
      </c>
    </row>
    <row r="28">
      <c r="A28" s="4" t="inlineStr">
        <is>
          <t>Category of Revenue</t>
        </is>
      </c>
      <c r="B28" s="6" t="n">
        <v>14</v>
      </c>
      <c r="C28" s="6" t="n">
        <v>470</v>
      </c>
      <c r="D28" s="6" t="n">
        <v>48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Receivable - USD ($) $ in Thousands</t>
        </is>
      </c>
      <c r="B1" s="2" t="inlineStr">
        <is>
          <t>Dec. 31, 2023</t>
        </is>
      </c>
      <c r="C1" s="2" t="inlineStr">
        <is>
          <t>Dec. 31, 2022</t>
        </is>
      </c>
    </row>
    <row r="2">
      <c r="A2" s="3" t="inlineStr">
        <is>
          <t>Schedule of Accounts Receivable [Abstract]</t>
        </is>
      </c>
      <c r="B2" s="4" t="inlineStr">
        <is>
          <t xml:space="preserve"> </t>
        </is>
      </c>
      <c r="C2" s="4" t="inlineStr">
        <is>
          <t xml:space="preserve"> </t>
        </is>
      </c>
    </row>
    <row r="3">
      <c r="A3" s="4" t="inlineStr">
        <is>
          <t>Accounts receivable</t>
        </is>
      </c>
      <c r="B3" s="6" t="n">
        <v>81990</v>
      </c>
      <c r="C3" s="6" t="n">
        <v>99040</v>
      </c>
    </row>
    <row r="4">
      <c r="A4" s="4" t="inlineStr">
        <is>
          <t>Less: allowance for doubtful accounts</t>
        </is>
      </c>
      <c r="B4" s="5" t="n">
        <v>-820</v>
      </c>
      <c r="C4" s="5" t="n">
        <v>-1006</v>
      </c>
    </row>
    <row r="5">
      <c r="A5" s="4" t="inlineStr">
        <is>
          <t>Accounts receivables, net</t>
        </is>
      </c>
      <c r="B5" s="6" t="n">
        <v>81170</v>
      </c>
      <c r="C5" s="6" t="n">
        <v>9803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Details) - Schedule of Allowance for Doubtful Accounts - USD ($) $ in Thousands</t>
        </is>
      </c>
      <c r="B1" s="2" t="inlineStr">
        <is>
          <t>12 Months Ended</t>
        </is>
      </c>
    </row>
    <row r="2">
      <c r="B2" s="2" t="inlineStr">
        <is>
          <t>Dec. 31, 2023</t>
        </is>
      </c>
      <c r="C2" s="2" t="inlineStr">
        <is>
          <t>Dec. 31, 2022</t>
        </is>
      </c>
      <c r="D2" s="2" t="inlineStr">
        <is>
          <t>Dec. 31, 2021</t>
        </is>
      </c>
    </row>
    <row r="3">
      <c r="A3" s="3" t="inlineStr">
        <is>
          <t>Schedule of Allowance for Doubtful Accounts [Abstract]</t>
        </is>
      </c>
      <c r="B3" s="4" t="inlineStr">
        <is>
          <t xml:space="preserve"> </t>
        </is>
      </c>
      <c r="C3" s="4" t="inlineStr">
        <is>
          <t xml:space="preserve"> </t>
        </is>
      </c>
      <c r="D3" s="4" t="inlineStr">
        <is>
          <t xml:space="preserve"> </t>
        </is>
      </c>
    </row>
    <row r="4">
      <c r="A4" s="4" t="inlineStr">
        <is>
          <t>Opening balance</t>
        </is>
      </c>
      <c r="B4" s="6" t="n">
        <v>1006</v>
      </c>
      <c r="C4" s="6" t="n">
        <v>635</v>
      </c>
      <c r="D4" s="6" t="n">
        <v>886</v>
      </c>
    </row>
    <row r="5">
      <c r="A5" s="4" t="inlineStr">
        <is>
          <t>Provision (reversal of provision) for doubtful accounts</t>
        </is>
      </c>
      <c r="B5" s="5" t="n">
        <v>-167</v>
      </c>
      <c r="C5" s="5" t="n">
        <v>440</v>
      </c>
      <c r="D5" s="5" t="n">
        <v>-268</v>
      </c>
    </row>
    <row r="6">
      <c r="A6" s="4" t="inlineStr">
        <is>
          <t>Foreign exchange adjustment</t>
        </is>
      </c>
      <c r="B6" s="5" t="n">
        <v>-19</v>
      </c>
      <c r="C6" s="5" t="n">
        <v>-69</v>
      </c>
      <c r="D6" s="5" t="n">
        <v>17</v>
      </c>
    </row>
    <row r="7">
      <c r="A7" s="4" t="inlineStr">
        <is>
          <t>Ending balance</t>
        </is>
      </c>
      <c r="B7" s="6" t="n">
        <v>820</v>
      </c>
      <c r="C7" s="6" t="n">
        <v>1006</v>
      </c>
      <c r="D7" s="6" t="n">
        <v>63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Income (Loss) (Parentheticals) - $ / shares</t>
        </is>
      </c>
      <c r="C1" s="2" t="inlineStr">
        <is>
          <t>12 Months Ended</t>
        </is>
      </c>
    </row>
    <row r="2">
      <c r="C2" s="2" t="inlineStr">
        <is>
          <t>Dec. 31, 2023</t>
        </is>
      </c>
      <c r="D2" s="2" t="inlineStr">
        <is>
          <t>Dec. 31, 2022</t>
        </is>
      </c>
      <c r="E2" s="2" t="inlineStr">
        <is>
          <t>Dec. 31, 2021</t>
        </is>
      </c>
    </row>
    <row r="3">
      <c r="A3" s="3" t="inlineStr">
        <is>
          <t>Income Statement [Abstract]</t>
        </is>
      </c>
      <c r="C3" s="4" t="inlineStr">
        <is>
          <t xml:space="preserve"> </t>
        </is>
      </c>
      <c r="D3" s="4" t="inlineStr">
        <is>
          <t xml:space="preserve"> </t>
        </is>
      </c>
      <c r="E3" s="4" t="inlineStr">
        <is>
          <t xml:space="preserve"> </t>
        </is>
      </c>
    </row>
    <row r="4">
      <c r="A4" s="4" t="inlineStr">
        <is>
          <t>Diluted</t>
        </is>
      </c>
      <c r="B4" s="4" t="inlineStr">
        <is>
          <t>[1]</t>
        </is>
      </c>
      <c r="C4" s="8" t="n">
        <v>3.83</v>
      </c>
      <c r="D4" s="8" t="n">
        <v>3.95</v>
      </c>
      <c r="E4" s="8" t="n">
        <v>5.4</v>
      </c>
    </row>
    <row r="5">
      <c r="A5" s="4" t="inlineStr">
        <is>
          <t>Diluted</t>
        </is>
      </c>
      <c r="B5" s="4" t="inlineStr">
        <is>
          <t>[1]</t>
        </is>
      </c>
      <c r="C5" s="5" t="n">
        <v>8635241</v>
      </c>
      <c r="D5" s="5" t="n">
        <v>6812387</v>
      </c>
      <c r="E5" s="5" t="n">
        <v>6538118</v>
      </c>
    </row>
    <row r="6"/>
    <row r="7">
      <c r="A7" s="4" t="inlineStr">
        <is>
          <t>[1] Retroactively restated to give effect to a share consolidation at a ratio of one-for-tenth ordinary shares effective on November 24, 2023 (Note 1).</t>
        </is>
      </c>
    </row>
  </sheetData>
  <mergeCells count="4">
    <mergeCell ref="A1:B2"/>
    <mergeCell ref="C1:E1"/>
    <mergeCell ref="A6:D6"/>
    <mergeCell ref="A7:D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yment and Other Current and Non-Current Assets (Details) - USD ($) $ in Thousands</t>
        </is>
      </c>
      <c r="B1" s="2" t="inlineStr">
        <is>
          <t>Dec. 31, 2023</t>
        </is>
      </c>
      <c r="C1" s="2" t="inlineStr">
        <is>
          <t>Dec. 31, 2022</t>
        </is>
      </c>
      <c r="D1" s="2" t="inlineStr">
        <is>
          <t>Dec. 31, 2021</t>
        </is>
      </c>
    </row>
    <row r="2">
      <c r="A2" s="3" t="inlineStr">
        <is>
          <t>Prepayment and Other Current and Non-Current Assets [Abstract]</t>
        </is>
      </c>
      <c r="B2" s="4" t="inlineStr">
        <is>
          <t xml:space="preserve"> </t>
        </is>
      </c>
      <c r="C2" s="4" t="inlineStr">
        <is>
          <t xml:space="preserve"> </t>
        </is>
      </c>
      <c r="D2" s="4" t="inlineStr">
        <is>
          <t xml:space="preserve"> </t>
        </is>
      </c>
    </row>
    <row r="3">
      <c r="A3" s="4" t="inlineStr">
        <is>
          <t>Allowance for doubtful accounts</t>
        </is>
      </c>
      <c r="B3" s="6" t="n">
        <v>2263</v>
      </c>
      <c r="C3" s="4" t="inlineStr">
        <is>
          <t xml:space="preserve"> </t>
        </is>
      </c>
      <c r="D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 and Other Current and Non-Current Assets (Details) - Schedule of Prepayment and Other Current and Non-Current Assets - USD ($) $ in Thousands</t>
        </is>
      </c>
      <c r="B1" s="2" t="inlineStr">
        <is>
          <t>Dec. 31, 2023</t>
        </is>
      </c>
      <c r="C1" s="2" t="inlineStr">
        <is>
          <t>Dec. 31, 2022</t>
        </is>
      </c>
    </row>
    <row r="2">
      <c r="A2" s="3" t="inlineStr">
        <is>
          <t>Schedule of prepayment and other current and non-current assets [Abstract]</t>
        </is>
      </c>
      <c r="B2" s="4" t="inlineStr">
        <is>
          <t xml:space="preserve"> </t>
        </is>
      </c>
      <c r="C2" s="4" t="inlineStr">
        <is>
          <t xml:space="preserve"> </t>
        </is>
      </c>
    </row>
    <row r="3">
      <c r="A3" s="4" t="inlineStr">
        <is>
          <t>Advances to vendors</t>
        </is>
      </c>
      <c r="B3" s="6" t="n">
        <v>33295</v>
      </c>
      <c r="C3" s="6" t="n">
        <v>15272</v>
      </c>
    </row>
    <row r="4">
      <c r="A4" s="4" t="inlineStr">
        <is>
          <t>Prepayment for outsourced production cost</t>
        </is>
      </c>
      <c r="B4" s="4" t="inlineStr">
        <is>
          <t xml:space="preserve"> </t>
        </is>
      </c>
      <c r="C4" s="5" t="n">
        <v>36</v>
      </c>
    </row>
    <row r="5">
      <c r="A5" s="4" t="inlineStr">
        <is>
          <t>Staff advance</t>
        </is>
      </c>
      <c r="B5" s="5" t="n">
        <v>98</v>
      </c>
      <c r="C5" s="5" t="n">
        <v>14</v>
      </c>
    </row>
    <row r="6">
      <c r="A6" s="4" t="inlineStr">
        <is>
          <t>Others</t>
        </is>
      </c>
      <c r="B6" s="5" t="n">
        <v>43</v>
      </c>
      <c r="C6" s="5" t="n">
        <v>8</v>
      </c>
    </row>
    <row r="7">
      <c r="A7" s="4" t="inlineStr">
        <is>
          <t>Subtotal</t>
        </is>
      </c>
      <c r="B7" s="5" t="n">
        <v>33736</v>
      </c>
      <c r="C7" s="5" t="n">
        <v>15330</v>
      </c>
    </row>
    <row r="8">
      <c r="A8" s="4" t="inlineStr">
        <is>
          <t>Less: allowance for doubtful accounts</t>
        </is>
      </c>
      <c r="B8" s="5" t="n">
        <v>-2257</v>
      </c>
      <c r="C8" s="4" t="inlineStr">
        <is>
          <t xml:space="preserve"> </t>
        </is>
      </c>
    </row>
    <row r="9">
      <c r="A9" s="4" t="inlineStr">
        <is>
          <t>Prepayment and other assets, net</t>
        </is>
      </c>
      <c r="B9" s="5" t="n">
        <v>31179</v>
      </c>
      <c r="C9" s="5" t="n">
        <v>15330</v>
      </c>
    </row>
    <row r="10">
      <c r="A10" s="3" t="inlineStr">
        <is>
          <t>Including:</t>
        </is>
      </c>
      <c r="B10" s="4" t="inlineStr">
        <is>
          <t xml:space="preserve"> </t>
        </is>
      </c>
      <c r="C10" s="4" t="inlineStr">
        <is>
          <t xml:space="preserve"> </t>
        </is>
      </c>
    </row>
    <row r="11">
      <c r="A11" s="4" t="inlineStr">
        <is>
          <t>Prepayment and other current assets, net</t>
        </is>
      </c>
      <c r="B11" s="5" t="n">
        <v>31179</v>
      </c>
      <c r="C11" s="5" t="n">
        <v>15329</v>
      </c>
    </row>
    <row r="12">
      <c r="A12" s="4" t="inlineStr">
        <is>
          <t>Prepayment and other non-current assets, net</t>
        </is>
      </c>
      <c r="B12" s="4" t="inlineStr">
        <is>
          <t xml:space="preserve"> </t>
        </is>
      </c>
      <c r="C12" s="6"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Net [Abstract]</t>
        </is>
      </c>
      <c r="B3" s="4" t="inlineStr">
        <is>
          <t xml:space="preserve"> </t>
        </is>
      </c>
      <c r="C3" s="4" t="inlineStr">
        <is>
          <t xml:space="preserve"> </t>
        </is>
      </c>
      <c r="D3" s="4" t="inlineStr">
        <is>
          <t xml:space="preserve"> </t>
        </is>
      </c>
    </row>
    <row r="4">
      <c r="A4" s="4" t="inlineStr">
        <is>
          <t>Depreciation expense</t>
        </is>
      </c>
      <c r="B4" s="6" t="n">
        <v>74</v>
      </c>
      <c r="C4" s="6" t="n">
        <v>90</v>
      </c>
      <c r="D4" s="6" t="n">
        <v>8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Property, Plant and Equipment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1072</v>
      </c>
      <c r="C3" s="6" t="n">
        <v>1116</v>
      </c>
    </row>
    <row r="4">
      <c r="A4" s="4" t="inlineStr">
        <is>
          <t>Less: accumulated depreciation</t>
        </is>
      </c>
      <c r="B4" s="5" t="n">
        <v>-987</v>
      </c>
      <c r="C4" s="5" t="n">
        <v>-956</v>
      </c>
    </row>
    <row r="5">
      <c r="A5" s="4" t="inlineStr">
        <is>
          <t>Property and equipment, net</t>
        </is>
      </c>
      <c r="B5" s="5" t="n">
        <v>85</v>
      </c>
      <c r="C5" s="5" t="n">
        <v>160</v>
      </c>
    </row>
    <row r="6">
      <c r="A6" s="4" t="inlineStr">
        <is>
          <t>Electronic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820</v>
      </c>
      <c r="C8" s="5" t="n">
        <v>864</v>
      </c>
    </row>
    <row r="9">
      <c r="A9" s="4" t="inlineStr">
        <is>
          <t>Office equipment and furnitu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70</v>
      </c>
      <c r="C11" s="5" t="n">
        <v>66</v>
      </c>
    </row>
    <row r="12">
      <c r="A12" s="4" t="inlineStr">
        <is>
          <t>Leasehold improve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82</v>
      </c>
      <c r="C14" s="6" t="n">
        <v>18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tangible Assets, Net (Details) - USD ($) $ in Thousands</t>
        </is>
      </c>
      <c r="B1" s="2" t="inlineStr">
        <is>
          <t>12 Months Ended</t>
        </is>
      </c>
    </row>
    <row r="2">
      <c r="B2" s="2" t="inlineStr">
        <is>
          <t>Dec. 31, 2023</t>
        </is>
      </c>
      <c r="C2" s="2" t="inlineStr">
        <is>
          <t>Dec. 31, 2022</t>
        </is>
      </c>
      <c r="D2" s="2" t="inlineStr">
        <is>
          <t>Dec. 31, 2021</t>
        </is>
      </c>
    </row>
    <row r="3">
      <c r="A3" s="3" t="inlineStr">
        <is>
          <t>Intangible Assets, Net [Abstract]</t>
        </is>
      </c>
      <c r="B3" s="4" t="inlineStr">
        <is>
          <t xml:space="preserve"> </t>
        </is>
      </c>
      <c r="C3" s="4" t="inlineStr">
        <is>
          <t xml:space="preserve"> </t>
        </is>
      </c>
      <c r="D3" s="4" t="inlineStr">
        <is>
          <t xml:space="preserve"> </t>
        </is>
      </c>
    </row>
    <row r="4">
      <c r="A4" s="4" t="inlineStr">
        <is>
          <t>Intangible asset, useful life</t>
        </is>
      </c>
      <c r="B4" s="4" t="inlineStr">
        <is>
          <t>7 years</t>
        </is>
      </c>
      <c r="C4" s="4" t="inlineStr">
        <is>
          <t xml:space="preserve"> </t>
        </is>
      </c>
      <c r="D4" s="4" t="inlineStr">
        <is>
          <t xml:space="preserve"> </t>
        </is>
      </c>
    </row>
    <row r="5">
      <c r="A5" s="4" t="inlineStr">
        <is>
          <t>Amortization expense</t>
        </is>
      </c>
      <c r="B5" s="6" t="n">
        <v>3311</v>
      </c>
      <c r="C5" s="6" t="n">
        <v>2794</v>
      </c>
      <c r="D5" s="6" t="n">
        <v>200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s - USD ($) $ in Thousands</t>
        </is>
      </c>
      <c r="B1" s="2" t="inlineStr">
        <is>
          <t>Dec. 31, 2023</t>
        </is>
      </c>
      <c r="C1" s="2" t="inlineStr">
        <is>
          <t>Dec. 31, 2022</t>
        </is>
      </c>
    </row>
    <row r="2">
      <c r="A2" s="3" t="inlineStr">
        <is>
          <t>Schedule of Intangible Assets [Abstract]</t>
        </is>
      </c>
      <c r="B2" s="4" t="inlineStr">
        <is>
          <t xml:space="preserve"> </t>
        </is>
      </c>
      <c r="C2" s="4" t="inlineStr">
        <is>
          <t xml:space="preserve"> </t>
        </is>
      </c>
    </row>
    <row r="3">
      <c r="A3" s="4" t="inlineStr">
        <is>
          <t>Intangible assets</t>
        </is>
      </c>
      <c r="B3" s="6" t="n">
        <v>30187</v>
      </c>
      <c r="C3" s="6" t="n">
        <v>27055</v>
      </c>
    </row>
    <row r="4">
      <c r="A4" s="4" t="inlineStr">
        <is>
          <t>Less: accumulated amortization</t>
        </is>
      </c>
      <c r="B4" s="5" t="n">
        <v>-9932</v>
      </c>
      <c r="C4" s="5" t="n">
        <v>-6758</v>
      </c>
    </row>
    <row r="5">
      <c r="A5" s="4" t="inlineStr">
        <is>
          <t>Total Intangible assets</t>
        </is>
      </c>
      <c r="B5" s="6" t="n">
        <v>20255</v>
      </c>
      <c r="C5" s="6" t="n">
        <v>2029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Details) - Schedule of Amortization Amount of Intangible Asset - Other Intangible Assets [Member] $ in Thousands</t>
        </is>
      </c>
      <c r="B1" s="2" t="inlineStr">
        <is>
          <t>Dec. 31, 2023 USD ($)</t>
        </is>
      </c>
    </row>
    <row r="2">
      <c r="A2" s="3" t="inlineStr">
        <is>
          <t>Intangible Assets, Net (Details) - Schedule of Amortization Amount of Intangible Asset [Line Items]</t>
        </is>
      </c>
      <c r="B2" s="4" t="inlineStr">
        <is>
          <t xml:space="preserve"> </t>
        </is>
      </c>
    </row>
    <row r="3">
      <c r="A3" s="4" t="inlineStr">
        <is>
          <t>2024</t>
        </is>
      </c>
      <c r="B3" s="6" t="n">
        <v>3302</v>
      </c>
    </row>
    <row r="4">
      <c r="A4" s="4" t="inlineStr">
        <is>
          <t>2025</t>
        </is>
      </c>
      <c r="B4" s="5" t="n">
        <v>3302</v>
      </c>
    </row>
    <row r="5">
      <c r="A5" s="4" t="inlineStr">
        <is>
          <t>2026</t>
        </is>
      </c>
      <c r="B5" s="5" t="n">
        <v>3302</v>
      </c>
    </row>
    <row r="6">
      <c r="A6" s="4" t="inlineStr">
        <is>
          <t>2027</t>
        </is>
      </c>
      <c r="B6" s="5" t="n">
        <v>3302</v>
      </c>
    </row>
    <row r="7">
      <c r="A7" s="4" t="inlineStr">
        <is>
          <t>Thereafter</t>
        </is>
      </c>
      <c r="B7" s="5" t="n">
        <v>7047</v>
      </c>
    </row>
    <row r="8">
      <c r="A8" s="4" t="inlineStr">
        <is>
          <t>Total Intangible assets</t>
        </is>
      </c>
      <c r="B8" s="6" t="n">
        <v>2025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Payables (Details) - Schedule of Accrued Liabilities and Other Payables - USD ($) $ in Thousands</t>
        </is>
      </c>
      <c r="B1" s="2" t="inlineStr">
        <is>
          <t>Dec. 31, 2023</t>
        </is>
      </c>
      <c r="C1" s="2" t="inlineStr">
        <is>
          <t>Dec. 31, 2022</t>
        </is>
      </c>
    </row>
    <row r="2">
      <c r="A2" s="3" t="inlineStr">
        <is>
          <t>Schedule of accrued liabilities and other payables [Abstract]</t>
        </is>
      </c>
      <c r="B2" s="4" t="inlineStr">
        <is>
          <t xml:space="preserve"> </t>
        </is>
      </c>
      <c r="C2" s="4" t="inlineStr">
        <is>
          <t xml:space="preserve"> </t>
        </is>
      </c>
    </row>
    <row r="3">
      <c r="A3" s="4" t="inlineStr">
        <is>
          <t>Payroll payables</t>
        </is>
      </c>
      <c r="B3" s="6" t="n">
        <v>1233</v>
      </c>
      <c r="C3" s="6" t="n">
        <v>1444</v>
      </c>
    </row>
    <row r="4">
      <c r="A4" s="4" t="inlineStr">
        <is>
          <t>Other payables</t>
        </is>
      </c>
      <c r="B4" s="5" t="n">
        <v>2531</v>
      </c>
      <c r="C4" s="5" t="n">
        <v>720</v>
      </c>
    </row>
    <row r="5">
      <c r="A5" s="4" t="inlineStr">
        <is>
          <t>Payable to merchants of Cheers e-Mall</t>
        </is>
      </c>
      <c r="B5" s="4" t="inlineStr">
        <is>
          <t xml:space="preserve"> </t>
        </is>
      </c>
      <c r="C5" s="5" t="n">
        <v>1</v>
      </c>
    </row>
    <row r="6">
      <c r="A6" s="4" t="inlineStr">
        <is>
          <t>Co-invest online series production fund</t>
        </is>
      </c>
      <c r="B6" s="4" t="inlineStr">
        <is>
          <t xml:space="preserve"> </t>
        </is>
      </c>
      <c r="C6" s="5" t="n">
        <v>467</v>
      </c>
    </row>
    <row r="7">
      <c r="A7" s="4" t="inlineStr">
        <is>
          <t>Total</t>
        </is>
      </c>
      <c r="B7" s="6" t="n">
        <v>3764</v>
      </c>
      <c r="C7" s="6" t="n">
        <v>263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Taxes Payable (Details) - Schedule of Other Taxes Payable - USD ($) $ in Thousands</t>
        </is>
      </c>
      <c r="B1" s="2" t="inlineStr">
        <is>
          <t>Dec. 31, 2023</t>
        </is>
      </c>
      <c r="C1" s="2" t="inlineStr">
        <is>
          <t>Dec. 31, 2022</t>
        </is>
      </c>
    </row>
    <row r="2">
      <c r="A2" s="3" t="inlineStr">
        <is>
          <t>Schedule of Other Taxes Payable [Abstract]</t>
        </is>
      </c>
      <c r="B2" s="4" t="inlineStr">
        <is>
          <t xml:space="preserve"> </t>
        </is>
      </c>
      <c r="C2" s="4" t="inlineStr">
        <is>
          <t xml:space="preserve"> </t>
        </is>
      </c>
    </row>
    <row r="3">
      <c r="A3" s="4" t="inlineStr">
        <is>
          <t>VAT payable</t>
        </is>
      </c>
      <c r="B3" s="6" t="n">
        <v>22916</v>
      </c>
      <c r="C3" s="6" t="n">
        <v>15266</v>
      </c>
    </row>
    <row r="4">
      <c r="A4" s="4" t="inlineStr">
        <is>
          <t>Income tax payable</t>
        </is>
      </c>
      <c r="B4" s="5" t="n">
        <v>2455</v>
      </c>
      <c r="C4" s="5" t="n">
        <v>2505</v>
      </c>
    </row>
    <row r="5">
      <c r="A5" s="4" t="inlineStr">
        <is>
          <t>Business tax payable</t>
        </is>
      </c>
      <c r="B5" s="5" t="n">
        <v>2791</v>
      </c>
      <c r="C5" s="5" t="n">
        <v>1319</v>
      </c>
    </row>
    <row r="6">
      <c r="A6" s="4" t="inlineStr">
        <is>
          <t>Others</t>
        </is>
      </c>
      <c r="B6" s="5" t="n">
        <v>16</v>
      </c>
      <c r="C6" s="4" t="inlineStr">
        <is>
          <t xml:space="preserve"> </t>
        </is>
      </c>
    </row>
    <row r="7">
      <c r="A7" s="4" t="inlineStr">
        <is>
          <t>Total</t>
        </is>
      </c>
      <c r="B7" s="6" t="n">
        <v>28178</v>
      </c>
      <c r="C7" s="6" t="n">
        <v>1909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Bank Loans, Current and Non Current (Details) - USD ($) $ in Thousands</t>
        </is>
      </c>
      <c r="B1" s="2" t="inlineStr">
        <is>
          <t>Dec. 31, 2023</t>
        </is>
      </c>
      <c r="C1" s="2" t="inlineStr">
        <is>
          <t>Dec. 31, 2022</t>
        </is>
      </c>
      <c r="D1" s="2" t="inlineStr">
        <is>
          <t>Dec. 31, 2021</t>
        </is>
      </c>
    </row>
    <row r="2">
      <c r="A2" s="3" t="inlineStr">
        <is>
          <t>Bank Loans, Current and Non Current (Details) [Line Items]</t>
        </is>
      </c>
      <c r="B2" s="4" t="inlineStr">
        <is>
          <t xml:space="preserve"> </t>
        </is>
      </c>
      <c r="C2" s="4" t="inlineStr">
        <is>
          <t xml:space="preserve"> </t>
        </is>
      </c>
      <c r="D2" s="4" t="inlineStr">
        <is>
          <t xml:space="preserve"> </t>
        </is>
      </c>
    </row>
    <row r="3">
      <c r="A3" s="4" t="inlineStr">
        <is>
          <t>Loan from the banks</t>
        </is>
      </c>
      <c r="B3" s="6" t="n">
        <v>4660</v>
      </c>
      <c r="C3" s="6" t="n">
        <v>6096</v>
      </c>
      <c r="D3" s="4" t="inlineStr">
        <is>
          <t xml:space="preserve"> </t>
        </is>
      </c>
    </row>
    <row r="4">
      <c r="A4" s="4" t="inlineStr">
        <is>
          <t>Repaid an aggregate of banks</t>
        </is>
      </c>
      <c r="B4" s="6" t="n">
        <v>4802</v>
      </c>
      <c r="C4" s="6" t="n">
        <v>6244</v>
      </c>
      <c r="D4" s="6" t="n">
        <v>6818</v>
      </c>
    </row>
    <row r="5">
      <c r="A5" s="4" t="inlineStr">
        <is>
          <t>Short-term bank loans [Member] | Minimum [Member]</t>
        </is>
      </c>
      <c r="B5" s="4" t="inlineStr">
        <is>
          <t xml:space="preserve"> </t>
        </is>
      </c>
      <c r="C5" s="4" t="inlineStr">
        <is>
          <t xml:space="preserve"> </t>
        </is>
      </c>
      <c r="D5" s="4" t="inlineStr">
        <is>
          <t xml:space="preserve"> </t>
        </is>
      </c>
    </row>
    <row r="6">
      <c r="A6" s="3" t="inlineStr">
        <is>
          <t>Bank Loans, Current and Non Current (Details) [Line Items]</t>
        </is>
      </c>
      <c r="B6" s="4" t="inlineStr">
        <is>
          <t xml:space="preserve"> </t>
        </is>
      </c>
      <c r="C6" s="4" t="inlineStr">
        <is>
          <t xml:space="preserve"> </t>
        </is>
      </c>
      <c r="D6" s="4" t="inlineStr">
        <is>
          <t xml:space="preserve"> </t>
        </is>
      </c>
    </row>
    <row r="7">
      <c r="A7" s="4" t="inlineStr">
        <is>
          <t>Loan bore interest rates, percentage</t>
        </is>
      </c>
      <c r="B7" s="14" t="n">
        <v>0.045</v>
      </c>
      <c r="C7" s="14" t="n">
        <v>0.0365</v>
      </c>
      <c r="D7" s="14" t="n">
        <v>0.038</v>
      </c>
    </row>
    <row r="8">
      <c r="A8" s="4" t="inlineStr">
        <is>
          <t>Short-term bank loans [Member] | Maximum [Member]</t>
        </is>
      </c>
      <c r="B8" s="4" t="inlineStr">
        <is>
          <t xml:space="preserve"> </t>
        </is>
      </c>
      <c r="C8" s="4" t="inlineStr">
        <is>
          <t xml:space="preserve"> </t>
        </is>
      </c>
      <c r="D8" s="4" t="inlineStr">
        <is>
          <t xml:space="preserve"> </t>
        </is>
      </c>
    </row>
    <row r="9">
      <c r="A9" s="3" t="inlineStr">
        <is>
          <t>Bank Loans, Current and Non Current (Details) [Line Items]</t>
        </is>
      </c>
      <c r="B9" s="4" t="inlineStr">
        <is>
          <t xml:space="preserve"> </t>
        </is>
      </c>
      <c r="C9" s="4" t="inlineStr">
        <is>
          <t xml:space="preserve"> </t>
        </is>
      </c>
      <c r="D9" s="4" t="inlineStr">
        <is>
          <t xml:space="preserve"> </t>
        </is>
      </c>
    </row>
    <row r="10">
      <c r="A10" s="4" t="inlineStr">
        <is>
          <t>Loan bore interest rates, percentage</t>
        </is>
      </c>
      <c r="B10" s="11" t="n">
        <v>0.06</v>
      </c>
      <c r="C10" s="11" t="n">
        <v>0.06</v>
      </c>
      <c r="D10" s="14" t="n">
        <v>0.0609</v>
      </c>
    </row>
    <row r="11">
      <c r="A11" s="4" t="inlineStr">
        <is>
          <t>Long-Term Bank Loans [Member]</t>
        </is>
      </c>
      <c r="B11" s="4" t="inlineStr">
        <is>
          <t xml:space="preserve"> </t>
        </is>
      </c>
      <c r="C11" s="4" t="inlineStr">
        <is>
          <t xml:space="preserve"> </t>
        </is>
      </c>
      <c r="D11" s="4" t="inlineStr">
        <is>
          <t xml:space="preserve"> </t>
        </is>
      </c>
    </row>
    <row r="12">
      <c r="A12" s="3" t="inlineStr">
        <is>
          <t>Bank Loans, Current and Non Current (Details) [Line Items]</t>
        </is>
      </c>
      <c r="B12" s="4" t="inlineStr">
        <is>
          <t xml:space="preserve"> </t>
        </is>
      </c>
      <c r="C12" s="4" t="inlineStr">
        <is>
          <t xml:space="preserve"> </t>
        </is>
      </c>
      <c r="D12" s="4" t="inlineStr">
        <is>
          <t xml:space="preserve"> </t>
        </is>
      </c>
    </row>
    <row r="13">
      <c r="A13" s="4" t="inlineStr">
        <is>
          <t>Loan from the banks</t>
        </is>
      </c>
      <c r="B13" s="6" t="n">
        <v>1412</v>
      </c>
      <c r="C13" s="4" t="inlineStr">
        <is>
          <t xml:space="preserve"> </t>
        </is>
      </c>
      <c r="D13" s="4" t="inlineStr">
        <is>
          <t xml:space="preserve"> </t>
        </is>
      </c>
    </row>
    <row r="14">
      <c r="A14" s="4" t="inlineStr">
        <is>
          <t>Loan bore interest rates, percentage</t>
        </is>
      </c>
      <c r="B14" s="14" t="n">
        <v>0.0395</v>
      </c>
      <c r="C14" s="4" t="inlineStr">
        <is>
          <t xml:space="preserve"> </t>
        </is>
      </c>
      <c r="D14" s="4" t="inlineStr">
        <is>
          <t xml:space="preserve"> </t>
        </is>
      </c>
    </row>
    <row r="15">
      <c r="A15" s="4" t="inlineStr">
        <is>
          <t>Short-term bank loans [Member]</t>
        </is>
      </c>
      <c r="B15" s="4" t="inlineStr">
        <is>
          <t xml:space="preserve"> </t>
        </is>
      </c>
      <c r="C15" s="4" t="inlineStr">
        <is>
          <t xml:space="preserve"> </t>
        </is>
      </c>
      <c r="D15" s="4" t="inlineStr">
        <is>
          <t xml:space="preserve"> </t>
        </is>
      </c>
    </row>
    <row r="16">
      <c r="A16" s="3" t="inlineStr">
        <is>
          <t>Bank Loans, Current and Non Current (Details) [Line Items]</t>
        </is>
      </c>
      <c r="B16" s="4" t="inlineStr">
        <is>
          <t xml:space="preserve"> </t>
        </is>
      </c>
      <c r="C16" s="4" t="inlineStr">
        <is>
          <t xml:space="preserve"> </t>
        </is>
      </c>
      <c r="D16" s="4" t="inlineStr">
        <is>
          <t xml:space="preserve"> </t>
        </is>
      </c>
    </row>
    <row r="17">
      <c r="A17" s="4" t="inlineStr">
        <is>
          <t>Loan from the banks</t>
        </is>
      </c>
      <c r="B17" s="4" t="inlineStr">
        <is>
          <t xml:space="preserve"> </t>
        </is>
      </c>
      <c r="C17" s="4" t="inlineStr">
        <is>
          <t xml:space="preserve"> </t>
        </is>
      </c>
      <c r="D17" s="6" t="n">
        <v>51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6" customWidth="1" min="2" max="2"/>
    <col width="27" customWidth="1" min="3" max="3"/>
    <col width="18" customWidth="1" min="4" max="4"/>
    <col width="18" customWidth="1" min="5" max="5"/>
    <col width="44" customWidth="1" min="6" max="6"/>
    <col width="27" customWidth="1" min="7" max="7"/>
    <col width="27" customWidth="1" min="8" max="8"/>
    <col width="13" customWidth="1" min="9" max="9"/>
  </cols>
  <sheetData>
    <row r="1">
      <c r="A1" s="1" t="inlineStr">
        <is>
          <t>Consolidated Statements of Changes in Shareholders' Equity - USD ($) $ in Thousands</t>
        </is>
      </c>
      <c r="B1" s="2" t="inlineStr">
        <is>
          <t>Ordinary shares</t>
        </is>
      </c>
      <c r="C1" s="2" t="inlineStr">
        <is>
          <t>Additional paid-in capital</t>
        </is>
      </c>
      <c r="D1" s="2" t="inlineStr">
        <is>
          <t>Retained earnings</t>
        </is>
      </c>
      <c r="E1" s="2" t="inlineStr">
        <is>
          <t>Statutory reserve</t>
        </is>
      </c>
      <c r="F1" s="2" t="inlineStr">
        <is>
          <t>Accumulated other comprehensive (loss) gain</t>
        </is>
      </c>
      <c r="G1" s="2" t="inlineStr">
        <is>
          <t>Total shareholders’ equity</t>
        </is>
      </c>
      <c r="H1" s="2" t="inlineStr">
        <is>
          <t>Non- controlling interests</t>
        </is>
      </c>
      <c r="I1" s="2" t="inlineStr">
        <is>
          <t>Total</t>
        </is>
      </c>
    </row>
    <row r="2">
      <c r="A2" s="4" t="inlineStr">
        <is>
          <t>Balance at Dec. 31, 2020</t>
        </is>
      </c>
      <c r="B2" s="6" t="n">
        <v>6</v>
      </c>
      <c r="C2" s="6" t="n">
        <v>9159</v>
      </c>
      <c r="D2" s="6" t="n">
        <v>89271</v>
      </c>
      <c r="E2" s="6" t="n">
        <v>648</v>
      </c>
      <c r="F2" s="6" t="n">
        <v>4892</v>
      </c>
      <c r="G2" s="6" t="n">
        <v>103976</v>
      </c>
      <c r="H2" s="6" t="n">
        <v>471</v>
      </c>
      <c r="I2" s="6" t="n">
        <v>104447</v>
      </c>
    </row>
    <row r="3">
      <c r="A3" s="4" t="inlineStr">
        <is>
          <t>Balance (in Shares) at Dec. 31, 2020</t>
        </is>
      </c>
      <c r="B3" s="5" t="n">
        <v>578863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based compensation granted to nonemployees</t>
        </is>
      </c>
      <c r="B4" s="4" t="inlineStr">
        <is>
          <t xml:space="preserve"> </t>
        </is>
      </c>
      <c r="C4" s="5" t="n">
        <v>181</v>
      </c>
      <c r="D4" s="4" t="inlineStr">
        <is>
          <t xml:space="preserve"> </t>
        </is>
      </c>
      <c r="E4" s="4" t="inlineStr">
        <is>
          <t xml:space="preserve"> </t>
        </is>
      </c>
      <c r="F4" s="4" t="inlineStr">
        <is>
          <t xml:space="preserve"> </t>
        </is>
      </c>
      <c r="G4" s="5" t="n">
        <v>181</v>
      </c>
      <c r="H4" s="4" t="inlineStr">
        <is>
          <t xml:space="preserve"> </t>
        </is>
      </c>
      <c r="I4" s="5" t="n">
        <v>181</v>
      </c>
    </row>
    <row r="5">
      <c r="A5" s="4" t="inlineStr">
        <is>
          <t>Issuance of shares for the conversion of rights</t>
        </is>
      </c>
      <c r="B5" s="4" t="inlineStr">
        <is>
          <t xml:space="preserve"> </t>
        </is>
      </c>
      <c r="C5" s="5" t="n">
        <v>1400</v>
      </c>
      <c r="D5" s="4" t="inlineStr">
        <is>
          <t xml:space="preserve"> </t>
        </is>
      </c>
      <c r="E5" s="4" t="inlineStr">
        <is>
          <t xml:space="preserve"> </t>
        </is>
      </c>
      <c r="F5" s="4" t="inlineStr">
        <is>
          <t xml:space="preserve"> </t>
        </is>
      </c>
      <c r="G5" s="5" t="n">
        <v>1400</v>
      </c>
      <c r="H5" s="4" t="inlineStr">
        <is>
          <t xml:space="preserve"> </t>
        </is>
      </c>
      <c r="I5" s="5" t="n">
        <v>1400</v>
      </c>
    </row>
    <row r="6">
      <c r="A6" s="4" t="inlineStr">
        <is>
          <t>Issuance of shares for the conversion of rights (in Shares)</t>
        </is>
      </c>
      <c r="B6" s="5" t="n">
        <v>28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on earn out</t>
        </is>
      </c>
      <c r="B7" s="6" t="n">
        <v>1</v>
      </c>
      <c r="C7" s="5" t="n">
        <v>-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on earn out (in Shares)</t>
        </is>
      </c>
      <c r="B8" s="5" t="n">
        <v>5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based compensation granted to employees</t>
        </is>
      </c>
      <c r="B9" s="4" t="inlineStr">
        <is>
          <t xml:space="preserve"> </t>
        </is>
      </c>
      <c r="C9" s="5" t="n">
        <v>4</v>
      </c>
      <c r="D9" s="4" t="inlineStr">
        <is>
          <t xml:space="preserve"> </t>
        </is>
      </c>
      <c r="E9" s="4" t="inlineStr">
        <is>
          <t xml:space="preserve"> </t>
        </is>
      </c>
      <c r="F9" s="4" t="inlineStr">
        <is>
          <t xml:space="preserve"> </t>
        </is>
      </c>
      <c r="G9" s="5" t="n">
        <v>4</v>
      </c>
      <c r="H9" s="4" t="inlineStr">
        <is>
          <t xml:space="preserve"> </t>
        </is>
      </c>
      <c r="I9" s="5" t="n">
        <v>4</v>
      </c>
    </row>
    <row r="10">
      <c r="A10" s="4" t="inlineStr">
        <is>
          <t>Shares-based compensation granted to employees (in Shares)</t>
        </is>
      </c>
      <c r="B10" s="5" t="n">
        <v>2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shares though private placement</t>
        </is>
      </c>
      <c r="B11" s="4" t="inlineStr">
        <is>
          <t xml:space="preserve"> </t>
        </is>
      </c>
      <c r="C11" s="5" t="n">
        <v>14886</v>
      </c>
      <c r="D11" s="4" t="inlineStr">
        <is>
          <t xml:space="preserve"> </t>
        </is>
      </c>
      <c r="E11" s="4" t="inlineStr">
        <is>
          <t xml:space="preserve"> </t>
        </is>
      </c>
      <c r="F11" s="4" t="inlineStr">
        <is>
          <t xml:space="preserve"> </t>
        </is>
      </c>
      <c r="G11" s="5" t="n">
        <v>14886</v>
      </c>
      <c r="H11" s="4" t="inlineStr">
        <is>
          <t xml:space="preserve"> </t>
        </is>
      </c>
      <c r="I11" s="5" t="n">
        <v>14886</v>
      </c>
    </row>
    <row r="12">
      <c r="A12" s="4" t="inlineStr">
        <is>
          <t>Issuance of shares though private placement (in Shares)</t>
        </is>
      </c>
      <c r="B12" s="5" t="n">
        <v>49540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ppropriation to statutory reserve</t>
        </is>
      </c>
      <c r="B13" s="4" t="inlineStr">
        <is>
          <t xml:space="preserve"> </t>
        </is>
      </c>
      <c r="C13" s="5" t="n">
        <v>-576</v>
      </c>
      <c r="D13" s="5" t="n">
        <v>576</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 (loss)</t>
        </is>
      </c>
      <c r="B14" s="4" t="inlineStr">
        <is>
          <t xml:space="preserve"> </t>
        </is>
      </c>
      <c r="C14" s="5" t="n">
        <v>35287</v>
      </c>
      <c r="D14" s="4" t="inlineStr">
        <is>
          <t xml:space="preserve"> </t>
        </is>
      </c>
      <c r="E14" s="4" t="inlineStr">
        <is>
          <t xml:space="preserve"> </t>
        </is>
      </c>
      <c r="F14" s="4" t="inlineStr">
        <is>
          <t xml:space="preserve"> </t>
        </is>
      </c>
      <c r="G14" s="5" t="n">
        <v>35287</v>
      </c>
      <c r="H14" s="5" t="n">
        <v>65</v>
      </c>
      <c r="I14" s="5" t="n">
        <v>35352</v>
      </c>
    </row>
    <row r="15">
      <c r="A15" s="4" t="inlineStr">
        <is>
          <t>Foreign currency translation adjustment</t>
        </is>
      </c>
      <c r="B15" s="4" t="inlineStr">
        <is>
          <t xml:space="preserve"> </t>
        </is>
      </c>
      <c r="C15" s="4" t="inlineStr">
        <is>
          <t xml:space="preserve"> </t>
        </is>
      </c>
      <c r="D15" s="4" t="inlineStr">
        <is>
          <t xml:space="preserve"> </t>
        </is>
      </c>
      <c r="E15" s="4" t="inlineStr">
        <is>
          <t xml:space="preserve"> </t>
        </is>
      </c>
      <c r="F15" s="5" t="n">
        <v>3177</v>
      </c>
      <c r="G15" s="5" t="n">
        <v>3177</v>
      </c>
      <c r="H15" s="5" t="n">
        <v>17</v>
      </c>
      <c r="I15" s="5" t="n">
        <v>3194</v>
      </c>
    </row>
    <row r="16">
      <c r="A16" s="4" t="inlineStr">
        <is>
          <t>Balance at Dec. 31, 2021</t>
        </is>
      </c>
      <c r="B16" s="6" t="n">
        <v>7</v>
      </c>
      <c r="C16" s="5" t="n">
        <v>25629</v>
      </c>
      <c r="D16" s="5" t="n">
        <v>123982</v>
      </c>
      <c r="E16" s="5" t="n">
        <v>1224</v>
      </c>
      <c r="F16" s="5" t="n">
        <v>8069</v>
      </c>
      <c r="G16" s="5" t="n">
        <v>158911</v>
      </c>
      <c r="H16" s="5" t="n">
        <v>553</v>
      </c>
      <c r="I16" s="5" t="n">
        <v>159464</v>
      </c>
    </row>
    <row r="17">
      <c r="A17" s="4" t="inlineStr">
        <is>
          <t>Balance (in Shares) at Dec. 31, 2021</t>
        </is>
      </c>
      <c r="B17" s="5" t="n">
        <v>681224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tribution from shareholder</t>
        </is>
      </c>
      <c r="B18" s="4" t="inlineStr">
        <is>
          <t xml:space="preserve"> </t>
        </is>
      </c>
      <c r="C18" s="5" t="n">
        <v>500</v>
      </c>
      <c r="D18" s="4" t="inlineStr">
        <is>
          <t xml:space="preserve"> </t>
        </is>
      </c>
      <c r="E18" s="4" t="inlineStr">
        <is>
          <t xml:space="preserve"> </t>
        </is>
      </c>
      <c r="F18" s="4" t="inlineStr">
        <is>
          <t xml:space="preserve"> </t>
        </is>
      </c>
      <c r="G18" s="5" t="n">
        <v>500</v>
      </c>
      <c r="H18" s="4" t="inlineStr">
        <is>
          <t xml:space="preserve"> </t>
        </is>
      </c>
      <c r="I18" s="5" t="n">
        <v>500</v>
      </c>
    </row>
    <row r="19">
      <c r="A19" s="4" t="inlineStr">
        <is>
          <t>Issuance of shares due to roundup of fractional shares in share consolidation (in Shares)</t>
        </is>
      </c>
      <c r="B19" s="5" t="n">
        <v>3176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based compensation granted to employees</t>
        </is>
      </c>
      <c r="B20" s="4" t="inlineStr">
        <is>
          <t xml:space="preserve"> </t>
        </is>
      </c>
      <c r="C20" s="5" t="n">
        <v>2</v>
      </c>
      <c r="D20" s="4" t="inlineStr">
        <is>
          <t xml:space="preserve"> </t>
        </is>
      </c>
      <c r="E20" s="4" t="inlineStr">
        <is>
          <t xml:space="preserve"> </t>
        </is>
      </c>
      <c r="F20" s="4" t="inlineStr">
        <is>
          <t xml:space="preserve"> </t>
        </is>
      </c>
      <c r="G20" s="5" t="n">
        <v>2</v>
      </c>
      <c r="H20" s="4" t="inlineStr">
        <is>
          <t xml:space="preserve"> </t>
        </is>
      </c>
      <c r="I20" s="5" t="n">
        <v>2</v>
      </c>
    </row>
    <row r="21">
      <c r="A21" s="4" t="inlineStr">
        <is>
          <t>Shares-based compensation granted to employees (in Shares)</t>
        </is>
      </c>
      <c r="B21" s="5" t="n">
        <v>2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shares though private placement</t>
        </is>
      </c>
      <c r="B22" s="4" t="inlineStr">
        <is>
          <t xml:space="preserve"> </t>
        </is>
      </c>
      <c r="C22" s="5" t="n">
        <v>878</v>
      </c>
      <c r="D22" s="4" t="inlineStr">
        <is>
          <t xml:space="preserve"> </t>
        </is>
      </c>
      <c r="E22" s="4" t="inlineStr">
        <is>
          <t xml:space="preserve"> </t>
        </is>
      </c>
      <c r="F22" s="4" t="inlineStr">
        <is>
          <t xml:space="preserve"> </t>
        </is>
      </c>
      <c r="G22" s="5" t="n">
        <v>878</v>
      </c>
      <c r="H22" s="4" t="inlineStr">
        <is>
          <t xml:space="preserve"> </t>
        </is>
      </c>
      <c r="I22" s="5" t="n">
        <v>878</v>
      </c>
    </row>
    <row r="23">
      <c r="A23" s="4" t="inlineStr">
        <is>
          <t>Appropriation to statutory reserve</t>
        </is>
      </c>
      <c r="B23" s="4" t="inlineStr">
        <is>
          <t xml:space="preserve"> </t>
        </is>
      </c>
      <c r="C23" s="4" t="inlineStr">
        <is>
          <t xml:space="preserve"> </t>
        </is>
      </c>
      <c r="D23" s="5" t="n">
        <v>-187</v>
      </c>
      <c r="E23" s="5" t="n">
        <v>187</v>
      </c>
      <c r="F23" s="4" t="inlineStr">
        <is>
          <t xml:space="preserve"> </t>
        </is>
      </c>
      <c r="G23" s="4" t="inlineStr">
        <is>
          <t xml:space="preserve"> </t>
        </is>
      </c>
      <c r="H23" s="4" t="inlineStr">
        <is>
          <t xml:space="preserve"> </t>
        </is>
      </c>
      <c r="I23" s="4" t="inlineStr">
        <is>
          <t xml:space="preserve"> </t>
        </is>
      </c>
    </row>
    <row r="24">
      <c r="A24" s="4" t="inlineStr">
        <is>
          <t>Net income (loss)</t>
        </is>
      </c>
      <c r="B24" s="4" t="inlineStr">
        <is>
          <t xml:space="preserve"> </t>
        </is>
      </c>
      <c r="C24" s="4" t="inlineStr">
        <is>
          <t xml:space="preserve"> </t>
        </is>
      </c>
      <c r="D24" s="5" t="n">
        <v>26890</v>
      </c>
      <c r="E24" s="4" t="inlineStr">
        <is>
          <t xml:space="preserve"> </t>
        </is>
      </c>
      <c r="F24" s="4" t="inlineStr">
        <is>
          <t xml:space="preserve"> </t>
        </is>
      </c>
      <c r="G24" s="5" t="n">
        <v>26890</v>
      </c>
      <c r="H24" s="5" t="n">
        <v>-450</v>
      </c>
      <c r="I24" s="5" t="n">
        <v>26440</v>
      </c>
    </row>
    <row r="25">
      <c r="A25" s="4" t="inlineStr">
        <is>
          <t>Foreign currency translation adjustment</t>
        </is>
      </c>
      <c r="B25" s="4" t="inlineStr">
        <is>
          <t xml:space="preserve"> </t>
        </is>
      </c>
      <c r="C25" s="4" t="inlineStr">
        <is>
          <t xml:space="preserve"> </t>
        </is>
      </c>
      <c r="D25" s="4" t="inlineStr">
        <is>
          <t xml:space="preserve"> </t>
        </is>
      </c>
      <c r="E25" s="4" t="inlineStr">
        <is>
          <t xml:space="preserve"> </t>
        </is>
      </c>
      <c r="F25" s="5" t="n">
        <v>-14753</v>
      </c>
      <c r="G25" s="5" t="n">
        <v>-14753</v>
      </c>
      <c r="H25" s="5" t="n">
        <v>-28</v>
      </c>
      <c r="I25" s="5" t="n">
        <v>-14781</v>
      </c>
    </row>
    <row r="26">
      <c r="A26" s="4" t="inlineStr">
        <is>
          <t>Balance at Dec. 31, 2022</t>
        </is>
      </c>
      <c r="B26" s="6" t="n">
        <v>7</v>
      </c>
      <c r="C26" s="5" t="n">
        <v>27009</v>
      </c>
      <c r="D26" s="5" t="n">
        <v>150685</v>
      </c>
      <c r="E26" s="5" t="n">
        <v>1411</v>
      </c>
      <c r="F26" s="5" t="n">
        <v>-6684</v>
      </c>
      <c r="G26" s="5" t="n">
        <v>172428</v>
      </c>
      <c r="H26" s="5" t="n">
        <v>75</v>
      </c>
      <c r="I26" s="5" t="n">
        <v>172503</v>
      </c>
    </row>
    <row r="27">
      <c r="A27" s="4" t="inlineStr">
        <is>
          <t>Balance (in Shares) at Dec. 31, 2022</t>
        </is>
      </c>
      <c r="B27" s="5" t="n">
        <v>681244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tribution from shareholder</t>
        </is>
      </c>
      <c r="B28" s="4" t="inlineStr">
        <is>
          <t xml:space="preserve"> </t>
        </is>
      </c>
      <c r="C28" s="5" t="n">
        <v>-791</v>
      </c>
      <c r="D28" s="4" t="inlineStr">
        <is>
          <t xml:space="preserve"> </t>
        </is>
      </c>
      <c r="E28" s="4" t="inlineStr">
        <is>
          <t xml:space="preserve"> </t>
        </is>
      </c>
      <c r="F28" s="4" t="inlineStr">
        <is>
          <t xml:space="preserve"> </t>
        </is>
      </c>
      <c r="G28" s="5" t="n">
        <v>-791</v>
      </c>
      <c r="H28" s="4" t="inlineStr">
        <is>
          <t xml:space="preserve"> </t>
        </is>
      </c>
      <c r="I28" s="6" t="n">
        <v>-791</v>
      </c>
    </row>
    <row r="29">
      <c r="A29" s="4" t="inlineStr">
        <is>
          <t>Issuance of shares due to roundup of fractional shares in share consolidation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31766</v>
      </c>
    </row>
    <row r="30">
      <c r="A30" s="4" t="inlineStr">
        <is>
          <t>Issuance of shares though private placement</t>
        </is>
      </c>
      <c r="B30" s="6" t="n">
        <v>3</v>
      </c>
      <c r="C30" s="5" t="n">
        <v>79997</v>
      </c>
      <c r="D30" s="4" t="inlineStr">
        <is>
          <t xml:space="preserve"> </t>
        </is>
      </c>
      <c r="E30" s="4" t="inlineStr">
        <is>
          <t xml:space="preserve"> </t>
        </is>
      </c>
      <c r="F30" s="4" t="inlineStr">
        <is>
          <t xml:space="preserve"> </t>
        </is>
      </c>
      <c r="G30" s="5" t="n">
        <v>80000</v>
      </c>
      <c r="H30" s="4" t="inlineStr">
        <is>
          <t xml:space="preserve"> </t>
        </is>
      </c>
      <c r="I30" s="6" t="n">
        <v>80000</v>
      </c>
    </row>
    <row r="31">
      <c r="A31" s="4" t="inlineStr">
        <is>
          <t>Issuance of shares though private placement (in Shares)</t>
        </is>
      </c>
      <c r="B31" s="5" t="n">
        <v>322580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income (loss)</t>
        </is>
      </c>
      <c r="B32" s="4" t="inlineStr">
        <is>
          <t xml:space="preserve"> </t>
        </is>
      </c>
      <c r="C32" s="4" t="inlineStr">
        <is>
          <t xml:space="preserve"> </t>
        </is>
      </c>
      <c r="D32" s="5" t="n">
        <v>30477</v>
      </c>
      <c r="E32" s="4" t="inlineStr">
        <is>
          <t xml:space="preserve"> </t>
        </is>
      </c>
      <c r="F32" s="4" t="inlineStr">
        <is>
          <t xml:space="preserve"> </t>
        </is>
      </c>
      <c r="G32" s="5" t="n">
        <v>30477</v>
      </c>
      <c r="H32" s="5" t="n">
        <v>51</v>
      </c>
      <c r="I32" s="5" t="n">
        <v>30528</v>
      </c>
    </row>
    <row r="33">
      <c r="A33" s="4" t="inlineStr">
        <is>
          <t>Foreign currency translation adjustment</t>
        </is>
      </c>
      <c r="B33" s="4" t="inlineStr">
        <is>
          <t xml:space="preserve"> </t>
        </is>
      </c>
      <c r="C33" s="4" t="inlineStr">
        <is>
          <t xml:space="preserve"> </t>
        </is>
      </c>
      <c r="D33" s="4" t="inlineStr">
        <is>
          <t xml:space="preserve"> </t>
        </is>
      </c>
      <c r="E33" s="4" t="inlineStr">
        <is>
          <t xml:space="preserve"> </t>
        </is>
      </c>
      <c r="F33" s="5" t="n">
        <v>-2185</v>
      </c>
      <c r="G33" s="5" t="n">
        <v>-2185</v>
      </c>
      <c r="H33" s="5" t="n">
        <v>-48</v>
      </c>
      <c r="I33" s="5" t="n">
        <v>-2233</v>
      </c>
    </row>
    <row r="34">
      <c r="A34" s="4" t="inlineStr">
        <is>
          <t>Balance at Dec. 31, 2023</t>
        </is>
      </c>
      <c r="B34" s="6" t="n">
        <v>10</v>
      </c>
      <c r="C34" s="6" t="n">
        <v>106215</v>
      </c>
      <c r="D34" s="6" t="n">
        <v>181162</v>
      </c>
      <c r="E34" s="6" t="n">
        <v>1411</v>
      </c>
      <c r="F34" s="6" t="n">
        <v>-8869</v>
      </c>
      <c r="G34" s="6" t="n">
        <v>279929</v>
      </c>
      <c r="H34" s="6" t="n">
        <v>78</v>
      </c>
      <c r="I34" s="6" t="n">
        <v>280007</v>
      </c>
    </row>
    <row r="35">
      <c r="A35" s="4" t="inlineStr">
        <is>
          <t>Balance (in Shares) at Dec. 31, 2023</t>
        </is>
      </c>
      <c r="B35" s="5" t="n">
        <v>1007001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Loans, Current and Non Current (Details) - Schedule of Bank Loans Represent the Amounts Due to Various Banks - USD ($) $ in Thousands</t>
        </is>
      </c>
      <c r="B1" s="2" t="inlineStr">
        <is>
          <t>Dec. 31, 2023</t>
        </is>
      </c>
      <c r="C1" s="2" t="inlineStr">
        <is>
          <t>Dec. 31, 2022</t>
        </is>
      </c>
    </row>
    <row r="2">
      <c r="A2" s="3" t="inlineStr">
        <is>
          <t>Schedule of Bank Loans Represent the Amounts Due to Various Banks [Abstract]</t>
        </is>
      </c>
      <c r="B2" s="4" t="inlineStr">
        <is>
          <t xml:space="preserve"> </t>
        </is>
      </c>
      <c r="C2" s="4" t="inlineStr">
        <is>
          <t xml:space="preserve"> </t>
        </is>
      </c>
    </row>
    <row r="3">
      <c r="A3" s="4" t="inlineStr">
        <is>
          <t>Short-term bank loans</t>
        </is>
      </c>
      <c r="B3" s="6" t="n">
        <v>4216</v>
      </c>
      <c r="C3" s="6" t="n">
        <v>4421</v>
      </c>
    </row>
    <row r="4">
      <c r="A4" s="3" t="inlineStr">
        <is>
          <t>Long-term bank loans:</t>
        </is>
      </c>
      <c r="B4" s="4" t="inlineStr">
        <is>
          <t xml:space="preserve"> </t>
        </is>
      </c>
      <c r="C4" s="4" t="inlineStr">
        <is>
          <t xml:space="preserve"> </t>
        </is>
      </c>
    </row>
    <row r="5">
      <c r="A5" s="4" t="inlineStr">
        <is>
          <t>Loan from China Construction Bank</t>
        </is>
      </c>
      <c r="B5" s="5" t="n">
        <v>1408</v>
      </c>
      <c r="C5" s="4" t="inlineStr">
        <is>
          <t xml:space="preserve"> </t>
        </is>
      </c>
    </row>
    <row r="6">
      <c r="A6" s="4" t="inlineStr">
        <is>
          <t>Total long term bank loan</t>
        </is>
      </c>
      <c r="B6" s="5" t="n">
        <v>1408</v>
      </c>
      <c r="C6" s="4" t="inlineStr">
        <is>
          <t xml:space="preserve"> </t>
        </is>
      </c>
    </row>
    <row r="7">
      <c r="A7" s="4" t="inlineStr">
        <is>
          <t>Short-term bank loans [Member] | Loan from Huaxia Bank [Member]</t>
        </is>
      </c>
      <c r="B7" s="4" t="inlineStr">
        <is>
          <t xml:space="preserve"> </t>
        </is>
      </c>
      <c r="C7" s="4" t="inlineStr">
        <is>
          <t xml:space="preserve"> </t>
        </is>
      </c>
    </row>
    <row r="8">
      <c r="A8" s="3" t="inlineStr">
        <is>
          <t>Schedule of Bank Loans Represent the Amounts Due to Various Banks [Abstract]</t>
        </is>
      </c>
      <c r="B8" s="4" t="inlineStr">
        <is>
          <t xml:space="preserve"> </t>
        </is>
      </c>
      <c r="C8" s="4" t="inlineStr">
        <is>
          <t xml:space="preserve"> </t>
        </is>
      </c>
    </row>
    <row r="9">
      <c r="A9" s="4" t="inlineStr">
        <is>
          <t>Short-term bank loans</t>
        </is>
      </c>
      <c r="B9" s="4" t="inlineStr">
        <is>
          <t xml:space="preserve"> </t>
        </is>
      </c>
      <c r="C9" s="5" t="n">
        <v>707</v>
      </c>
    </row>
    <row r="10">
      <c r="A10" s="4" t="inlineStr">
        <is>
          <t>Short-term bank loans [Member] | Loan from China Merchants Bank [Member]</t>
        </is>
      </c>
      <c r="B10" s="4" t="inlineStr">
        <is>
          <t xml:space="preserve"> </t>
        </is>
      </c>
      <c r="C10" s="4" t="inlineStr">
        <is>
          <t xml:space="preserve"> </t>
        </is>
      </c>
    </row>
    <row r="11">
      <c r="A11" s="3" t="inlineStr">
        <is>
          <t>Schedule of Bank Loans Represent the Amounts Due to Various Banks [Abstract]</t>
        </is>
      </c>
      <c r="B11" s="4" t="inlineStr">
        <is>
          <t xml:space="preserve"> </t>
        </is>
      </c>
      <c r="C11" s="4" t="inlineStr">
        <is>
          <t xml:space="preserve"> </t>
        </is>
      </c>
    </row>
    <row r="12">
      <c r="A12" s="4" t="inlineStr">
        <is>
          <t>Short-term bank loans</t>
        </is>
      </c>
      <c r="B12" s="5" t="n">
        <v>2103</v>
      </c>
      <c r="C12" s="5" t="n">
        <v>2144</v>
      </c>
    </row>
    <row r="13">
      <c r="A13" s="4" t="inlineStr">
        <is>
          <t>Short-term bank loans [Member] | Loan from Xiamen International Bank [Member]</t>
        </is>
      </c>
      <c r="B13" s="4" t="inlineStr">
        <is>
          <t xml:space="preserve"> </t>
        </is>
      </c>
      <c r="C13" s="4" t="inlineStr">
        <is>
          <t xml:space="preserve"> </t>
        </is>
      </c>
    </row>
    <row r="14">
      <c r="A14" s="3" t="inlineStr">
        <is>
          <t>Schedule of Bank Loans Represent the Amounts Due to Various Banks [Abstract]</t>
        </is>
      </c>
      <c r="B14" s="4" t="inlineStr">
        <is>
          <t xml:space="preserve"> </t>
        </is>
      </c>
      <c r="C14" s="4" t="inlineStr">
        <is>
          <t xml:space="preserve"> </t>
        </is>
      </c>
    </row>
    <row r="15">
      <c r="A15" s="4" t="inlineStr">
        <is>
          <t>Short-term bank loans</t>
        </is>
      </c>
      <c r="B15" s="5" t="n">
        <v>2113</v>
      </c>
      <c r="C15" s="5" t="n">
        <v>431</v>
      </c>
    </row>
    <row r="16">
      <c r="A16" s="4" t="inlineStr">
        <is>
          <t>Short-term bank loans [Member] | Loan from Bank of Beijing [Member]</t>
        </is>
      </c>
      <c r="B16" s="4" t="inlineStr">
        <is>
          <t xml:space="preserve"> </t>
        </is>
      </c>
      <c r="C16" s="4" t="inlineStr">
        <is>
          <t xml:space="preserve"> </t>
        </is>
      </c>
    </row>
    <row r="17">
      <c r="A17" s="3" t="inlineStr">
        <is>
          <t>Schedule of Bank Loans Represent the Amounts Due to Various Banks [Abstract]</t>
        </is>
      </c>
      <c r="B17" s="4" t="inlineStr">
        <is>
          <t xml:space="preserve"> </t>
        </is>
      </c>
      <c r="C17" s="4" t="inlineStr">
        <is>
          <t xml:space="preserve"> </t>
        </is>
      </c>
    </row>
    <row r="18">
      <c r="A18" s="4" t="inlineStr">
        <is>
          <t>Short-term bank loans</t>
        </is>
      </c>
      <c r="B18" s="4" t="inlineStr">
        <is>
          <t xml:space="preserve"> </t>
        </is>
      </c>
      <c r="C18" s="6" t="n">
        <v>113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Leases (Details) - USD ($) $ in Thousands</t>
        </is>
      </c>
      <c r="B1" s="2" t="inlineStr">
        <is>
          <t>12 Months Ended</t>
        </is>
      </c>
    </row>
    <row r="2">
      <c r="B2" s="2" t="inlineStr">
        <is>
          <t>Dec. 31, 2023</t>
        </is>
      </c>
      <c r="C2" s="2" t="inlineStr">
        <is>
          <t>Dec. 31, 2022</t>
        </is>
      </c>
      <c r="D2" s="2" t="inlineStr">
        <is>
          <t>Dec. 31, 2021</t>
        </is>
      </c>
    </row>
    <row r="3">
      <c r="A3" s="3" t="inlineStr">
        <is>
          <t>Leases (Details) [Line Items]</t>
        </is>
      </c>
      <c r="B3" s="4" t="inlineStr">
        <is>
          <t xml:space="preserve"> </t>
        </is>
      </c>
      <c r="C3" s="4" t="inlineStr">
        <is>
          <t xml:space="preserve"> </t>
        </is>
      </c>
      <c r="D3" s="4" t="inlineStr">
        <is>
          <t xml:space="preserve"> </t>
        </is>
      </c>
    </row>
    <row r="4">
      <c r="A4" s="4" t="inlineStr">
        <is>
          <t>Operating lease expenses</t>
        </is>
      </c>
      <c r="B4" s="6" t="n">
        <v>363</v>
      </c>
      <c r="C4" s="6" t="n">
        <v>454</v>
      </c>
      <c r="D4" s="6" t="n">
        <v>535</v>
      </c>
    </row>
    <row r="5">
      <c r="A5" s="4" t="inlineStr">
        <is>
          <t>Minimum [Member]</t>
        </is>
      </c>
      <c r="B5" s="4" t="inlineStr">
        <is>
          <t xml:space="preserve"> </t>
        </is>
      </c>
      <c r="C5" s="4" t="inlineStr">
        <is>
          <t xml:space="preserve"> </t>
        </is>
      </c>
      <c r="D5" s="4" t="inlineStr">
        <is>
          <t xml:space="preserve"> </t>
        </is>
      </c>
    </row>
    <row r="6">
      <c r="A6" s="3" t="inlineStr">
        <is>
          <t>Leases (Details) [Line Items]</t>
        </is>
      </c>
      <c r="B6" s="4" t="inlineStr">
        <is>
          <t xml:space="preserve"> </t>
        </is>
      </c>
      <c r="C6" s="4" t="inlineStr">
        <is>
          <t xml:space="preserve"> </t>
        </is>
      </c>
      <c r="D6" s="4" t="inlineStr">
        <is>
          <t xml:space="preserve"> </t>
        </is>
      </c>
    </row>
    <row r="7">
      <c r="A7" s="4" t="inlineStr">
        <is>
          <t>Operating leases terms</t>
        </is>
      </c>
      <c r="B7" s="4" t="inlineStr">
        <is>
          <t>1 year</t>
        </is>
      </c>
      <c r="C7" s="4" t="inlineStr">
        <is>
          <t xml:space="preserve"> </t>
        </is>
      </c>
      <c r="D7" s="4" t="inlineStr">
        <is>
          <t xml:space="preserve"> </t>
        </is>
      </c>
    </row>
    <row r="8">
      <c r="A8" s="4" t="inlineStr">
        <is>
          <t>Maximum [Member]</t>
        </is>
      </c>
      <c r="B8" s="4" t="inlineStr">
        <is>
          <t xml:space="preserve"> </t>
        </is>
      </c>
      <c r="C8" s="4" t="inlineStr">
        <is>
          <t xml:space="preserve"> </t>
        </is>
      </c>
      <c r="D8" s="4" t="inlineStr">
        <is>
          <t xml:space="preserve"> </t>
        </is>
      </c>
    </row>
    <row r="9">
      <c r="A9" s="3" t="inlineStr">
        <is>
          <t>Leases (Details) [Line Items]</t>
        </is>
      </c>
      <c r="B9" s="4" t="inlineStr">
        <is>
          <t xml:space="preserve"> </t>
        </is>
      </c>
      <c r="C9" s="4" t="inlineStr">
        <is>
          <t xml:space="preserve"> </t>
        </is>
      </c>
      <c r="D9" s="4" t="inlineStr">
        <is>
          <t xml:space="preserve"> </t>
        </is>
      </c>
    </row>
    <row r="10">
      <c r="A10" s="4" t="inlineStr">
        <is>
          <t>Operating leases terms</t>
        </is>
      </c>
      <c r="B10" s="4" t="inlineStr">
        <is>
          <t>5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Supplemental Balance Sheet Information Related to Operating Lease - USD ($) $ in Thousands</t>
        </is>
      </c>
      <c r="B1" s="2" t="inlineStr">
        <is>
          <t>Dec. 31, 2023</t>
        </is>
      </c>
      <c r="C1" s="2" t="inlineStr">
        <is>
          <t>Dec. 31, 2022</t>
        </is>
      </c>
    </row>
    <row r="2">
      <c r="A2" s="3" t="inlineStr">
        <is>
          <t>Schedule of Supplemental Balance Sheet Information Related to Operating Lease [Abstract]</t>
        </is>
      </c>
      <c r="B2" s="4" t="inlineStr">
        <is>
          <t xml:space="preserve"> </t>
        </is>
      </c>
      <c r="C2" s="4" t="inlineStr">
        <is>
          <t xml:space="preserve"> </t>
        </is>
      </c>
    </row>
    <row r="3">
      <c r="A3" s="4" t="inlineStr">
        <is>
          <t>Right-of-use assets</t>
        </is>
      </c>
      <c r="B3" s="6" t="n">
        <v>377</v>
      </c>
      <c r="C3" s="6" t="n">
        <v>750</v>
      </c>
    </row>
    <row r="4">
      <c r="A4" s="4" t="inlineStr">
        <is>
          <t>Lease liabilities current</t>
        </is>
      </c>
      <c r="B4" s="5" t="n">
        <v>330</v>
      </c>
      <c r="C4" s="5" t="n">
        <v>208</v>
      </c>
    </row>
    <row r="5">
      <c r="A5" s="4" t="inlineStr">
        <is>
          <t>Lease liabilities non-current</t>
        </is>
      </c>
      <c r="B5" s="4" t="inlineStr">
        <is>
          <t xml:space="preserve"> </t>
        </is>
      </c>
      <c r="C5" s="5" t="n">
        <v>471</v>
      </c>
    </row>
    <row r="6">
      <c r="A6" s="4" t="inlineStr">
        <is>
          <t>Total operating lease liabilities</t>
        </is>
      </c>
      <c r="B6" s="6" t="n">
        <v>330</v>
      </c>
      <c r="C6" s="6" t="n">
        <v>67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15" customWidth="1" min="2" max="2"/>
  </cols>
  <sheetData>
    <row r="1">
      <c r="A1" s="1" t="inlineStr">
        <is>
          <t>Leases (Details) - Schedule of Remaining Lease Term and Discount Rate</t>
        </is>
      </c>
      <c r="B1" s="2" t="inlineStr">
        <is>
          <t>Dec. 31, 2023</t>
        </is>
      </c>
    </row>
    <row r="2">
      <c r="A2" s="3" t="inlineStr">
        <is>
          <t>Remaining lease term and discount rate:</t>
        </is>
      </c>
      <c r="B2" s="4" t="inlineStr">
        <is>
          <t xml:space="preserve"> </t>
        </is>
      </c>
    </row>
    <row r="3">
      <c r="A3" s="4" t="inlineStr">
        <is>
          <t>Weighted average remaining lease term (years)</t>
        </is>
      </c>
      <c r="B3" s="4" t="inlineStr">
        <is>
          <t>1 year 29 days</t>
        </is>
      </c>
    </row>
    <row r="4">
      <c r="A4" s="4" t="inlineStr">
        <is>
          <t>Weighted average discount rate</t>
        </is>
      </c>
      <c r="B4" s="14" t="n">
        <v>0.055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 width="15" customWidth="1" min="6" max="6"/>
    <col width="14" customWidth="1" min="7" max="7"/>
    <col width="14" customWidth="1" min="8" max="8"/>
  </cols>
  <sheetData>
    <row r="1">
      <c r="A1" s="1" t="inlineStr">
        <is>
          <t>Related Party Transactions (Details) - USD ($) $ / shares in Units, $ in Thousands</t>
        </is>
      </c>
      <c r="B1" s="2" t="inlineStr">
        <is>
          <t>1 Months Ended</t>
        </is>
      </c>
      <c r="C1" s="2" t="inlineStr">
        <is>
          <t>2 Months Ended</t>
        </is>
      </c>
      <c r="D1" s="2" t="inlineStr">
        <is>
          <t>12 Months Ended</t>
        </is>
      </c>
    </row>
    <row r="2">
      <c r="B2" s="2" t="inlineStr">
        <is>
          <t>Feb. 14, 2021</t>
        </is>
      </c>
      <c r="C2" s="2" t="inlineStr">
        <is>
          <t>Oct. 31, 2019</t>
        </is>
      </c>
      <c r="D2" s="2" t="inlineStr">
        <is>
          <t>Dec. 31, 2023</t>
        </is>
      </c>
      <c r="E2" s="2" t="inlineStr">
        <is>
          <t>Dec. 31, 2022</t>
        </is>
      </c>
      <c r="F2" s="2" t="inlineStr">
        <is>
          <t>Feb. 14, 2020</t>
        </is>
      </c>
      <c r="G2" s="2" t="inlineStr">
        <is>
          <t>Dec. 31, 2019</t>
        </is>
      </c>
      <c r="H2" s="2" t="inlineStr">
        <is>
          <t>Sep. 06, 2019</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ted into loans</t>
        </is>
      </c>
      <c r="B4" s="4" t="inlineStr">
        <is>
          <t xml:space="preserve"> </t>
        </is>
      </c>
      <c r="C4" s="4" t="inlineStr">
        <is>
          <t xml:space="preserve"> </t>
        </is>
      </c>
      <c r="D4" s="6" t="n">
        <v>1408</v>
      </c>
      <c r="E4" s="4" t="inlineStr">
        <is>
          <t xml:space="preserve"> </t>
        </is>
      </c>
      <c r="F4" s="4" t="inlineStr">
        <is>
          <t xml:space="preserve"> </t>
        </is>
      </c>
      <c r="G4" s="4" t="inlineStr">
        <is>
          <t xml:space="preserve"> </t>
        </is>
      </c>
      <c r="H4" s="4" t="inlineStr">
        <is>
          <t xml:space="preserve"> </t>
        </is>
      </c>
    </row>
    <row r="5">
      <c r="A5" s="4" t="inlineStr">
        <is>
          <t>Warrant per share (in Dollars per share)</t>
        </is>
      </c>
      <c r="B5" s="4" t="inlineStr">
        <is>
          <t xml:space="preserve"> </t>
        </is>
      </c>
      <c r="C5" s="4" t="inlineStr">
        <is>
          <t xml:space="preserve"> </t>
        </is>
      </c>
      <c r="D5" s="9" t="n">
        <v>0.5</v>
      </c>
      <c r="E5" s="4" t="inlineStr">
        <is>
          <t xml:space="preserve"> </t>
        </is>
      </c>
      <c r="F5" s="4" t="inlineStr">
        <is>
          <t xml:space="preserve"> </t>
        </is>
      </c>
      <c r="G5" s="4" t="inlineStr">
        <is>
          <t xml:space="preserve"> </t>
        </is>
      </c>
      <c r="H5" s="4" t="inlineStr">
        <is>
          <t xml:space="preserve"> </t>
        </is>
      </c>
    </row>
    <row r="6">
      <c r="A6" s="4" t="inlineStr">
        <is>
          <t>GS Holding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100</v>
      </c>
    </row>
    <row r="9">
      <c r="A9" s="4" t="inlineStr">
        <is>
          <t>Converted into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50</v>
      </c>
    </row>
    <row r="10">
      <c r="A10" s="4" t="inlineStr">
        <is>
          <t>Description of sponsor note</t>
        </is>
      </c>
      <c r="B10" s="4" t="inlineStr">
        <is>
          <t xml:space="preserve"> </t>
        </is>
      </c>
      <c r="C10" s="4" t="inlineStr">
        <is>
          <t xml:space="preserve"> </t>
        </is>
      </c>
      <c r="D10" s="4" t="inlineStr">
        <is>
          <t>Up to $1,000 of the loans under the Sponsor Note could be converted into warrants, each warrant entitling
the holders to receive one half of one ordinary share, at $0.50 per warrant.</t>
        </is>
      </c>
      <c r="E10" s="4" t="inlineStr">
        <is>
          <t xml:space="preserve"> </t>
        </is>
      </c>
      <c r="F10" s="4" t="inlineStr">
        <is>
          <t xml:space="preserve"> </t>
        </is>
      </c>
      <c r="G10" s="4" t="inlineStr">
        <is>
          <t xml:space="preserve"> </t>
        </is>
      </c>
      <c r="H10" s="4" t="inlineStr">
        <is>
          <t xml:space="preserve"> </t>
        </is>
      </c>
    </row>
    <row r="11">
      <c r="A11" s="4" t="inlineStr">
        <is>
          <t>Received additional amount</t>
        </is>
      </c>
      <c r="B11" s="4" t="inlineStr">
        <is>
          <t xml:space="preserve"> </t>
        </is>
      </c>
      <c r="C11" s="6" t="n">
        <v>75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ggregate amount</t>
        </is>
      </c>
      <c r="B12" s="4" t="inlineStr">
        <is>
          <t xml:space="preserve"> </t>
        </is>
      </c>
      <c r="C12" s="4" t="inlineStr">
        <is>
          <t xml:space="preserve"> </t>
        </is>
      </c>
      <c r="D12" s="4" t="inlineStr">
        <is>
          <t xml:space="preserve"> </t>
        </is>
      </c>
      <c r="E12" s="4" t="inlineStr">
        <is>
          <t xml:space="preserve"> </t>
        </is>
      </c>
      <c r="F12" s="4" t="inlineStr">
        <is>
          <t xml:space="preserve"> </t>
        </is>
      </c>
      <c r="G12" s="6" t="n">
        <v>1100</v>
      </c>
      <c r="H12" s="4" t="inlineStr">
        <is>
          <t xml:space="preserve"> </t>
        </is>
      </c>
    </row>
    <row r="13">
      <c r="A13" s="4" t="inlineStr">
        <is>
          <t>Debt Instrument, Convertible, Carrying Amount of Equity Component</t>
        </is>
      </c>
      <c r="B13" s="4" t="inlineStr">
        <is>
          <t xml:space="preserve"> </t>
        </is>
      </c>
      <c r="C13" s="4" t="inlineStr">
        <is>
          <t xml:space="preserve"> </t>
        </is>
      </c>
      <c r="D13" s="4" t="inlineStr">
        <is>
          <t xml:space="preserve"> </t>
        </is>
      </c>
      <c r="E13" s="4" t="inlineStr">
        <is>
          <t xml:space="preserve"> </t>
        </is>
      </c>
      <c r="F13" s="6" t="n">
        <v>1400</v>
      </c>
      <c r="G13" s="4" t="inlineStr">
        <is>
          <t xml:space="preserve"> </t>
        </is>
      </c>
      <c r="H13" s="4" t="inlineStr">
        <is>
          <t xml:space="preserve"> </t>
        </is>
      </c>
    </row>
    <row r="14">
      <c r="A14" s="4" t="inlineStr">
        <is>
          <t>Conversion price (in Dollars per share)</t>
        </is>
      </c>
      <c r="B14" s="6" t="n">
        <v>5</v>
      </c>
      <c r="C14" s="4" t="inlineStr">
        <is>
          <t xml:space="preserve"> </t>
        </is>
      </c>
      <c r="D14" s="4" t="inlineStr">
        <is>
          <t xml:space="preserve"> </t>
        </is>
      </c>
      <c r="E14" s="4" t="inlineStr">
        <is>
          <t xml:space="preserve"> </t>
        </is>
      </c>
      <c r="F14" s="6" t="n">
        <v>5</v>
      </c>
      <c r="G14" s="4" t="inlineStr">
        <is>
          <t xml:space="preserve"> </t>
        </is>
      </c>
      <c r="H14" s="4" t="inlineStr">
        <is>
          <t xml:space="preserve"> </t>
        </is>
      </c>
    </row>
    <row r="15">
      <c r="A15" s="4" t="inlineStr">
        <is>
          <t>Long-Term Debt, Maturity Date</t>
        </is>
      </c>
      <c r="B15" s="4" t="inlineStr">
        <is>
          <t xml:space="preserve"> </t>
        </is>
      </c>
      <c r="C15" s="4" t="inlineStr">
        <is>
          <t xml:space="preserve"> </t>
        </is>
      </c>
      <c r="D15" s="4" t="inlineStr">
        <is>
          <t xml:space="preserve"> </t>
        </is>
      </c>
      <c r="E15" s="4" t="inlineStr">
        <is>
          <t xml:space="preserve"> </t>
        </is>
      </c>
      <c r="F15" s="4" t="inlineStr">
        <is>
          <t>Feb. 14,  2021</t>
        </is>
      </c>
      <c r="G15" s="4" t="inlineStr">
        <is>
          <t xml:space="preserve"> </t>
        </is>
      </c>
      <c r="H15" s="4" t="inlineStr">
        <is>
          <t xml:space="preserve"> </t>
        </is>
      </c>
    </row>
    <row r="16">
      <c r="A16" s="4" t="inlineStr">
        <is>
          <t>Conversion share (in Shares)</t>
        </is>
      </c>
      <c r="B16" s="5" t="n">
        <v>28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4" customWidth="1" min="1" max="1"/>
    <col width="22" customWidth="1" min="2" max="2"/>
    <col width="16" customWidth="1" min="3" max="3"/>
    <col width="80" customWidth="1" min="4" max="4"/>
    <col width="33" customWidth="1" min="5" max="5"/>
    <col width="33" customWidth="1" min="6" max="6"/>
  </cols>
  <sheetData>
    <row r="1">
      <c r="A1" s="1" t="inlineStr">
        <is>
          <t>Income Taxes (Details) $ / shares in Units, $ in Thousands, $ in Millions</t>
        </is>
      </c>
      <c r="B1" s="2" t="inlineStr">
        <is>
          <t>1 Months Ended</t>
        </is>
      </c>
      <c r="C1" s="2" t="inlineStr">
        <is>
          <t>12 Months Ended</t>
        </is>
      </c>
    </row>
    <row r="2">
      <c r="B2" s="2" t="inlineStr">
        <is>
          <t>Mar. 21, 2018 HKD ($)</t>
        </is>
      </c>
      <c r="C2" s="2" t="inlineStr">
        <is>
          <t>Dec. 31, 2025</t>
        </is>
      </c>
      <c r="D2" s="2" t="inlineStr">
        <is>
          <t>Dec. 31, 2023 USD ($) $ / shares</t>
        </is>
      </c>
      <c r="E2" s="2" t="inlineStr">
        <is>
          <t>Dec. 31, 2022 USD ($) $ / shares</t>
        </is>
      </c>
      <c r="F2" s="2" t="inlineStr">
        <is>
          <t>Dec. 31, 2021 USD ($) $ / shares</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vorable tax rate amounted (in Dollars)</t>
        </is>
      </c>
      <c r="B4" s="4" t="inlineStr">
        <is>
          <t xml:space="preserve"> </t>
        </is>
      </c>
      <c r="C4" s="4" t="inlineStr">
        <is>
          <t xml:space="preserve"> </t>
        </is>
      </c>
      <c r="D4" s="6" t="n">
        <v>21841</v>
      </c>
      <c r="E4" s="6" t="n">
        <v>6894</v>
      </c>
      <c r="F4" s="6" t="n">
        <v>7999</v>
      </c>
    </row>
    <row r="5">
      <c r="A5" s="4" t="inlineStr">
        <is>
          <t>Effect of favorable tax rate (in Dollars per share) | $ / shares</t>
        </is>
      </c>
      <c r="B5" s="4" t="inlineStr">
        <is>
          <t xml:space="preserve"> </t>
        </is>
      </c>
      <c r="C5" s="4" t="inlineStr">
        <is>
          <t xml:space="preserve"> </t>
        </is>
      </c>
      <c r="D5" s="9" t="n">
        <v>2.5</v>
      </c>
      <c r="E5" s="6" t="n">
        <v>1</v>
      </c>
      <c r="F5" s="9" t="n">
        <v>1.2</v>
      </c>
    </row>
    <row r="6">
      <c r="A6" s="4" t="inlineStr">
        <is>
          <t>Withholding income tax rate</t>
        </is>
      </c>
      <c r="B6" s="4" t="inlineStr">
        <is>
          <t xml:space="preserve"> </t>
        </is>
      </c>
      <c r="C6" s="4" t="inlineStr">
        <is>
          <t xml:space="preserve"> </t>
        </is>
      </c>
      <c r="D6" s="11" t="n">
        <v>0.1</v>
      </c>
      <c r="E6" s="4" t="inlineStr">
        <is>
          <t xml:space="preserve"> </t>
        </is>
      </c>
      <c r="F6" s="4" t="inlineStr">
        <is>
          <t xml:space="preserve"> </t>
        </is>
      </c>
    </row>
    <row r="7">
      <c r="A7" s="4" t="inlineStr">
        <is>
          <t>Subject to withholding tax rate</t>
        </is>
      </c>
      <c r="B7" s="4" t="inlineStr">
        <is>
          <t xml:space="preserve"> </t>
        </is>
      </c>
      <c r="C7" s="4" t="inlineStr">
        <is>
          <t xml:space="preserve"> </t>
        </is>
      </c>
      <c r="D7" s="11" t="n">
        <v>0.05</v>
      </c>
      <c r="E7" s="4" t="inlineStr">
        <is>
          <t xml:space="preserve"> </t>
        </is>
      </c>
      <c r="F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Tax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fit tax (in Dollars)</t>
        </is>
      </c>
      <c r="B10" s="6" t="n">
        <v>2</v>
      </c>
      <c r="C10" s="4" t="inlineStr">
        <is>
          <t xml:space="preserve"> </t>
        </is>
      </c>
      <c r="D10" s="4" t="inlineStr">
        <is>
          <t xml:space="preserve"> </t>
        </is>
      </c>
      <c r="E10" s="4" t="inlineStr">
        <is>
          <t xml:space="preserve"> </t>
        </is>
      </c>
      <c r="F10" s="4" t="inlineStr">
        <is>
          <t xml:space="preserve"> </t>
        </is>
      </c>
    </row>
    <row r="11">
      <c r="A11" s="4" t="inlineStr">
        <is>
          <t>Profit tax rate</t>
        </is>
      </c>
      <c r="B11" s="14" t="n">
        <v>0.0825</v>
      </c>
      <c r="C11" s="4" t="inlineStr">
        <is>
          <t xml:space="preserve"> </t>
        </is>
      </c>
      <c r="D11" s="4" t="inlineStr">
        <is>
          <t xml:space="preserve"> </t>
        </is>
      </c>
      <c r="E11" s="4" t="inlineStr">
        <is>
          <t xml:space="preserve"> </t>
        </is>
      </c>
      <c r="F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fit tax rate</t>
        </is>
      </c>
      <c r="B14" s="14" t="n">
        <v>0.165</v>
      </c>
      <c r="C14" s="4" t="inlineStr">
        <is>
          <t xml:space="preserve"> </t>
        </is>
      </c>
      <c r="D14" s="4" t="inlineStr">
        <is>
          <t xml:space="preserve"> </t>
        </is>
      </c>
      <c r="E14" s="4" t="inlineStr">
        <is>
          <t xml:space="preserve"> </t>
        </is>
      </c>
      <c r="F14" s="4" t="inlineStr">
        <is>
          <t xml:space="preserve"> </t>
        </is>
      </c>
    </row>
    <row r="15">
      <c r="A15" s="4" t="inlineStr">
        <is>
          <t>Forecas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eferential income tax rate</t>
        </is>
      </c>
      <c r="B17" s="4" t="inlineStr">
        <is>
          <t xml:space="preserve"> </t>
        </is>
      </c>
      <c r="C17" s="11" t="n">
        <v>0.15</v>
      </c>
      <c r="D17" s="4" t="inlineStr">
        <is>
          <t xml:space="preserve"> </t>
        </is>
      </c>
      <c r="E17" s="4" t="inlineStr">
        <is>
          <t xml:space="preserve"> </t>
        </is>
      </c>
      <c r="F17" s="4" t="inlineStr">
        <is>
          <t xml:space="preserve"> </t>
        </is>
      </c>
    </row>
    <row r="18">
      <c r="A18" s="4" t="inlineStr">
        <is>
          <t>Beijing Leshar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Tax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eferential income tax rate</t>
        </is>
      </c>
      <c r="B20" s="4" t="inlineStr">
        <is>
          <t xml:space="preserve"> </t>
        </is>
      </c>
      <c r="C20" s="4" t="inlineStr">
        <is>
          <t xml:space="preserve"> </t>
        </is>
      </c>
      <c r="D20" s="11" t="n">
        <v>0.15</v>
      </c>
      <c r="E20" s="4" t="inlineStr">
        <is>
          <t xml:space="preserve"> </t>
        </is>
      </c>
      <c r="F20" s="4" t="inlineStr">
        <is>
          <t xml:space="preserve"> </t>
        </is>
      </c>
    </row>
    <row r="21">
      <c r="A21" s="4" t="inlineStr">
        <is>
          <t>PRC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come Tax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fits tax rates, description</t>
        </is>
      </c>
      <c r="B23" s="4" t="inlineStr">
        <is>
          <t xml:space="preserve"> </t>
        </is>
      </c>
      <c r="C23" s="4" t="inlineStr">
        <is>
          <t xml:space="preserve"> </t>
        </is>
      </c>
      <c r="D23" s="4" t="inlineStr">
        <is>
          <t>The law applies a uniform 25% enterprise income tax rate
to both foreign invested enterprises and domestic enterprises. Beijing Leshare was recognized as a high-tech enterprise and received
a preferential income tax rate of 15%. Horgos, Horgos Glory Prosperity and Horgos Glary Wisdom were eligible to enjoy a preferential
income tax rate of 15% that are expected to last from 2021 to 2025. Horgos Technology is eligible to be exempted from income tax from
2020 to 2024, and expected to enjoy a preferential income tax rate of 15% from 2025 to 2029, as they are all incorporated in the Horgos
Economic District, Xinjiang province.</t>
        </is>
      </c>
      <c r="E23" s="4" t="inlineStr">
        <is>
          <t xml:space="preserve"> </t>
        </is>
      </c>
      <c r="F23" s="4" t="inlineStr">
        <is>
          <t xml:space="preserve"> </t>
        </is>
      </c>
    </row>
  </sheetData>
  <mergeCells count="2">
    <mergeCell ref="A1:A2"/>
    <mergeCell ref="C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Details) - Schedule of Effective Income Tax Rate - USD ($) $ in Thousands</t>
        </is>
      </c>
      <c r="C1" s="2" t="inlineStr">
        <is>
          <t>12 Months Ended</t>
        </is>
      </c>
    </row>
    <row r="2">
      <c r="C2" s="2" t="inlineStr">
        <is>
          <t>Dec. 31, 2023</t>
        </is>
      </c>
      <c r="D2" s="2" t="inlineStr">
        <is>
          <t>Dec. 31, 2022</t>
        </is>
      </c>
      <c r="E2" s="2" t="inlineStr">
        <is>
          <t>Dec. 31, 2021</t>
        </is>
      </c>
    </row>
    <row r="3">
      <c r="A3" s="3" t="inlineStr">
        <is>
          <t>Schedule of Effective Income Tax Rate [Abstract]</t>
        </is>
      </c>
      <c r="C3" s="4" t="inlineStr">
        <is>
          <t xml:space="preserve"> </t>
        </is>
      </c>
      <c r="D3" s="4" t="inlineStr">
        <is>
          <t xml:space="preserve"> </t>
        </is>
      </c>
      <c r="E3" s="4" t="inlineStr">
        <is>
          <t xml:space="preserve"> </t>
        </is>
      </c>
    </row>
    <row r="4">
      <c r="A4" s="4" t="inlineStr">
        <is>
          <t>Net income before provision for income taxes</t>
        </is>
      </c>
      <c r="C4" s="6" t="n">
        <v>30589</v>
      </c>
      <c r="D4" s="6" t="n">
        <v>26853</v>
      </c>
      <c r="E4" s="6" t="n">
        <v>36328</v>
      </c>
    </row>
    <row r="5">
      <c r="A5" s="4" t="inlineStr">
        <is>
          <t>PRC statutory tax rate</t>
        </is>
      </c>
      <c r="C5" s="11" t="n">
        <v>0.25</v>
      </c>
      <c r="D5" s="11" t="n">
        <v>0.25</v>
      </c>
      <c r="E5" s="11" t="n">
        <v>0.25</v>
      </c>
    </row>
    <row r="6">
      <c r="A6" s="4" t="inlineStr">
        <is>
          <t>Income tax at statutory tax rate</t>
        </is>
      </c>
      <c r="C6" s="6" t="n">
        <v>7647</v>
      </c>
      <c r="D6" s="6" t="n">
        <v>6713</v>
      </c>
      <c r="E6" s="6" t="n">
        <v>9082</v>
      </c>
    </row>
    <row r="7">
      <c r="A7" s="4" t="inlineStr">
        <is>
          <t>Expenses not deductible for tax purpose</t>
        </is>
      </c>
      <c r="C7" s="5" t="n">
        <v>385</v>
      </c>
      <c r="D7" s="5" t="n">
        <v>11</v>
      </c>
      <c r="E7" s="5" t="n">
        <v>96</v>
      </c>
    </row>
    <row r="8">
      <c r="A8" s="4" t="inlineStr">
        <is>
          <t>Changes in valuation allowance</t>
        </is>
      </c>
      <c r="C8" s="5" t="n">
        <v>11953</v>
      </c>
      <c r="D8" s="5" t="n">
        <v>567</v>
      </c>
      <c r="E8" s="4" t="inlineStr">
        <is>
          <t xml:space="preserve"> </t>
        </is>
      </c>
    </row>
    <row r="9">
      <c r="A9" s="4" t="inlineStr">
        <is>
          <t>Effect of warrant liability revaluation</t>
        </is>
      </c>
      <c r="C9" s="5" t="n">
        <v>-22</v>
      </c>
      <c r="D9" s="5" t="n">
        <v>16</v>
      </c>
      <c r="E9" s="5" t="n">
        <v>-203</v>
      </c>
    </row>
    <row r="10">
      <c r="A10" s="4" t="inlineStr">
        <is>
          <t>Effect of preferential tax rates granted to the PRC entities</t>
        </is>
      </c>
      <c r="B10" s="4" t="inlineStr">
        <is>
          <t>[1]</t>
        </is>
      </c>
      <c r="C10" s="5" t="n">
        <v>-19902</v>
      </c>
      <c r="D10" s="5" t="n">
        <v>-6894</v>
      </c>
      <c r="E10" s="5" t="n">
        <v>-7999</v>
      </c>
    </row>
    <row r="11">
      <c r="A11" s="4" t="inlineStr">
        <is>
          <t>Income tax expense</t>
        </is>
      </c>
      <c r="C11" s="6" t="n">
        <v>61</v>
      </c>
      <c r="D11" s="6" t="n">
        <v>413</v>
      </c>
      <c r="E11" s="6" t="n">
        <v>976</v>
      </c>
    </row>
    <row r="12">
      <c r="A12" s="4" t="inlineStr">
        <is>
          <t>Effective income tax rate</t>
        </is>
      </c>
      <c r="C12" s="14" t="n">
        <v>0.002</v>
      </c>
      <c r="D12" s="14" t="n">
        <v>0.0154</v>
      </c>
      <c r="E12" s="14" t="n">
        <v>0.0269</v>
      </c>
    </row>
    <row r="13"/>
    <row r="14">
      <c r="A14" s="4" t="inlineStr">
        <is>
          <t>[1] The Company’s subsidiary Horgos, Horgos Glory Prosperity, Horgos Glary Wisdom were eligible to enjoy a preferential income tax rate of 15% for five years ended December 31, 2025. Horgos Technology is eligible to be exempted from income tax from 2020 to 2024. Beijing Leshare was recognized as a high-tech enterprise and received a preferential income tax rate of 15%. For the years ended December 31, 2023, 2022 and 2021 , the tax saving as the result of the favorable tax rate amounted to $21,841, $6,894 and $7,999, respectively, and per share effect of the favorable tax rate were $2.5, $1.0 and $1.2 (after giving effect to share consolidation effected in November 2023. See Note 14).</t>
        </is>
      </c>
    </row>
  </sheetData>
  <mergeCells count="4">
    <mergeCell ref="A1:B2"/>
    <mergeCell ref="C1:E1"/>
    <mergeCell ref="A13:D13"/>
    <mergeCell ref="A14:D1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 - USD ($) $ in Thousands</t>
        </is>
      </c>
      <c r="B1" s="2" t="inlineStr">
        <is>
          <t>Dec. 31, 2023</t>
        </is>
      </c>
      <c r="C1" s="2" t="inlineStr">
        <is>
          <t>Dec. 31, 2022</t>
        </is>
      </c>
    </row>
    <row r="2">
      <c r="A2" s="3" t="inlineStr">
        <is>
          <t>Schedule of Deferred Tax Asset [Abstract]</t>
        </is>
      </c>
      <c r="B2" s="4" t="inlineStr">
        <is>
          <t xml:space="preserve"> </t>
        </is>
      </c>
      <c r="C2" s="4" t="inlineStr">
        <is>
          <t xml:space="preserve"> </t>
        </is>
      </c>
    </row>
    <row r="3">
      <c r="A3" s="4" t="inlineStr">
        <is>
          <t>Allowance for doubtful accounts</t>
        </is>
      </c>
      <c r="B3" s="6" t="n">
        <v>41</v>
      </c>
      <c r="C3" s="6" t="n">
        <v>103</v>
      </c>
    </row>
    <row r="4">
      <c r="A4" s="4" t="inlineStr">
        <is>
          <t>Total deferred tax assets, net</t>
        </is>
      </c>
      <c r="B4" s="6" t="n">
        <v>41</v>
      </c>
      <c r="C4" s="6" t="n">
        <v>10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 width="14" customWidth="1" min="5" max="5"/>
  </cols>
  <sheetData>
    <row r="1">
      <c r="A1" s="1" t="inlineStr">
        <is>
          <t>Share-Based Compensation to Employees (Details) - USD ($) $ in Thousands</t>
        </is>
      </c>
      <c r="C1" s="2" t="inlineStr">
        <is>
          <t>12 Months Ended</t>
        </is>
      </c>
    </row>
    <row r="2">
      <c r="B2" s="2" t="inlineStr">
        <is>
          <t>Sep. 14, 2020</t>
        </is>
      </c>
      <c r="C2" s="2" t="inlineStr">
        <is>
          <t>Dec. 31, 2023</t>
        </is>
      </c>
      <c r="D2" s="2" t="inlineStr">
        <is>
          <t>Dec. 31, 2022</t>
        </is>
      </c>
      <c r="E2" s="2" t="inlineStr">
        <is>
          <t>Dec. 31, 2021</t>
        </is>
      </c>
    </row>
    <row r="3">
      <c r="A3" s="3" t="inlineStr">
        <is>
          <t>Share-Based Compensation to Employees (Details)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s</t>
        </is>
      </c>
      <c r="B4" s="4" t="inlineStr">
        <is>
          <t xml:space="preserve"> </t>
        </is>
      </c>
      <c r="C4" s="4" t="inlineStr">
        <is>
          <t xml:space="preserve"> </t>
        </is>
      </c>
      <c r="D4" s="6" t="n">
        <v>2</v>
      </c>
      <c r="E4" s="6" t="n">
        <v>4</v>
      </c>
    </row>
    <row r="5">
      <c r="A5" s="4" t="inlineStr">
        <is>
          <t>Mr. Ke Chen [Member]</t>
        </is>
      </c>
      <c r="B5" s="4" t="inlineStr">
        <is>
          <t xml:space="preserve"> </t>
        </is>
      </c>
      <c r="C5" s="4" t="inlineStr">
        <is>
          <t xml:space="preserve"> </t>
        </is>
      </c>
      <c r="D5" s="4" t="inlineStr">
        <is>
          <t xml:space="preserve"> </t>
        </is>
      </c>
      <c r="E5" s="4" t="inlineStr">
        <is>
          <t xml:space="preserve"> </t>
        </is>
      </c>
    </row>
    <row r="6">
      <c r="A6" s="3" t="inlineStr">
        <is>
          <t>Share-Based Compensation to Employees (Details) [Line Items]</t>
        </is>
      </c>
      <c r="B6" s="4" t="inlineStr">
        <is>
          <t xml:space="preserve"> </t>
        </is>
      </c>
      <c r="C6" s="4" t="inlineStr">
        <is>
          <t xml:space="preserve"> </t>
        </is>
      </c>
      <c r="D6" s="4" t="inlineStr">
        <is>
          <t xml:space="preserve"> </t>
        </is>
      </c>
      <c r="E6" s="4" t="inlineStr">
        <is>
          <t xml:space="preserve"> </t>
        </is>
      </c>
    </row>
    <row r="7">
      <c r="A7" s="4" t="inlineStr">
        <is>
          <t>Granted shares pursuant to the award agreement (in Shares)</t>
        </is>
      </c>
      <c r="B7" s="5" t="n">
        <v>200</v>
      </c>
      <c r="C7" s="4" t="inlineStr">
        <is>
          <t xml:space="preserve"> </t>
        </is>
      </c>
      <c r="D7" s="4" t="inlineStr">
        <is>
          <t xml:space="preserve"> </t>
        </is>
      </c>
      <c r="E7" s="4" t="inlineStr">
        <is>
          <t xml:space="preserve"> </t>
        </is>
      </c>
    </row>
    <row r="8">
      <c r="A8" s="4" t="inlineStr">
        <is>
          <t>Mr. Zhihong Tan [Member]</t>
        </is>
      </c>
      <c r="B8" s="4" t="inlineStr">
        <is>
          <t xml:space="preserve"> </t>
        </is>
      </c>
      <c r="C8" s="4" t="inlineStr">
        <is>
          <t xml:space="preserve"> </t>
        </is>
      </c>
      <c r="D8" s="4" t="inlineStr">
        <is>
          <t xml:space="preserve"> </t>
        </is>
      </c>
      <c r="E8" s="4" t="inlineStr">
        <is>
          <t xml:space="preserve"> </t>
        </is>
      </c>
    </row>
    <row r="9">
      <c r="A9" s="3" t="inlineStr">
        <is>
          <t>Share-Based Compensation to Employees (Details) [Line Items]</t>
        </is>
      </c>
      <c r="B9" s="4" t="inlineStr">
        <is>
          <t xml:space="preserve"> </t>
        </is>
      </c>
      <c r="C9" s="4" t="inlineStr">
        <is>
          <t xml:space="preserve"> </t>
        </is>
      </c>
      <c r="D9" s="4" t="inlineStr">
        <is>
          <t xml:space="preserve"> </t>
        </is>
      </c>
      <c r="E9" s="4" t="inlineStr">
        <is>
          <t xml:space="preserve"> </t>
        </is>
      </c>
    </row>
    <row r="10">
      <c r="A10" s="4" t="inlineStr">
        <is>
          <t>Granted shares pursuant to the award agreement (in Shares)</t>
        </is>
      </c>
      <c r="B10" s="5" t="n">
        <v>200</v>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to Employees (Details) - Schedule of Restricted Ordinary Shares Activities - $ / shares</t>
        </is>
      </c>
      <c r="B1" s="2" t="inlineStr">
        <is>
          <t>12 Months Ended</t>
        </is>
      </c>
    </row>
    <row r="2">
      <c r="B2" s="2" t="inlineStr">
        <is>
          <t>Dec. 31, 2022</t>
        </is>
      </c>
      <c r="C2" s="2" t="inlineStr">
        <is>
          <t>Dec. 31, 2021</t>
        </is>
      </c>
    </row>
    <row r="3">
      <c r="A3" s="3" t="inlineStr">
        <is>
          <t>Schedule of Restricted Ordinary Shares Activities [Abstract]</t>
        </is>
      </c>
      <c r="B3" s="4" t="inlineStr">
        <is>
          <t xml:space="preserve"> </t>
        </is>
      </c>
      <c r="C3" s="4" t="inlineStr">
        <is>
          <t xml:space="preserve"> </t>
        </is>
      </c>
    </row>
    <row r="4">
      <c r="A4" s="4" t="inlineStr">
        <is>
          <t>Number of shares</t>
        </is>
      </c>
      <c r="B4" s="4" t="inlineStr">
        <is>
          <t xml:space="preserve"> </t>
        </is>
      </c>
      <c r="C4" s="5" t="n">
        <v>200</v>
      </c>
    </row>
    <row r="5">
      <c r="A5" s="4" t="inlineStr">
        <is>
          <t>Weighted average grant date fair value</t>
        </is>
      </c>
      <c r="B5" s="4" t="inlineStr">
        <is>
          <t xml:space="preserve"> </t>
        </is>
      </c>
      <c r="C5" s="9" t="n">
        <v>30.1</v>
      </c>
    </row>
    <row r="6">
      <c r="A6" s="4" t="inlineStr">
        <is>
          <t>Number of shares Vested</t>
        </is>
      </c>
      <c r="B6" s="5" t="n">
        <v>200</v>
      </c>
      <c r="C6" s="5" t="n">
        <v>200</v>
      </c>
    </row>
    <row r="7">
      <c r="A7" s="4" t="inlineStr">
        <is>
          <t>Weighted average grant date fair value Vested</t>
        </is>
      </c>
      <c r="B7" s="9" t="n">
        <v>9.699999999999999</v>
      </c>
      <c r="C7" s="9" t="n">
        <v>30.1</v>
      </c>
    </row>
    <row r="8">
      <c r="A8" s="4" t="inlineStr">
        <is>
          <t>Number of shares Forfeited or canceled</t>
        </is>
      </c>
      <c r="B8" s="4" t="inlineStr">
        <is>
          <t xml:space="preserve"> </t>
        </is>
      </c>
      <c r="C8" s="4" t="inlineStr">
        <is>
          <t xml:space="preserve"> </t>
        </is>
      </c>
    </row>
    <row r="9">
      <c r="A9" s="4" t="inlineStr">
        <is>
          <t>Weighted average grant date fair value Forfeited or canceled</t>
        </is>
      </c>
      <c r="B9" s="4" t="inlineStr">
        <is>
          <t xml:space="preserve"> </t>
        </is>
      </c>
      <c r="C9" s="4" t="inlineStr">
        <is>
          <t xml:space="preserve"> </t>
        </is>
      </c>
    </row>
    <row r="10">
      <c r="A10" s="4" t="inlineStr">
        <is>
          <t>Number of shares</t>
        </is>
      </c>
      <c r="B10" s="4" t="inlineStr">
        <is>
          <t xml:space="preserve"> </t>
        </is>
      </c>
      <c r="C10" s="4" t="inlineStr">
        <is>
          <t xml:space="preserve"> </t>
        </is>
      </c>
    </row>
    <row r="11">
      <c r="A11" s="4" t="inlineStr">
        <is>
          <t>Weighted average grant date fair value</t>
        </is>
      </c>
      <c r="B11" s="4" t="inlineStr">
        <is>
          <t xml:space="preserve"> </t>
        </is>
      </c>
      <c r="C11" s="4" t="inlineStr">
        <is>
          <t xml:space="preserve"> </t>
        </is>
      </c>
    </row>
    <row r="12">
      <c r="A12" s="4" t="inlineStr">
        <is>
          <t>Number of shares Granted</t>
        </is>
      </c>
      <c r="B12" s="5" t="n">
        <v>200</v>
      </c>
      <c r="C12" s="4" t="inlineStr">
        <is>
          <t xml:space="preserve"> </t>
        </is>
      </c>
    </row>
    <row r="13">
      <c r="A13" s="4" t="inlineStr">
        <is>
          <t>Weighted average grant date fair value Granted</t>
        </is>
      </c>
      <c r="B13" s="9" t="n">
        <v>9.699999999999999</v>
      </c>
      <c r="C1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30528</v>
      </c>
      <c r="C4" s="6" t="n">
        <v>26440</v>
      </c>
      <c r="D4" s="6" t="n">
        <v>3535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reversal of provision) for doubtful accounts</t>
        </is>
      </c>
      <c r="B6" s="5" t="n">
        <v>2096</v>
      </c>
      <c r="C6" s="5" t="n">
        <v>440</v>
      </c>
      <c r="D6" s="5" t="n">
        <v>-268</v>
      </c>
    </row>
    <row r="7">
      <c r="A7" s="4" t="inlineStr">
        <is>
          <t>Provision for unamortized produced content</t>
        </is>
      </c>
      <c r="B7" s="5" t="n">
        <v>112</v>
      </c>
      <c r="C7" s="5" t="n">
        <v>770</v>
      </c>
      <c r="D7" s="4" t="inlineStr">
        <is>
          <t xml:space="preserve"> </t>
        </is>
      </c>
    </row>
    <row r="8">
      <c r="A8" s="4" t="inlineStr">
        <is>
          <t>Depreciation and amortization</t>
        </is>
      </c>
      <c r="B8" s="5" t="n">
        <v>3385</v>
      </c>
      <c r="C8" s="5" t="n">
        <v>2884</v>
      </c>
      <c r="D8" s="5" t="n">
        <v>2090</v>
      </c>
    </row>
    <row r="9">
      <c r="A9" s="4" t="inlineStr">
        <is>
          <t>Amortization of right-of-use assets</t>
        </is>
      </c>
      <c r="B9" s="5" t="n">
        <v>394</v>
      </c>
      <c r="C9" s="5" t="n">
        <v>454</v>
      </c>
      <c r="D9" s="5" t="n">
        <v>426</v>
      </c>
    </row>
    <row r="10">
      <c r="A10" s="4" t="inlineStr">
        <is>
          <t>Deferred income tax expense (benefits)</t>
        </is>
      </c>
      <c r="B10" s="5" t="n">
        <v>63</v>
      </c>
      <c r="C10" s="5" t="n">
        <v>-53</v>
      </c>
      <c r="D10" s="5" t="n">
        <v>713</v>
      </c>
    </row>
    <row r="11">
      <c r="A11" s="4" t="inlineStr">
        <is>
          <t>Share based compensation for employees</t>
        </is>
      </c>
      <c r="B11" s="4" t="inlineStr">
        <is>
          <t xml:space="preserve"> </t>
        </is>
      </c>
      <c r="C11" s="4" t="inlineStr">
        <is>
          <t xml:space="preserve"> </t>
        </is>
      </c>
      <c r="D11" s="5" t="n">
        <v>4</v>
      </c>
    </row>
    <row r="12">
      <c r="A12" s="4" t="inlineStr">
        <is>
          <t>Share based compensation for non-employees</t>
        </is>
      </c>
      <c r="B12" s="4" t="inlineStr">
        <is>
          <t xml:space="preserve"> </t>
        </is>
      </c>
      <c r="C12" s="5" t="n">
        <v>391</v>
      </c>
      <c r="D12" s="5" t="n">
        <v>181</v>
      </c>
    </row>
    <row r="13">
      <c r="A13" s="4" t="inlineStr">
        <is>
          <t>Loss on disposal of property and equipment</t>
        </is>
      </c>
      <c r="B13" s="5" t="n">
        <v>2</v>
      </c>
      <c r="C13" s="4" t="inlineStr">
        <is>
          <t xml:space="preserve"> </t>
        </is>
      </c>
      <c r="D13" s="4" t="inlineStr">
        <is>
          <t xml:space="preserve"> </t>
        </is>
      </c>
    </row>
    <row r="14">
      <c r="A14" s="4" t="inlineStr">
        <is>
          <t>Gains on disposal of a subsidiary</t>
        </is>
      </c>
      <c r="B14" s="4" t="inlineStr">
        <is>
          <t xml:space="preserve"> </t>
        </is>
      </c>
      <c r="C14" s="4" t="inlineStr">
        <is>
          <t xml:space="preserve"> </t>
        </is>
      </c>
      <c r="D14" s="5" t="n">
        <v>-26</v>
      </c>
    </row>
    <row r="15">
      <c r="A15" s="4" t="inlineStr">
        <is>
          <t>Amortization of loan origination fees</t>
        </is>
      </c>
      <c r="B15" s="5" t="n">
        <v>16</v>
      </c>
      <c r="C15" s="5" t="n">
        <v>76</v>
      </c>
      <c r="D15" s="5" t="n">
        <v>104</v>
      </c>
    </row>
    <row r="16">
      <c r="A16" s="4" t="inlineStr">
        <is>
          <t>Change in fair value of warrant liability</t>
        </is>
      </c>
      <c r="B16" s="5" t="n">
        <v>-86</v>
      </c>
      <c r="C16" s="5" t="n">
        <v>62</v>
      </c>
      <c r="D16" s="5" t="n">
        <v>-809</v>
      </c>
    </row>
    <row r="17">
      <c r="A17" s="3" t="inlineStr">
        <is>
          <t>Changes in assets and liabilities</t>
        </is>
      </c>
      <c r="B17" s="4" t="inlineStr">
        <is>
          <t xml:space="preserve"> </t>
        </is>
      </c>
      <c r="C17" s="4" t="inlineStr">
        <is>
          <t xml:space="preserve"> </t>
        </is>
      </c>
      <c r="D17" s="4" t="inlineStr">
        <is>
          <t xml:space="preserve"> </t>
        </is>
      </c>
    </row>
    <row r="18">
      <c r="A18" s="4" t="inlineStr">
        <is>
          <t>Accounts receivable</t>
        </is>
      </c>
      <c r="B18" s="5" t="n">
        <v>15205</v>
      </c>
      <c r="C18" s="5" t="n">
        <v>-42105</v>
      </c>
      <c r="D18" s="5" t="n">
        <v>19904</v>
      </c>
    </row>
    <row r="19">
      <c r="A19" s="4" t="inlineStr">
        <is>
          <t>Prepayment and other current assets</t>
        </is>
      </c>
      <c r="B19" s="5" t="n">
        <v>-22270</v>
      </c>
      <c r="C19" s="5" t="n">
        <v>16872</v>
      </c>
      <c r="D19" s="5" t="n">
        <v>-10681</v>
      </c>
    </row>
    <row r="20">
      <c r="A20" s="4" t="inlineStr">
        <is>
          <t>Unamortized produced content</t>
        </is>
      </c>
      <c r="B20" s="5" t="n">
        <v>682</v>
      </c>
      <c r="C20" s="5" t="n">
        <v>170</v>
      </c>
      <c r="D20" s="5" t="n">
        <v>-537</v>
      </c>
    </row>
    <row r="21">
      <c r="A21" s="4" t="inlineStr">
        <is>
          <t>Accounts payable</t>
        </is>
      </c>
      <c r="B21" s="5" t="n">
        <v>3325</v>
      </c>
      <c r="C21" s="5" t="n">
        <v>-5576</v>
      </c>
      <c r="D21" s="5" t="n">
        <v>4750</v>
      </c>
    </row>
    <row r="22">
      <c r="A22" s="4" t="inlineStr">
        <is>
          <t>Contract liabilities</t>
        </is>
      </c>
      <c r="B22" s="5" t="n">
        <v>-14</v>
      </c>
      <c r="C22" s="5" t="n">
        <v>-356</v>
      </c>
      <c r="D22" s="5" t="n">
        <v>-87</v>
      </c>
    </row>
    <row r="23">
      <c r="A23" s="4" t="inlineStr">
        <is>
          <t>Accrued liabilities and other payables</t>
        </is>
      </c>
      <c r="B23" s="5" t="n">
        <v>-370</v>
      </c>
      <c r="C23" s="5" t="n">
        <v>565</v>
      </c>
      <c r="D23" s="5" t="n">
        <v>-9236</v>
      </c>
    </row>
    <row r="24">
      <c r="A24" s="4" t="inlineStr">
        <is>
          <t>Other taxes payable</t>
        </is>
      </c>
      <c r="B24" s="5" t="n">
        <v>9477</v>
      </c>
      <c r="C24" s="5" t="n">
        <v>7346</v>
      </c>
      <c r="D24" s="5" t="n">
        <v>4964</v>
      </c>
    </row>
    <row r="25">
      <c r="A25" s="4" t="inlineStr">
        <is>
          <t>Lease liabilities</t>
        </is>
      </c>
      <c r="B25" s="5" t="n">
        <v>-371</v>
      </c>
      <c r="C25" s="5" t="n">
        <v>-641</v>
      </c>
      <c r="D25" s="5" t="n">
        <v>-389</v>
      </c>
    </row>
    <row r="26">
      <c r="A26" s="4" t="inlineStr">
        <is>
          <t>Net cash provided by operating activities</t>
        </is>
      </c>
      <c r="B26" s="5" t="n">
        <v>42174</v>
      </c>
      <c r="C26" s="5" t="n">
        <v>7739</v>
      </c>
      <c r="D26" s="5" t="n">
        <v>46455</v>
      </c>
    </row>
    <row r="27">
      <c r="A27" s="3" t="inlineStr">
        <is>
          <t>CASH FLOWS FROM INVESTING ACTIVITIES:</t>
        </is>
      </c>
      <c r="B27" s="4" t="inlineStr">
        <is>
          <t xml:space="preserve"> </t>
        </is>
      </c>
      <c r="C27" s="4" t="inlineStr">
        <is>
          <t xml:space="preserve"> </t>
        </is>
      </c>
      <c r="D27" s="4" t="inlineStr">
        <is>
          <t xml:space="preserve"> </t>
        </is>
      </c>
    </row>
    <row r="28">
      <c r="A28" s="4" t="inlineStr">
        <is>
          <t>Purchase of property, plant and equipment</t>
        </is>
      </c>
      <c r="B28" s="5" t="n">
        <v>-3</v>
      </c>
      <c r="C28" s="5" t="n">
        <v>-25</v>
      </c>
      <c r="D28" s="5" t="n">
        <v>-72</v>
      </c>
    </row>
    <row r="29">
      <c r="A29" s="4" t="inlineStr">
        <is>
          <t>Prepayments for acquisition of intangible assets</t>
        </is>
      </c>
      <c r="B29" s="4" t="inlineStr">
        <is>
          <t xml:space="preserve"> </t>
        </is>
      </c>
      <c r="C29" s="5" t="n">
        <v>-7964</v>
      </c>
      <c r="D29" s="5" t="n">
        <v>-2718</v>
      </c>
    </row>
    <row r="30">
      <c r="A30" s="4" t="inlineStr">
        <is>
          <t>Cash disposed for sales of subsidiaries</t>
        </is>
      </c>
      <c r="B30" s="4" t="inlineStr">
        <is>
          <t xml:space="preserve"> </t>
        </is>
      </c>
      <c r="C30" s="4" t="inlineStr">
        <is>
          <t xml:space="preserve"> </t>
        </is>
      </c>
      <c r="D30" s="5" t="n">
        <v>-12</v>
      </c>
    </row>
    <row r="31">
      <c r="A31" s="4" t="inlineStr">
        <is>
          <t>Return for short term investment</t>
        </is>
      </c>
      <c r="B31" s="4" t="inlineStr">
        <is>
          <t xml:space="preserve"> </t>
        </is>
      </c>
      <c r="C31" s="4" t="inlineStr">
        <is>
          <t xml:space="preserve"> </t>
        </is>
      </c>
      <c r="D31" s="5" t="n">
        <v>1751</v>
      </c>
    </row>
    <row r="32">
      <c r="A32" s="4" t="inlineStr">
        <is>
          <t>Net cash used in investing activities</t>
        </is>
      </c>
      <c r="B32" s="5" t="n">
        <v>-3</v>
      </c>
      <c r="C32" s="5" t="n">
        <v>-7989</v>
      </c>
      <c r="D32" s="5" t="n">
        <v>-1051</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short-term bank loans</t>
        </is>
      </c>
      <c r="B34" s="5" t="n">
        <v>4660</v>
      </c>
      <c r="C34" s="5" t="n">
        <v>6096</v>
      </c>
      <c r="D34" s="5" t="n">
        <v>5114</v>
      </c>
    </row>
    <row r="35">
      <c r="A35" s="4" t="inlineStr">
        <is>
          <t>Repayments of short-term bank loans</t>
        </is>
      </c>
      <c r="B35" s="5" t="n">
        <v>-4802</v>
      </c>
      <c r="C35" s="5" t="n">
        <v>-6244</v>
      </c>
      <c r="D35" s="5" t="n">
        <v>-6818</v>
      </c>
    </row>
    <row r="36">
      <c r="A36" s="4" t="inlineStr">
        <is>
          <t>Proceeds from long-term bank loans</t>
        </is>
      </c>
      <c r="B36" s="5" t="n">
        <v>1412</v>
      </c>
      <c r="C36" s="4" t="inlineStr">
        <is>
          <t xml:space="preserve"> </t>
        </is>
      </c>
      <c r="D36" s="4" t="inlineStr">
        <is>
          <t xml:space="preserve"> </t>
        </is>
      </c>
    </row>
    <row r="37">
      <c r="A37" s="4" t="inlineStr">
        <is>
          <t>Payment of loan origination fees</t>
        </is>
      </c>
      <c r="B37" s="5" t="n">
        <v>-58</v>
      </c>
      <c r="C37" s="5" t="n">
        <v>-87</v>
      </c>
      <c r="D37" s="5" t="n">
        <v>-68</v>
      </c>
    </row>
    <row r="38">
      <c r="A38" s="4" t="inlineStr">
        <is>
          <t>(Withdrawal of) contribution from shareholders</t>
        </is>
      </c>
      <c r="B38" s="5" t="n">
        <v>-791</v>
      </c>
      <c r="C38" s="5" t="n">
        <v>743</v>
      </c>
      <c r="D38" s="4" t="inlineStr">
        <is>
          <t xml:space="preserve"> </t>
        </is>
      </c>
    </row>
    <row r="39">
      <c r="A39" s="4" t="inlineStr">
        <is>
          <t>Borrowings from related parties</t>
        </is>
      </c>
      <c r="B39" s="5" t="n">
        <v>1600</v>
      </c>
      <c r="C39" s="4" t="inlineStr">
        <is>
          <t xml:space="preserve"> </t>
        </is>
      </c>
      <c r="D39" s="4" t="inlineStr">
        <is>
          <t xml:space="preserve"> </t>
        </is>
      </c>
    </row>
    <row r="40">
      <c r="A40" s="4" t="inlineStr">
        <is>
          <t>Repayments to related parties</t>
        </is>
      </c>
      <c r="B40" s="4" t="inlineStr">
        <is>
          <t xml:space="preserve"> </t>
        </is>
      </c>
      <c r="C40" s="4" t="inlineStr">
        <is>
          <t xml:space="preserve"> </t>
        </is>
      </c>
      <c r="D40" s="5" t="n">
        <v>-232</v>
      </c>
    </row>
    <row r="41">
      <c r="A41" s="4" t="inlineStr">
        <is>
          <t>Proceeds from issuance of ordinary shares in connection with a private placement</t>
        </is>
      </c>
      <c r="B41" s="5" t="n">
        <v>80000</v>
      </c>
      <c r="C41" s="4" t="inlineStr">
        <is>
          <t xml:space="preserve"> </t>
        </is>
      </c>
      <c r="D41" s="5" t="n">
        <v>15290</v>
      </c>
    </row>
    <row r="42">
      <c r="A42" s="4" t="inlineStr">
        <is>
          <t>Net cash provided by financing activities</t>
        </is>
      </c>
      <c r="B42" s="5" t="n">
        <v>82021</v>
      </c>
      <c r="C42" s="5" t="n">
        <v>508</v>
      </c>
      <c r="D42" s="5" t="n">
        <v>13286</v>
      </c>
    </row>
    <row r="43">
      <c r="A43" s="4" t="inlineStr">
        <is>
          <t>Effect of exchange rate changes</t>
        </is>
      </c>
      <c r="B43" s="5" t="n">
        <v>-149</v>
      </c>
      <c r="C43" s="5" t="n">
        <v>-7078</v>
      </c>
      <c r="D43" s="5" t="n">
        <v>881</v>
      </c>
    </row>
    <row r="44">
      <c r="A44" s="4" t="inlineStr">
        <is>
          <t>Net increase (decrease) in cash and cash equivalents</t>
        </is>
      </c>
      <c r="B44" s="5" t="n">
        <v>124043</v>
      </c>
      <c r="C44" s="5" t="n">
        <v>-6820</v>
      </c>
      <c r="D44" s="5" t="n">
        <v>59571</v>
      </c>
    </row>
    <row r="45">
      <c r="A45" s="4" t="inlineStr">
        <is>
          <t>Cash, cash equivalents and restricted cash, at beginning of year</t>
        </is>
      </c>
      <c r="B45" s="5" t="n">
        <v>70482</v>
      </c>
      <c r="C45" s="5" t="n">
        <v>77302</v>
      </c>
      <c r="D45" s="5" t="n">
        <v>17731</v>
      </c>
    </row>
    <row r="46">
      <c r="A46" s="4" t="inlineStr">
        <is>
          <t>Cash, cash equivalents and restricted cash, at end of year</t>
        </is>
      </c>
      <c r="B46" s="5" t="n">
        <v>194525</v>
      </c>
      <c r="C46" s="5" t="n">
        <v>70482</v>
      </c>
      <c r="D46" s="5" t="n">
        <v>77302</v>
      </c>
    </row>
    <row r="47">
      <c r="A47" s="3" t="inlineStr">
        <is>
          <t>SUPPLEMENTAL DISCLOSURE OF CASH FLOW INFORMATION:</t>
        </is>
      </c>
      <c r="B47" s="4" t="inlineStr">
        <is>
          <t xml:space="preserve"> </t>
        </is>
      </c>
      <c r="C47" s="4" t="inlineStr">
        <is>
          <t xml:space="preserve"> </t>
        </is>
      </c>
      <c r="D47" s="4" t="inlineStr">
        <is>
          <t xml:space="preserve"> </t>
        </is>
      </c>
    </row>
    <row r="48">
      <c r="A48" s="4" t="inlineStr">
        <is>
          <t>Interests paid</t>
        </is>
      </c>
      <c r="B48" s="5" t="n">
        <v>271</v>
      </c>
      <c r="C48" s="5" t="n">
        <v>247</v>
      </c>
      <c r="D48" s="5" t="n">
        <v>336</v>
      </c>
    </row>
    <row r="49">
      <c r="A49" s="4" t="inlineStr">
        <is>
          <t>Income tax paid</t>
        </is>
      </c>
      <c r="B49" s="4" t="inlineStr">
        <is>
          <t xml:space="preserve"> </t>
        </is>
      </c>
      <c r="C49" s="4" t="inlineStr">
        <is>
          <t xml:space="preserve"> </t>
        </is>
      </c>
      <c r="D49" s="4" t="inlineStr">
        <is>
          <t xml:space="preserve"> </t>
        </is>
      </c>
    </row>
    <row r="50">
      <c r="A50" s="3" t="inlineStr">
        <is>
          <t>NONCASH INVESTING AND FINANCING ACTIVITIES</t>
        </is>
      </c>
      <c r="B50" s="4" t="inlineStr">
        <is>
          <t xml:space="preserve"> </t>
        </is>
      </c>
      <c r="C50" s="4" t="inlineStr">
        <is>
          <t xml:space="preserve"> </t>
        </is>
      </c>
      <c r="D50" s="4" t="inlineStr">
        <is>
          <t xml:space="preserve"> </t>
        </is>
      </c>
    </row>
    <row r="51">
      <c r="A51" s="4" t="inlineStr">
        <is>
          <t>Acquisition of intangible assets from prepayments</t>
        </is>
      </c>
      <c r="B51" s="5" t="n">
        <v>4464</v>
      </c>
      <c r="C51" s="4" t="inlineStr">
        <is>
          <t xml:space="preserve"> </t>
        </is>
      </c>
      <c r="D51" s="4" t="inlineStr">
        <is>
          <t xml:space="preserve"> </t>
        </is>
      </c>
    </row>
    <row r="52">
      <c r="A52" s="4" t="inlineStr">
        <is>
          <t>Cash and cash equivalents</t>
        </is>
      </c>
      <c r="B52" s="5" t="n">
        <v>194227</v>
      </c>
      <c r="C52" s="5" t="n">
        <v>70482</v>
      </c>
      <c r="D52" s="4" t="inlineStr">
        <is>
          <t xml:space="preserve"> </t>
        </is>
      </c>
    </row>
    <row r="53">
      <c r="A53" s="4" t="inlineStr">
        <is>
          <t>Restricted cash</t>
        </is>
      </c>
      <c r="B53" s="5" t="n">
        <v>298</v>
      </c>
      <c r="C53" s="4" t="inlineStr">
        <is>
          <t xml:space="preserve"> </t>
        </is>
      </c>
      <c r="D53" s="4" t="inlineStr">
        <is>
          <t xml:space="preserve"> </t>
        </is>
      </c>
    </row>
    <row r="54">
      <c r="A54" s="4" t="inlineStr">
        <is>
          <t>Total Reconciliation of Cash, Cash Equivalents and Restricted Cash to the Consolidated Balance Sheets</t>
        </is>
      </c>
      <c r="B54" s="6" t="n">
        <v>194525</v>
      </c>
      <c r="C54" s="6" t="n">
        <v>70482</v>
      </c>
      <c r="D54" s="6" t="n">
        <v>7730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5" customWidth="1" min="11" max="11"/>
    <col width="80" customWidth="1" min="12" max="12"/>
    <col width="14" customWidth="1" min="13" max="13"/>
    <col width="14" customWidth="1" min="14" max="14"/>
  </cols>
  <sheetData>
    <row r="1">
      <c r="A1" s="1" t="inlineStr">
        <is>
          <t>Equity (Details) - USD ($) $ / shares in Units, $ in Thousands</t>
        </is>
      </c>
      <c r="K1" s="2" t="inlineStr">
        <is>
          <t>1 Months Ended</t>
        </is>
      </c>
      <c r="L1" s="2" t="inlineStr">
        <is>
          <t>12 Months Ended</t>
        </is>
      </c>
    </row>
    <row r="2">
      <c r="C2" s="2" t="inlineStr">
        <is>
          <t>Nov. 24, 2023</t>
        </is>
      </c>
      <c r="D2" s="2" t="inlineStr">
        <is>
          <t>Sep. 05, 2023</t>
        </is>
      </c>
      <c r="E2" s="2" t="inlineStr">
        <is>
          <t>May 09, 2023</t>
        </is>
      </c>
      <c r="F2" s="2" t="inlineStr">
        <is>
          <t>Apr. 07, 2022</t>
        </is>
      </c>
      <c r="G2" s="2" t="inlineStr">
        <is>
          <t>Aug. 30, 2021</t>
        </is>
      </c>
      <c r="H2" s="2" t="inlineStr">
        <is>
          <t>Aug. 26, 2021</t>
        </is>
      </c>
      <c r="I2" s="2" t="inlineStr">
        <is>
          <t>Mar. 25, 2021</t>
        </is>
      </c>
      <c r="J2" s="2" t="inlineStr">
        <is>
          <t>Feb. 28, 2021</t>
        </is>
      </c>
      <c r="K2" s="2" t="inlineStr">
        <is>
          <t>Apr. 30, 2021</t>
        </is>
      </c>
      <c r="L2" s="2" t="inlineStr">
        <is>
          <t>Dec. 31, 2023</t>
        </is>
      </c>
      <c r="M2" s="2" t="inlineStr">
        <is>
          <t>Dec. 31, 2022</t>
        </is>
      </c>
      <c r="N2" s="2" t="inlineStr">
        <is>
          <t>Dec. 31, 2020</t>
        </is>
      </c>
    </row>
    <row r="3">
      <c r="A3" s="3" t="inlineStr">
        <is>
          <t>Equity (Detail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eferred shares outstanding</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Ordinary shares authorized</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00000000</v>
      </c>
      <c r="M5" s="5" t="n">
        <v>200000000</v>
      </c>
      <c r="N5" s="4" t="inlineStr">
        <is>
          <t xml:space="preserve"> </t>
        </is>
      </c>
    </row>
    <row r="6">
      <c r="A6" s="4" t="inlineStr">
        <is>
          <t>Ordinary par value (in Dollars per share)</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0.001</v>
      </c>
      <c r="M6" s="7" t="n">
        <v>0.001</v>
      </c>
      <c r="N6" s="4" t="inlineStr">
        <is>
          <t xml:space="preserve"> </t>
        </is>
      </c>
    </row>
    <row r="7">
      <c r="A7" s="4" t="inlineStr">
        <is>
          <t>Ordinary shares divided</t>
        </is>
      </c>
      <c r="C7" s="5" t="n">
        <v>20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mmon stock, shares issued</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0070012</v>
      </c>
      <c r="M8" s="5" t="n">
        <v>6812440</v>
      </c>
      <c r="N8" s="4" t="inlineStr">
        <is>
          <t xml:space="preserve"> </t>
        </is>
      </c>
    </row>
    <row r="9">
      <c r="A9" s="4" t="inlineStr">
        <is>
          <t>Common stock, shares outstanding</t>
        </is>
      </c>
      <c r="B9" s="4" t="inlineStr">
        <is>
          <t>[1]</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0070012</v>
      </c>
      <c r="M9" s="5" t="n">
        <v>6812440</v>
      </c>
      <c r="N9" s="4" t="inlineStr">
        <is>
          <t xml:space="preserve"> </t>
        </is>
      </c>
    </row>
    <row r="10">
      <c r="A10" s="4" t="inlineStr">
        <is>
          <t>Price per share (in Dollars per share)</t>
        </is>
      </c>
      <c r="C10" s="4" t="inlineStr">
        <is>
          <t xml:space="preserve"> </t>
        </is>
      </c>
      <c r="D10" s="4" t="inlineStr">
        <is>
          <t xml:space="preserve"> </t>
        </is>
      </c>
      <c r="E10" s="9" t="n">
        <v>15.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Underwriting agreement, description</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On
February 22, 2021, the Company entered into an underwriting agreement (the “Underwriting Agreement”) with Univest Securities,
LLC (“Univest”), as the representative of the several underwriters named therein (collectively, the “Underwriters”),
pursuant to which the Company agreed to issue and sell (i) 381,098 ordinary shares of the Company (“Offered Shares”) (after
giving effect to share consolidation effected in November 2023), par value of $0.001 per share (the “Ordinary Shares”) and
(ii) warrants (the “Warrants”) to purchase an aggregate of 381,098 Ordinary Shares (the “Warrant Shares”) (after
giving effect to share consolidation effected in November 2023) in an underwritten public offering (the “Offering”). In addition,
the Company has granted the Underwriters a 45-day option (the “Over-Allotment Option”) to purchase up to an additional 57,165
Ordinary Shares (the “Option Shares”) (after giving effect to share consolidation effected in November 2023) and Warrants
to purchase up to 57,165 Ordinary Shares (after giving effect to share consolidation effected in November 2023) at the public offering
price, less underwriting discounts and commissions. The Offered Shares and Warrants are delivered on February 24, 2021, at a public offering
price of $32.8 per share (after giving effect to share consolidation effected in November 2023) and associated warrant to purchase one
ordinary share, as set forth in the Underwriting Agreement, subject to the satisfaction of certain closing conditions.</t>
        </is>
      </c>
      <c r="M11" s="4" t="inlineStr">
        <is>
          <t xml:space="preserve"> </t>
        </is>
      </c>
      <c r="N11" s="4" t="inlineStr">
        <is>
          <t xml:space="preserve"> </t>
        </is>
      </c>
    </row>
    <row r="12">
      <c r="A12" s="4" t="inlineStr">
        <is>
          <t>Additional ordinary shares</t>
        </is>
      </c>
      <c r="C12" s="4" t="inlineStr">
        <is>
          <t xml:space="preserve"> </t>
        </is>
      </c>
      <c r="D12" s="4" t="inlineStr">
        <is>
          <t xml:space="preserve"> </t>
        </is>
      </c>
      <c r="E12" s="4" t="inlineStr">
        <is>
          <t xml:space="preserve"> </t>
        </is>
      </c>
      <c r="F12" s="4" t="inlineStr">
        <is>
          <t xml:space="preserve"> </t>
        </is>
      </c>
      <c r="G12" s="5" t="n">
        <v>57143</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Warrants to purchase</t>
        </is>
      </c>
      <c r="C13" s="4" t="inlineStr">
        <is>
          <t xml:space="preserve"> </t>
        </is>
      </c>
      <c r="D13" s="4" t="inlineStr">
        <is>
          <t xml:space="preserve"> </t>
        </is>
      </c>
      <c r="E13" s="4" t="inlineStr">
        <is>
          <t xml:space="preserve"> </t>
        </is>
      </c>
      <c r="F13" s="4" t="inlineStr">
        <is>
          <t xml:space="preserve"> </t>
        </is>
      </c>
      <c r="G13" s="5" t="n">
        <v>57143</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ssuance of additional shar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500000</v>
      </c>
      <c r="L14" s="4" t="inlineStr">
        <is>
          <t xml:space="preserve"> </t>
        </is>
      </c>
      <c r="M14" s="4" t="inlineStr">
        <is>
          <t xml:space="preserve"> </t>
        </is>
      </c>
      <c r="N14" s="4" t="inlineStr">
        <is>
          <t xml:space="preserve"> </t>
        </is>
      </c>
    </row>
    <row r="15">
      <c r="A15" s="4" t="inlineStr">
        <is>
          <t>Sale of ordinary shares</t>
        </is>
      </c>
      <c r="C15" s="4" t="inlineStr">
        <is>
          <t xml:space="preserve"> </t>
        </is>
      </c>
      <c r="D15" s="4" t="inlineStr">
        <is>
          <t xml:space="preserve"> </t>
        </is>
      </c>
      <c r="E15" s="4" t="inlineStr">
        <is>
          <t xml:space="preserve"> </t>
        </is>
      </c>
      <c r="F15" s="4" t="inlineStr">
        <is>
          <t xml:space="preserve"> </t>
        </is>
      </c>
      <c r="G15" s="4" t="inlineStr">
        <is>
          <t xml:space="preserve"> </t>
        </is>
      </c>
      <c r="H15" s="5" t="n">
        <v>285714</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Total gross proceeds (in Dollars)</t>
        </is>
      </c>
      <c r="C16" s="4" t="inlineStr">
        <is>
          <t xml:space="preserve"> </t>
        </is>
      </c>
      <c r="D16" s="4" t="inlineStr">
        <is>
          <t xml:space="preserve"> </t>
        </is>
      </c>
      <c r="E16" s="4" t="inlineStr">
        <is>
          <t xml:space="preserve"> </t>
        </is>
      </c>
      <c r="F16" s="4" t="inlineStr">
        <is>
          <t xml:space="preserve"> </t>
        </is>
      </c>
      <c r="G16" s="4" t="inlineStr">
        <is>
          <t xml:space="preserve"> </t>
        </is>
      </c>
      <c r="H16" s="6" t="n">
        <v>100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xercise price per share (in Dollars per share)</t>
        </is>
      </c>
      <c r="C17" s="4" t="inlineStr">
        <is>
          <t xml:space="preserve"> </t>
        </is>
      </c>
      <c r="D17" s="4" t="inlineStr">
        <is>
          <t xml:space="preserve"> </t>
        </is>
      </c>
      <c r="E17" s="4" t="inlineStr">
        <is>
          <t xml:space="preserve"> </t>
        </is>
      </c>
      <c r="F17" s="4" t="inlineStr">
        <is>
          <t xml:space="preserve"> </t>
        </is>
      </c>
      <c r="G17" s="4" t="inlineStr">
        <is>
          <t xml:space="preserve"> </t>
        </is>
      </c>
      <c r="H17" s="6" t="n">
        <v>44</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Fixed combined purchase price (in Dollars per share)</t>
        </is>
      </c>
      <c r="C18" s="4" t="inlineStr">
        <is>
          <t xml:space="preserve"> </t>
        </is>
      </c>
      <c r="D18" s="4" t="inlineStr">
        <is>
          <t xml:space="preserve"> </t>
        </is>
      </c>
      <c r="E18" s="4" t="inlineStr">
        <is>
          <t xml:space="preserve"> </t>
        </is>
      </c>
      <c r="F18" s="4" t="inlineStr">
        <is>
          <t xml:space="preserve"> </t>
        </is>
      </c>
      <c r="G18" s="4" t="inlineStr">
        <is>
          <t xml:space="preserve"> </t>
        </is>
      </c>
      <c r="H18" s="6" t="n">
        <v>35</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Ordinary shares vested</t>
        </is>
      </c>
      <c r="C19" s="4" t="inlineStr">
        <is>
          <t xml:space="preserve"> </t>
        </is>
      </c>
      <c r="D19" s="4" t="inlineStr">
        <is>
          <t xml:space="preserve"> </t>
        </is>
      </c>
      <c r="E19" s="4" t="inlineStr">
        <is>
          <t xml:space="preserve"> </t>
        </is>
      </c>
      <c r="F19" s="5" t="n">
        <v>2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Gross proceeds (in Dollars)</t>
        </is>
      </c>
      <c r="C20" s="4" t="inlineStr">
        <is>
          <t xml:space="preserve"> </t>
        </is>
      </c>
      <c r="D20" s="6" t="n">
        <v>20000000</v>
      </c>
      <c r="E20" s="6" t="n">
        <v>60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rice per share (in Dollars per share)</t>
        </is>
      </c>
      <c r="C21" s="10" t="n">
        <v>0.0001</v>
      </c>
      <c r="D21" s="9" t="n">
        <v>24.8</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ssued additional ordinary shar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31766</v>
      </c>
      <c r="M22" s="4" t="inlineStr">
        <is>
          <t xml:space="preserve"> </t>
        </is>
      </c>
      <c r="N22" s="4" t="inlineStr">
        <is>
          <t xml:space="preserve"> </t>
        </is>
      </c>
    </row>
    <row r="23">
      <c r="A23" s="4" t="inlineStr">
        <is>
          <t>Public Warrants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5 years</t>
        </is>
      </c>
      <c r="M23" s="4" t="inlineStr">
        <is>
          <t xml:space="preserve"> </t>
        </is>
      </c>
      <c r="N23" s="4" t="inlineStr">
        <is>
          <t xml:space="preserve"> </t>
        </is>
      </c>
    </row>
    <row r="24">
      <c r="A24" s="4" t="inlineStr">
        <is>
          <t>Public warrants, description</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The
Company may redeem the Public Warrants:
●in
                                            whole and not in part;
●at
                                            a price of $0.01 per warrant;
●at
                                            any time while the Public Warrants are exercisable;
●upon
                                            no less than 30 days’ prior written notice of redemption to each Public Warrant holder;
●if,
                                            and only if, the reported last sale price of the Company’s ordinary shares equals or
                                            exceeds $18.00 per share, for any 20 trading days within a 30 trading day period ending on
                                            the third business day prior to the notice of redemption to the warrant holders; and
●if,
                                            and only if, there is a current registration statement in effect with respect to the ordinary
                                            shares underlying such warrants at the time of redemption and for the entire 30-day trading
                                            period referred to above and continuing each day thereafter until the date of redemption.
</t>
        </is>
      </c>
      <c r="M24" s="4" t="inlineStr">
        <is>
          <t xml:space="preserve"> </t>
        </is>
      </c>
      <c r="N24" s="4" t="inlineStr">
        <is>
          <t xml:space="preserve"> </t>
        </is>
      </c>
    </row>
    <row r="25">
      <c r="A25" s="4" t="inlineStr">
        <is>
          <t>Issued shares in connection exchange of public right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250433</v>
      </c>
      <c r="M25" s="4" t="inlineStr">
        <is>
          <t xml:space="preserve"> </t>
        </is>
      </c>
      <c r="N25" s="4" t="inlineStr">
        <is>
          <t xml:space="preserve"> </t>
        </is>
      </c>
    </row>
    <row r="26">
      <c r="A26" s="4" t="inlineStr">
        <is>
          <t>Net profit , percentag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11" t="n">
        <v>0.1</v>
      </c>
      <c r="M26" s="4" t="inlineStr">
        <is>
          <t xml:space="preserve"> </t>
        </is>
      </c>
      <c r="N26" s="4" t="inlineStr">
        <is>
          <t xml:space="preserve"> </t>
        </is>
      </c>
    </row>
    <row r="27">
      <c r="A27" s="4" t="inlineStr">
        <is>
          <t>Statutory reserve capital percentag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11" t="n">
        <v>0.5</v>
      </c>
      <c r="M27" s="4" t="inlineStr">
        <is>
          <t xml:space="preserve"> </t>
        </is>
      </c>
      <c r="N27" s="4" t="inlineStr">
        <is>
          <t xml:space="preserve"> </t>
        </is>
      </c>
    </row>
    <row r="28">
      <c r="A28" s="4" t="inlineStr">
        <is>
          <t>Horgos Glary Wisdom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Equity (Details)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on controlling interest rat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11" t="n">
        <v>0.49</v>
      </c>
      <c r="M30" s="11" t="n">
        <v>0.49</v>
      </c>
      <c r="N30" s="4" t="inlineStr">
        <is>
          <t xml:space="preserve"> </t>
        </is>
      </c>
    </row>
    <row r="31">
      <c r="A31" s="4" t="inlineStr">
        <is>
          <t>Public Warrants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Equity (Details)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ublic warrants outstanding</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2500000</v>
      </c>
      <c r="M33" s="5" t="n">
        <v>2500000</v>
      </c>
      <c r="N33" s="4" t="inlineStr">
        <is>
          <t xml:space="preserve"> </t>
        </is>
      </c>
    </row>
    <row r="34">
      <c r="A34" s="4" t="inlineStr">
        <is>
          <t>Over-Allotment Option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Equity (Details)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ice per share (in Dollars per shar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9" t="n">
        <v>32.8</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dditional ordinary shar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57165</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Warrants to purchas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57165</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PO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Equity (Details)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Warrant, description</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Pursuant
to the Initial Public Offering, TKK sold 2,500,000 Units (after giving effect to share consolidation effected in November 2023) at a
purchase price of $100.00 per Unit (after giving effect to share consolidation effected in November 2023), inclusive of 300,000 Units
(after giving effect to share consolidation effected in November 2023) sold to the underwriters on August 22, 2018 upon the underwriters’
election to partially exercise their over-allotment option. Each Unit consists of one ordinary share, one warrant (“Public Warrant”)
and one right (“Public Right”). Each Public Warrant entitles the holder to purchase one-half of one ordinary share at an
exercise price of $115.00 per whole share. Each Public Right entitles the holder to receive one-tenth of one ordinary share at the closing
of a Business Combination.</t>
        </is>
      </c>
      <c r="M41" s="4" t="inlineStr">
        <is>
          <t xml:space="preserve"> </t>
        </is>
      </c>
      <c r="N41" s="4" t="inlineStr">
        <is>
          <t xml:space="preserve"> </t>
        </is>
      </c>
    </row>
    <row r="42">
      <c r="A42" s="4" t="inlineStr">
        <is>
          <t>Preferred Stock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Equity (Details)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referred stock, shares authorized</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2000000</v>
      </c>
      <c r="M44" s="4" t="inlineStr">
        <is>
          <t xml:space="preserve"> </t>
        </is>
      </c>
      <c r="N44" s="4" t="inlineStr">
        <is>
          <t xml:space="preserve"> </t>
        </is>
      </c>
    </row>
    <row r="45">
      <c r="A45" s="4" t="inlineStr">
        <is>
          <t>Preferred stock, par value (in Dollars per shar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10" t="n">
        <v>0.0001</v>
      </c>
      <c r="M45" s="4" t="inlineStr">
        <is>
          <t xml:space="preserve"> </t>
        </is>
      </c>
      <c r="N45" s="4" t="inlineStr">
        <is>
          <t xml:space="preserve"> </t>
        </is>
      </c>
    </row>
    <row r="46">
      <c r="A46" s="4" t="inlineStr">
        <is>
          <t>Preferred shares issued</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referred shares outstanding</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Ordinary Shares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Equity (Details)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referred stock, shares authorized</t>
        </is>
      </c>
      <c r="C50" s="5" t="n">
        <v>2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referred stock, par value (in Dollars per share)</t>
        </is>
      </c>
      <c r="C51" s="10" t="n">
        <v>0.000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Ordinary shares authorized</t>
        </is>
      </c>
      <c r="C52" s="5" t="n">
        <v>202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200000000</v>
      </c>
      <c r="M52" s="4" t="inlineStr">
        <is>
          <t xml:space="preserve"> </t>
        </is>
      </c>
      <c r="N52" s="4" t="inlineStr">
        <is>
          <t xml:space="preserve"> </t>
        </is>
      </c>
    </row>
    <row r="53">
      <c r="A53" s="4" t="inlineStr">
        <is>
          <t>Ordinary par value (in Dollars per share)</t>
        </is>
      </c>
      <c r="C53" s="10" t="n">
        <v>0.0001</v>
      </c>
      <c r="D53" s="7" t="n">
        <v>0.001</v>
      </c>
      <c r="E53" s="7" t="n">
        <v>0.001</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10" t="n">
        <v>0.0001</v>
      </c>
      <c r="M53" s="4" t="inlineStr">
        <is>
          <t xml:space="preserve"> </t>
        </is>
      </c>
      <c r="N53" s="4" t="inlineStr">
        <is>
          <t xml:space="preserve"> </t>
        </is>
      </c>
    </row>
    <row r="54">
      <c r="A54" s="4" t="inlineStr">
        <is>
          <t>Ordinary shares vote</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one</t>
        </is>
      </c>
      <c r="M54" s="4" t="inlineStr">
        <is>
          <t xml:space="preserve"> </t>
        </is>
      </c>
      <c r="N54" s="4" t="inlineStr">
        <is>
          <t xml:space="preserve"> </t>
        </is>
      </c>
    </row>
    <row r="55">
      <c r="A55" s="4" t="inlineStr">
        <is>
          <t>Ordinary shares divided</t>
        </is>
      </c>
      <c r="C55" s="5" t="n">
        <v>20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ommon stock, shares issued</t>
        </is>
      </c>
      <c r="C56" s="4" t="inlineStr">
        <is>
          <t xml:space="preserve"> </t>
        </is>
      </c>
      <c r="D56" s="5" t="n">
        <v>806451</v>
      </c>
      <c r="E56" s="5" t="n">
        <v>2419355</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10070012</v>
      </c>
      <c r="M56" s="5" t="n">
        <v>10070012</v>
      </c>
      <c r="N56" s="5" t="n">
        <v>5788635</v>
      </c>
    </row>
    <row r="57">
      <c r="A57" s="4" t="inlineStr">
        <is>
          <t>Common stock, shares outstanding</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6812440</v>
      </c>
      <c r="M57" s="5" t="n">
        <v>6812440</v>
      </c>
      <c r="N57" s="5" t="n">
        <v>5788635</v>
      </c>
    </row>
    <row r="58">
      <c r="A58" s="4" t="inlineStr">
        <is>
          <t>Price per share (in Dollars per share)</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50</v>
      </c>
      <c r="K58" s="4" t="inlineStr">
        <is>
          <t xml:space="preserve"> </t>
        </is>
      </c>
      <c r="L58" s="4" t="inlineStr">
        <is>
          <t xml:space="preserve"> </t>
        </is>
      </c>
      <c r="M58" s="4" t="inlineStr">
        <is>
          <t xml:space="preserve"> </t>
        </is>
      </c>
      <c r="N58" s="4" t="inlineStr">
        <is>
          <t xml:space="preserve"> </t>
        </is>
      </c>
    </row>
    <row r="59">
      <c r="A59" s="4" t="inlineStr">
        <is>
          <t>Ordinary Shares [Member] | Equity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Equity (Details)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Ordinary par value (in Dollars per share)</t>
        </is>
      </c>
      <c r="C61" s="7" t="n">
        <v>0.001</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Ordinary Shares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Equity (Details)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Ordinary par value (in Dollars per share)</t>
        </is>
      </c>
      <c r="C64" s="7" t="n">
        <v>0.001</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7" t="n">
        <v>0.001</v>
      </c>
      <c r="M64" s="4" t="inlineStr">
        <is>
          <t xml:space="preserve"> </t>
        </is>
      </c>
      <c r="N64" s="4" t="inlineStr">
        <is>
          <t xml:space="preserve"> </t>
        </is>
      </c>
    </row>
    <row r="65">
      <c r="A65" s="4" t="inlineStr">
        <is>
          <t>TKK [Member] | Ordinary Shares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Equity (Details)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Ordinary shares issuable upon the conversion</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28000</v>
      </c>
      <c r="K67" s="4" t="inlineStr">
        <is>
          <t xml:space="preserve"> </t>
        </is>
      </c>
      <c r="L67" s="4" t="inlineStr">
        <is>
          <t xml:space="preserve"> </t>
        </is>
      </c>
      <c r="M67" s="4" t="inlineStr">
        <is>
          <t xml:space="preserve"> </t>
        </is>
      </c>
      <c r="N67" s="4" t="inlineStr">
        <is>
          <t xml:space="preserve"> </t>
        </is>
      </c>
    </row>
    <row r="68"/>
    <row r="69">
      <c r="A69" s="4" t="inlineStr">
        <is>
          <t>[1] Retroactively restated to give effect to a share consolidation at a ratio of one-for-tenth ordinary shares effective on November 24, 2023 (Note 1).</t>
        </is>
      </c>
    </row>
  </sheetData>
  <mergeCells count="3">
    <mergeCell ref="A1:B2"/>
    <mergeCell ref="A68:M68"/>
    <mergeCell ref="A69:M6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Private Placement Warrants (Details) - USD ($) $ / shares in Units, $ in Thousands</t>
        </is>
      </c>
      <c r="B1" s="2" t="inlineStr">
        <is>
          <t>1 Months Ended</t>
        </is>
      </c>
      <c r="C1" s="2" t="inlineStr">
        <is>
          <t>12 Months Ended</t>
        </is>
      </c>
    </row>
    <row r="2">
      <c r="B2" s="2" t="inlineStr">
        <is>
          <t>Aug. 22, 2018</t>
        </is>
      </c>
      <c r="C2" s="2" t="inlineStr">
        <is>
          <t>Dec. 31, 2023</t>
        </is>
      </c>
      <c r="D2" s="2" t="inlineStr">
        <is>
          <t>Dec. 31, 2022</t>
        </is>
      </c>
    </row>
    <row r="3">
      <c r="A3" s="3" t="inlineStr">
        <is>
          <t>Private Placement Warrants (Details) [Line Items]</t>
        </is>
      </c>
      <c r="B3" s="4" t="inlineStr">
        <is>
          <t xml:space="preserve"> </t>
        </is>
      </c>
      <c r="C3" s="4" t="inlineStr">
        <is>
          <t xml:space="preserve"> </t>
        </is>
      </c>
      <c r="D3" s="4" t="inlineStr">
        <is>
          <t xml:space="preserve"> </t>
        </is>
      </c>
    </row>
    <row r="4">
      <c r="A4" s="4" t="inlineStr">
        <is>
          <t>Warrant per share (in Dollars per share)</t>
        </is>
      </c>
      <c r="B4" s="4" t="inlineStr">
        <is>
          <t xml:space="preserve"> </t>
        </is>
      </c>
      <c r="C4" s="9" t="n">
        <v>0.5</v>
      </c>
      <c r="D4" s="4" t="inlineStr">
        <is>
          <t xml:space="preserve"> </t>
        </is>
      </c>
    </row>
    <row r="5">
      <c r="A5" s="4" t="inlineStr">
        <is>
          <t>Private Placement Warrant [Member]</t>
        </is>
      </c>
      <c r="B5" s="4" t="inlineStr">
        <is>
          <t xml:space="preserve"> </t>
        </is>
      </c>
      <c r="C5" s="4" t="inlineStr">
        <is>
          <t xml:space="preserve"> </t>
        </is>
      </c>
      <c r="D5" s="4" t="inlineStr">
        <is>
          <t xml:space="preserve"> </t>
        </is>
      </c>
    </row>
    <row r="6">
      <c r="A6" s="3" t="inlineStr">
        <is>
          <t>Private Placement Warrants (Details) [Line Items]</t>
        </is>
      </c>
      <c r="B6" s="4" t="inlineStr">
        <is>
          <t xml:space="preserve"> </t>
        </is>
      </c>
      <c r="C6" s="4" t="inlineStr">
        <is>
          <t xml:space="preserve"> </t>
        </is>
      </c>
      <c r="D6" s="4" t="inlineStr">
        <is>
          <t xml:space="preserve"> </t>
        </is>
      </c>
    </row>
    <row r="7">
      <c r="A7" s="4" t="inlineStr">
        <is>
          <t>Warrants outstanding shares</t>
        </is>
      </c>
      <c r="B7" s="4" t="inlineStr">
        <is>
          <t xml:space="preserve"> </t>
        </is>
      </c>
      <c r="C7" s="5" t="n">
        <v>1300000</v>
      </c>
      <c r="D7" s="5" t="n">
        <v>1300000</v>
      </c>
    </row>
    <row r="8">
      <c r="A8" s="4" t="inlineStr">
        <is>
          <t>Warrant [Member]</t>
        </is>
      </c>
      <c r="B8" s="4" t="inlineStr">
        <is>
          <t xml:space="preserve"> </t>
        </is>
      </c>
      <c r="C8" s="4" t="inlineStr">
        <is>
          <t xml:space="preserve"> </t>
        </is>
      </c>
      <c r="D8" s="4" t="inlineStr">
        <is>
          <t xml:space="preserve"> </t>
        </is>
      </c>
    </row>
    <row r="9">
      <c r="A9" s="3" t="inlineStr">
        <is>
          <t>Private Placement Warrants (Details) [Line Items]</t>
        </is>
      </c>
      <c r="B9" s="4" t="inlineStr">
        <is>
          <t xml:space="preserve"> </t>
        </is>
      </c>
      <c r="C9" s="4" t="inlineStr">
        <is>
          <t xml:space="preserve"> </t>
        </is>
      </c>
      <c r="D9" s="4" t="inlineStr">
        <is>
          <t xml:space="preserve"> </t>
        </is>
      </c>
    </row>
    <row r="10">
      <c r="A10" s="4" t="inlineStr">
        <is>
          <t>Description of private placement warrant</t>
        </is>
      </c>
      <c r="B10" s="4" t="inlineStr">
        <is>
          <t xml:space="preserve"> </t>
        </is>
      </c>
      <c r="C10" s="4" t="inlineStr">
        <is>
          <t>Each Private Placement Warrant is exercisable to
purchase one-half of one ordinary share at an exercise price of $115.00 per whole share.</t>
        </is>
      </c>
      <c r="D10" s="4" t="inlineStr">
        <is>
          <t xml:space="preserve"> </t>
        </is>
      </c>
    </row>
    <row r="11">
      <c r="A11" s="4" t="inlineStr">
        <is>
          <t>Warrant [Member] | Private Placement Warrant [Member]</t>
        </is>
      </c>
      <c r="B11" s="4" t="inlineStr">
        <is>
          <t xml:space="preserve"> </t>
        </is>
      </c>
      <c r="C11" s="4" t="inlineStr">
        <is>
          <t xml:space="preserve"> </t>
        </is>
      </c>
      <c r="D11" s="4" t="inlineStr">
        <is>
          <t xml:space="preserve"> </t>
        </is>
      </c>
    </row>
    <row r="12">
      <c r="A12" s="3" t="inlineStr">
        <is>
          <t>Private Placement Warrants (Details) [Line Items]</t>
        </is>
      </c>
      <c r="B12" s="4" t="inlineStr">
        <is>
          <t xml:space="preserve"> </t>
        </is>
      </c>
      <c r="C12" s="4" t="inlineStr">
        <is>
          <t xml:space="preserve"> </t>
        </is>
      </c>
      <c r="D12" s="4" t="inlineStr">
        <is>
          <t xml:space="preserve"> </t>
        </is>
      </c>
    </row>
    <row r="13">
      <c r="A13" s="4" t="inlineStr">
        <is>
          <t>Additional sale of shares</t>
        </is>
      </c>
      <c r="B13" s="5" t="n">
        <v>120000</v>
      </c>
      <c r="C13" s="5" t="n">
        <v>1180000</v>
      </c>
      <c r="D13" s="4" t="inlineStr">
        <is>
          <t xml:space="preserve"> </t>
        </is>
      </c>
    </row>
    <row r="14">
      <c r="A14" s="4" t="inlineStr">
        <is>
          <t>Warrant per share (in Dollars per share)</t>
        </is>
      </c>
      <c r="B14" s="6" t="n">
        <v>5</v>
      </c>
      <c r="C14" s="6" t="n">
        <v>5</v>
      </c>
      <c r="D14" s="4" t="inlineStr">
        <is>
          <t xml:space="preserve"> </t>
        </is>
      </c>
    </row>
    <row r="15">
      <c r="A15" s="4" t="inlineStr">
        <is>
          <t>Aggregate purchase price amount (in Dollars)</t>
        </is>
      </c>
      <c r="B15" s="4" t="inlineStr">
        <is>
          <t xml:space="preserve"> </t>
        </is>
      </c>
      <c r="C15" s="6" t="n">
        <v>5900</v>
      </c>
      <c r="D15" s="4" t="inlineStr">
        <is>
          <t xml:space="preserve"> </t>
        </is>
      </c>
    </row>
    <row r="16">
      <c r="A16" s="4" t="inlineStr">
        <is>
          <t>Private Placement Warrant [Member]</t>
        </is>
      </c>
      <c r="B16" s="4" t="inlineStr">
        <is>
          <t xml:space="preserve"> </t>
        </is>
      </c>
      <c r="C16" s="4" t="inlineStr">
        <is>
          <t xml:space="preserve"> </t>
        </is>
      </c>
      <c r="D16" s="4" t="inlineStr">
        <is>
          <t xml:space="preserve"> </t>
        </is>
      </c>
    </row>
    <row r="17">
      <c r="A17" s="3" t="inlineStr">
        <is>
          <t>Private Placement Warrants (Details) [Line Items]</t>
        </is>
      </c>
      <c r="B17" s="4" t="inlineStr">
        <is>
          <t xml:space="preserve"> </t>
        </is>
      </c>
      <c r="C17" s="4" t="inlineStr">
        <is>
          <t xml:space="preserve"> </t>
        </is>
      </c>
      <c r="D17" s="4" t="inlineStr">
        <is>
          <t xml:space="preserve"> </t>
        </is>
      </c>
    </row>
    <row r="18">
      <c r="A18" s="4" t="inlineStr">
        <is>
          <t>Generating gross proceeds (in Dollars)</t>
        </is>
      </c>
      <c r="B18" s="6" t="n">
        <v>600</v>
      </c>
      <c r="C18" s="4" t="inlineStr">
        <is>
          <t xml:space="preserve"> </t>
        </is>
      </c>
      <c r="D18"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vate Placement Warrants (Details) - Schedule of Change in Fair Value of Warrant Liability - Warrant Liability [Member] - USD ($) $ in Thousands</t>
        </is>
      </c>
      <c r="B1" s="2" t="inlineStr">
        <is>
          <t>12 Months Ended</t>
        </is>
      </c>
    </row>
    <row r="2">
      <c r="B2" s="2" t="inlineStr">
        <is>
          <t>Dec. 31, 2023</t>
        </is>
      </c>
      <c r="C2" s="2" t="inlineStr">
        <is>
          <t>Dec. 31, 2022</t>
        </is>
      </c>
      <c r="D2" s="2" t="inlineStr">
        <is>
          <t>Dec. 31, 2021</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Estimated fair value at beginning</t>
        </is>
      </c>
      <c r="B4" s="6" t="n">
        <v>86</v>
      </c>
      <c r="C4" s="6" t="n">
        <v>24</v>
      </c>
      <c r="D4" s="6" t="n">
        <v>833</v>
      </c>
    </row>
    <row r="5">
      <c r="A5" s="4" t="inlineStr">
        <is>
          <t>Warrant liability assumed from the Business Combination</t>
        </is>
      </c>
      <c r="B5" s="4" t="inlineStr">
        <is>
          <t xml:space="preserve"> </t>
        </is>
      </c>
      <c r="C5" s="4" t="inlineStr">
        <is>
          <t xml:space="preserve"> </t>
        </is>
      </c>
      <c r="D5" s="4" t="inlineStr">
        <is>
          <t xml:space="preserve"> </t>
        </is>
      </c>
    </row>
    <row r="6">
      <c r="A6" s="4" t="inlineStr">
        <is>
          <t>Change in estimated fair value</t>
        </is>
      </c>
      <c r="B6" s="5" t="n">
        <v>-86</v>
      </c>
      <c r="C6" s="5" t="n">
        <v>62</v>
      </c>
      <c r="D6" s="5" t="n">
        <v>-809</v>
      </c>
    </row>
    <row r="7">
      <c r="A7" s="4" t="inlineStr">
        <is>
          <t>Estimated fair value at ending</t>
        </is>
      </c>
      <c r="B7" s="4" t="inlineStr">
        <is>
          <t xml:space="preserve"> </t>
        </is>
      </c>
      <c r="C7" s="6" t="n">
        <v>86</v>
      </c>
      <c r="D7" s="6" t="n">
        <v>2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3" customWidth="1" min="2" max="2"/>
    <col width="24" customWidth="1" min="3" max="3"/>
    <col width="24" customWidth="1" min="4" max="4"/>
  </cols>
  <sheetData>
    <row r="1">
      <c r="A1" s="1" t="inlineStr">
        <is>
          <t>Private Placement Warrants (Details) - Schedule of Inputs and Significant Assumptions Including Volatility - $ / shares</t>
        </is>
      </c>
      <c r="B1" s="2" t="inlineStr">
        <is>
          <t>12 Months Ended</t>
        </is>
      </c>
    </row>
    <row r="2">
      <c r="B2" s="2" t="inlineStr">
        <is>
          <t>Dec. 31, 2023</t>
        </is>
      </c>
      <c r="C2" s="2" t="inlineStr">
        <is>
          <t>Dec. 31, 2022</t>
        </is>
      </c>
      <c r="D2" s="2" t="inlineStr">
        <is>
          <t>Dec. 31, 2021</t>
        </is>
      </c>
    </row>
    <row r="3">
      <c r="A3" s="3" t="inlineStr">
        <is>
          <t>Schedule of Inputs and Significant Assumptions Including Volatility [Abstract]</t>
        </is>
      </c>
      <c r="B3" s="4" t="inlineStr">
        <is>
          <t xml:space="preserve"> </t>
        </is>
      </c>
      <c r="C3" s="4" t="inlineStr">
        <is>
          <t xml:space="preserve"> </t>
        </is>
      </c>
      <c r="D3" s="4" t="inlineStr">
        <is>
          <t xml:space="preserve"> </t>
        </is>
      </c>
    </row>
    <row r="4">
      <c r="A4" s="4" t="inlineStr">
        <is>
          <t>Stock price (in Dollars per share)</t>
        </is>
      </c>
      <c r="B4" s="8" t="n">
        <v>2.87</v>
      </c>
      <c r="C4" s="9" t="n">
        <v>14.6</v>
      </c>
      <c r="D4" s="9" t="n">
        <v>11.8</v>
      </c>
    </row>
    <row r="5">
      <c r="A5" s="4" t="inlineStr">
        <is>
          <t>Exercise price (in Dollars per share)</t>
        </is>
      </c>
      <c r="B5" s="6" t="n">
        <v>115</v>
      </c>
      <c r="C5" s="6" t="n">
        <v>115</v>
      </c>
      <c r="D5" s="6" t="n">
        <v>115</v>
      </c>
    </row>
    <row r="6">
      <c r="A6" s="4" t="inlineStr">
        <is>
          <t>Risk-free interest rate</t>
        </is>
      </c>
      <c r="B6" s="14" t="n">
        <v>0.0423</v>
      </c>
      <c r="C6" s="14" t="n">
        <v>0.0439</v>
      </c>
      <c r="D6" s="14" t="n">
        <v>0.009900000000000001</v>
      </c>
    </row>
    <row r="7">
      <c r="A7" s="4" t="inlineStr">
        <is>
          <t>Expected term (in years)</t>
        </is>
      </c>
      <c r="B7" s="4" t="inlineStr">
        <is>
          <t>1 year 1 month 13 days</t>
        </is>
      </c>
      <c r="C7" s="4" t="inlineStr">
        <is>
          <t>2 years 1 month 13 days</t>
        </is>
      </c>
      <c r="D7" s="4" t="inlineStr">
        <is>
          <t>3 years 1 month 13 days</t>
        </is>
      </c>
    </row>
    <row r="8">
      <c r="A8" s="4" t="inlineStr">
        <is>
          <t>Expected dividend yield</t>
        </is>
      </c>
      <c r="B8" s="4" t="inlineStr">
        <is>
          <t xml:space="preserve"> </t>
        </is>
      </c>
      <c r="C8" s="4" t="inlineStr">
        <is>
          <t xml:space="preserve"> </t>
        </is>
      </c>
      <c r="D8" s="4" t="inlineStr">
        <is>
          <t xml:space="preserve"> </t>
        </is>
      </c>
    </row>
    <row r="9">
      <c r="A9" s="4" t="inlineStr">
        <is>
          <t>Expected volatility</t>
        </is>
      </c>
      <c r="B9" s="14" t="n">
        <v>0.951</v>
      </c>
      <c r="C9" s="11" t="n">
        <v>0.6</v>
      </c>
      <c r="D9" s="14" t="n">
        <v>0.48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3" customWidth="1" min="2" max="2"/>
  </cols>
  <sheetData>
    <row r="1">
      <c r="A1" s="1" t="inlineStr">
        <is>
          <t>Segment Information (Details)</t>
        </is>
      </c>
      <c r="B1" s="2" t="inlineStr">
        <is>
          <t>12 Months Ended</t>
        </is>
      </c>
    </row>
    <row r="2">
      <c r="B2" s="2" t="inlineStr">
        <is>
          <t>Dec. 31, 2023 segments</t>
        </is>
      </c>
    </row>
    <row r="3">
      <c r="A3" s="3" t="inlineStr">
        <is>
          <t>Segment Information [Abstract]</t>
        </is>
      </c>
      <c r="B3" s="4" t="inlineStr">
        <is>
          <t xml:space="preserve"> </t>
        </is>
      </c>
    </row>
    <row r="4">
      <c r="A4" s="4" t="inlineStr">
        <is>
          <t>Operating segments</t>
        </is>
      </c>
      <c r="B4" s="5" t="n">
        <v>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Details) - Schedule of Segment Information - USD ($) $ in Thousands</t>
        </is>
      </c>
      <c r="C1" s="2" t="inlineStr">
        <is>
          <t>12 Months Ended</t>
        </is>
      </c>
    </row>
    <row r="2">
      <c r="C2" s="2" t="inlineStr">
        <is>
          <t>Dec. 31, 2023</t>
        </is>
      </c>
      <c r="D2" s="2" t="inlineStr">
        <is>
          <t>Dec. 31, 2022</t>
        </is>
      </c>
      <c r="E2" s="2" t="inlineStr">
        <is>
          <t>Dec. 31, 2021</t>
        </is>
      </c>
    </row>
    <row r="3">
      <c r="A3" s="3" t="inlineStr">
        <is>
          <t>Net revenues:</t>
        </is>
      </c>
      <c r="C3" s="4" t="inlineStr">
        <is>
          <t xml:space="preserve"> </t>
        </is>
      </c>
      <c r="D3" s="4" t="inlineStr">
        <is>
          <t xml:space="preserve"> </t>
        </is>
      </c>
      <c r="E3" s="4" t="inlineStr">
        <is>
          <t xml:space="preserve"> </t>
        </is>
      </c>
    </row>
    <row r="4">
      <c r="A4" s="4" t="inlineStr">
        <is>
          <t>Net revenues</t>
        </is>
      </c>
      <c r="C4" s="6" t="n">
        <v>152327</v>
      </c>
      <c r="D4" s="6" t="n">
        <v>157079</v>
      </c>
      <c r="E4" s="6" t="n">
        <v>153012</v>
      </c>
    </row>
    <row r="5">
      <c r="A5" s="3" t="inlineStr">
        <is>
          <t>Operating income:</t>
        </is>
      </c>
      <c r="C5" s="4" t="inlineStr">
        <is>
          <t xml:space="preserve"> </t>
        </is>
      </c>
      <c r="D5" s="4" t="inlineStr">
        <is>
          <t xml:space="preserve"> </t>
        </is>
      </c>
      <c r="E5" s="4" t="inlineStr">
        <is>
          <t xml:space="preserve"> </t>
        </is>
      </c>
    </row>
    <row r="6">
      <c r="A6" s="4" t="inlineStr">
        <is>
          <t>Operating income</t>
        </is>
      </c>
      <c r="C6" s="5" t="n">
        <v>29285</v>
      </c>
      <c r="D6" s="5" t="n">
        <v>26726</v>
      </c>
      <c r="E6" s="5" t="n">
        <v>36287</v>
      </c>
    </row>
    <row r="7">
      <c r="A7" s="4" t="inlineStr">
        <is>
          <t>Cheers App Internet Business [Member]</t>
        </is>
      </c>
      <c r="C7" s="4" t="inlineStr">
        <is>
          <t xml:space="preserve"> </t>
        </is>
      </c>
      <c r="D7" s="4" t="inlineStr">
        <is>
          <t xml:space="preserve"> </t>
        </is>
      </c>
      <c r="E7" s="4" t="inlineStr">
        <is>
          <t xml:space="preserve"> </t>
        </is>
      </c>
    </row>
    <row r="8">
      <c r="A8" s="3" t="inlineStr">
        <is>
          <t>Net revenues:</t>
        </is>
      </c>
      <c r="C8" s="4" t="inlineStr">
        <is>
          <t xml:space="preserve"> </t>
        </is>
      </c>
      <c r="D8" s="4" t="inlineStr">
        <is>
          <t xml:space="preserve"> </t>
        </is>
      </c>
      <c r="E8" s="4" t="inlineStr">
        <is>
          <t xml:space="preserve"> </t>
        </is>
      </c>
    </row>
    <row r="9">
      <c r="A9" s="4" t="inlineStr">
        <is>
          <t>Net revenues</t>
        </is>
      </c>
      <c r="C9" s="5" t="n">
        <v>141005</v>
      </c>
      <c r="D9" s="5" t="n">
        <v>144045</v>
      </c>
      <c r="E9" s="5" t="n">
        <v>135263</v>
      </c>
    </row>
    <row r="10">
      <c r="A10" s="3" t="inlineStr">
        <is>
          <t>Operating income:</t>
        </is>
      </c>
      <c r="C10" s="4" t="inlineStr">
        <is>
          <t xml:space="preserve"> </t>
        </is>
      </c>
      <c r="D10" s="4" t="inlineStr">
        <is>
          <t xml:space="preserve"> </t>
        </is>
      </c>
      <c r="E10" s="4" t="inlineStr">
        <is>
          <t xml:space="preserve"> </t>
        </is>
      </c>
    </row>
    <row r="11">
      <c r="A11" s="4" t="inlineStr">
        <is>
          <t>Operating income</t>
        </is>
      </c>
      <c r="C11" s="5" t="n">
        <v>27108</v>
      </c>
      <c r="D11" s="5" t="n">
        <v>24510</v>
      </c>
      <c r="E11" s="5" t="n">
        <v>32081</v>
      </c>
    </row>
    <row r="12">
      <c r="A12" s="4" t="inlineStr">
        <is>
          <t>Traditional Media Business [Member]</t>
        </is>
      </c>
      <c r="C12" s="4" t="inlineStr">
        <is>
          <t xml:space="preserve"> </t>
        </is>
      </c>
      <c r="D12" s="4" t="inlineStr">
        <is>
          <t xml:space="preserve"> </t>
        </is>
      </c>
      <c r="E12" s="4" t="inlineStr">
        <is>
          <t xml:space="preserve"> </t>
        </is>
      </c>
    </row>
    <row r="13">
      <c r="A13" s="3" t="inlineStr">
        <is>
          <t>Net revenues:</t>
        </is>
      </c>
      <c r="C13" s="4" t="inlineStr">
        <is>
          <t xml:space="preserve"> </t>
        </is>
      </c>
      <c r="D13" s="4" t="inlineStr">
        <is>
          <t xml:space="preserve"> </t>
        </is>
      </c>
      <c r="E13" s="4" t="inlineStr">
        <is>
          <t xml:space="preserve"> </t>
        </is>
      </c>
    </row>
    <row r="14">
      <c r="A14" s="4" t="inlineStr">
        <is>
          <t>Net revenues</t>
        </is>
      </c>
      <c r="C14" s="5" t="n">
        <v>11322</v>
      </c>
      <c r="D14" s="5" t="n">
        <v>13034</v>
      </c>
      <c r="E14" s="5" t="n">
        <v>17749</v>
      </c>
    </row>
    <row r="15">
      <c r="A15" s="3" t="inlineStr">
        <is>
          <t>Operating income:</t>
        </is>
      </c>
      <c r="C15" s="4" t="inlineStr">
        <is>
          <t xml:space="preserve"> </t>
        </is>
      </c>
      <c r="D15" s="4" t="inlineStr">
        <is>
          <t xml:space="preserve"> </t>
        </is>
      </c>
      <c r="E15" s="4" t="inlineStr">
        <is>
          <t xml:space="preserve"> </t>
        </is>
      </c>
    </row>
    <row r="16">
      <c r="A16" s="4" t="inlineStr">
        <is>
          <t>Operating income</t>
        </is>
      </c>
      <c r="C16" s="5" t="n">
        <v>2177</v>
      </c>
      <c r="D16" s="5" t="n">
        <v>2218</v>
      </c>
      <c r="E16" s="5" t="n">
        <v>4210</v>
      </c>
    </row>
    <row r="17">
      <c r="A17" s="4" t="inlineStr">
        <is>
          <t>Segment Operating Income [Member]</t>
        </is>
      </c>
      <c r="C17" s="4" t="inlineStr">
        <is>
          <t xml:space="preserve"> </t>
        </is>
      </c>
      <c r="D17" s="4" t="inlineStr">
        <is>
          <t xml:space="preserve"> </t>
        </is>
      </c>
      <c r="E17" s="4" t="inlineStr">
        <is>
          <t xml:space="preserve"> </t>
        </is>
      </c>
    </row>
    <row r="18">
      <c r="A18" s="3" t="inlineStr">
        <is>
          <t>Operating income:</t>
        </is>
      </c>
      <c r="C18" s="4" t="inlineStr">
        <is>
          <t xml:space="preserve"> </t>
        </is>
      </c>
      <c r="D18" s="4" t="inlineStr">
        <is>
          <t xml:space="preserve"> </t>
        </is>
      </c>
      <c r="E18" s="4" t="inlineStr">
        <is>
          <t xml:space="preserve"> </t>
        </is>
      </c>
    </row>
    <row r="19">
      <c r="A19" s="4" t="inlineStr">
        <is>
          <t>Operating income</t>
        </is>
      </c>
      <c r="C19" s="5" t="n">
        <v>29285</v>
      </c>
      <c r="D19" s="5" t="n">
        <v>26728</v>
      </c>
      <c r="E19" s="5" t="n">
        <v>36291</v>
      </c>
    </row>
    <row r="20">
      <c r="A20" s="4" t="inlineStr">
        <is>
          <t>Unallocated item [Member]</t>
        </is>
      </c>
      <c r="C20" s="4" t="inlineStr">
        <is>
          <t xml:space="preserve"> </t>
        </is>
      </c>
      <c r="D20" s="4" t="inlineStr">
        <is>
          <t xml:space="preserve"> </t>
        </is>
      </c>
      <c r="E20" s="4" t="inlineStr">
        <is>
          <t xml:space="preserve"> </t>
        </is>
      </c>
    </row>
    <row r="21">
      <c r="A21" s="3" t="inlineStr">
        <is>
          <t>Operating income:</t>
        </is>
      </c>
      <c r="C21" s="4" t="inlineStr">
        <is>
          <t xml:space="preserve"> </t>
        </is>
      </c>
      <c r="D21" s="4" t="inlineStr">
        <is>
          <t xml:space="preserve"> </t>
        </is>
      </c>
      <c r="E21" s="4" t="inlineStr">
        <is>
          <t xml:space="preserve"> </t>
        </is>
      </c>
    </row>
    <row r="22">
      <c r="A22" s="4" t="inlineStr">
        <is>
          <t>Operating income</t>
        </is>
      </c>
      <c r="B22" s="4" t="inlineStr">
        <is>
          <t>[1]</t>
        </is>
      </c>
      <c r="C22" s="4" t="inlineStr">
        <is>
          <t xml:space="preserve"> </t>
        </is>
      </c>
      <c r="D22" s="6" t="n">
        <v>-2</v>
      </c>
      <c r="E22" s="6" t="n">
        <v>-4</v>
      </c>
    </row>
    <row r="23"/>
    <row r="24">
      <c r="A24" s="4" t="inlineStr">
        <is>
          <t>[1] The unallocated item for the years ended December 31, 2023, 2022 and 2021 presents the share-based compensation for employees, which is not allocated to segments.</t>
        </is>
      </c>
    </row>
  </sheetData>
  <mergeCells count="4">
    <mergeCell ref="A1:B2"/>
    <mergeCell ref="C1:E1"/>
    <mergeCell ref="A23:D23"/>
    <mergeCell ref="A24:D24"/>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2" customWidth="1" min="2" max="2"/>
  </cols>
  <sheetData>
    <row r="1">
      <c r="A1" s="1" t="inlineStr">
        <is>
          <t>Commitments (Details) $ in Thousands</t>
        </is>
      </c>
      <c r="B1" s="2" t="inlineStr">
        <is>
          <t>12 Months Ended</t>
        </is>
      </c>
    </row>
    <row r="2">
      <c r="B2" s="2" t="inlineStr">
        <is>
          <t>Dec. 31, 2023 USD ($)</t>
        </is>
      </c>
    </row>
    <row r="3">
      <c r="A3" s="3" t="inlineStr">
        <is>
          <t>Commitments [Abstract]</t>
        </is>
      </c>
      <c r="B3" s="4" t="inlineStr">
        <is>
          <t xml:space="preserve"> </t>
        </is>
      </c>
    </row>
    <row r="4">
      <c r="A4" s="4" t="inlineStr">
        <is>
          <t>Capital expenditures totaling</t>
        </is>
      </c>
      <c r="B4" s="6" t="n">
        <v>705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Subsequent Events (Details)</t>
        </is>
      </c>
      <c r="B1" s="2" t="inlineStr">
        <is>
          <t>Feb. 29, 2024 USD ($)</t>
        </is>
      </c>
    </row>
    <row r="2">
      <c r="A2" s="4" t="inlineStr">
        <is>
          <t>Subsequent Event [Member]</t>
        </is>
      </c>
      <c r="B2" s="4" t="inlineStr">
        <is>
          <t xml:space="preserve"> </t>
        </is>
      </c>
    </row>
    <row r="3">
      <c r="A3" s="3" t="inlineStr">
        <is>
          <t>Subsequent Events (Details) [Line Items]</t>
        </is>
      </c>
      <c r="B3" s="4" t="inlineStr">
        <is>
          <t xml:space="preserve"> </t>
        </is>
      </c>
    </row>
    <row r="4">
      <c r="A4" s="4" t="inlineStr">
        <is>
          <t>Repaid bank borrowings</t>
        </is>
      </c>
      <c r="B4" s="6" t="n">
        <v>21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Dec. 31, 2023</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Cheer
Holding, Inc. (“CHR” or the “Company”) (formerly known as “Glory Star New Media Group Holdings Limited”)
is an exempted company incorporated on November 30, 2018, under the laws of the Cayman Islands. Glory Star, through its subsidiaries,
the VIE and the VIE’s subsidiaries, provides advertisement and content production services and operate a leading mobile and online
advertising, media and entertainment business in China. On
November 1, 2023, the Company changed its legal name from Glory Star New Media Group Holdings Limited. to Cheer Holding, Inc. In connection
with the name change, the Company also changed its trading symbol for tis ordinary shares from “GSMG” to “CHR”.
The Company’s warrants continue to trade under the ticker symbol “GSMGW”. Effective on November 9, 2023, the Company
traded on open market under new name and trading symbol. On
November 24, 2023, the Company effected a share consolidation at a ratio of one-for-tenth (10) ordinary shares with a par value of US$0.0001
each in the Company’s issued and unissued share capital into one ordinary share with a par value of US$0.001 (“the Share
Consolidation”). Immediately following the Share Consolidation, the authorized share capital of the Company to be US$20,200 divided
into 20,000,000 ordinary shares of a par value of US$0.001 each and 2,000,000 preferred shares of a par value of US$0.0001 each As
of December 31, 2023, the Company’s subsidiaries, the VIEs and the VIE’s subsidiaries were as the following:
Date
of Place
of Percentage
of Principal
Subsidiaries:
Glory
Star New Media Group HK Limited December 18, 2018 Hong Kong 100 % Holding
Glory
Star New Media (Beijing) March 13, 2019 PRC 100 % Holding
VIEs:
Xing
Cui Can International Media (Beijing) September 7, 2016 PRC 100 % Holding
Horgos
Glory Star Media Co., Ltd. November 1, 2016 PRC 100 % Holding
VIEs’
subsidiaries
Glory
Star Media (Beijing) Co., Ltd. December 9, 2016 PRC 100 % Provision of provides advertisement and content production services
Leshare
Star (Beijing) Technology Co., Ltd. March 28, 2016 PRC 100 % Provision of provides advertisement and content production services
Horgos Glary
Prosperity Culture Co., Ltd. December 14, 2017 PRC 51 % Provision of provides advertisement and content production services
Horgos
Glary Prosperity Culture Co., Ltd, May 8, 2018 PRC 51 % Provision of provides advertisement and content production services
Glory
Star (Horgos) Media Technology Co., Ltd September 9, 2020 PRC 100 % Provision of provides advertisement and content production services
* On
March 17, 2023, we wrote off Shenzhen Leshare Investment Co.,Ltd. due to business adjustment.
For the year ended December 31, 2023, we recognized minimal gain arising from the writing
off and recorded in the account of “other income, net” in the consolidated statements
of income and comprehensive income. In
September 2019, WFOE has entered into a series of contractual arrangements with (i) Xing Cui Can and its shareholders, and (ii)
Horgos and its shareholders, which allow the Company to exercise the power to direct the activities of the Xing Cui Can and Horgos (the
“VIEs”) that most significantly affect the VIEs’ economic performance and receive substantially all the economic benefits
of the VIEs. These contractual agreements include Business Cooperation Agreement, Exclusive Option Agreement, Share Pledge Agreement,
Proxy Agreement and Power of Attorney and Master Exclusive Service Agreement (collectively “VIEs Agreements”). The Company,
together with its wholly-owned subsidiary Glory Star HK and WFOE and its VIEs and VIEs’ subsidiaries were effectively controlled
by the same shareholders after the reorganization. The VIE
contractual arrangements Current
PRC laws and regulations impose certain restrictions or prohibitions on foreign ownership of companies that engage in value-added telecommunication
services, and certain other business. Glory Star Beijing is considered a foreign-invested enterprise. To comply with PRC laws and regulations,
the Company primarily conducts its business in China through Xing Cui Can and Horgos and its subsidiaries, based on a series of contractual
arrangements. The following is a summary of the contractual arrangements that provide the Company with the power to direct the activities
of the VIEs that most significantly affect the VIEs’ economic performance and that enables it to receive substantially all the
economic benefits from its operations. Each
of the VIEs Agreements is described in detail below: Business
Cooperation Agreement WFOE
entered into separate business cooperation agreements with Xing Cui Can and Horgos, and their respective shareholders in September 2019,
pursuant to which (1) each VIE shall not enter into any transaction which may materially affect such VIE’s assets, obligations,
rights and operations without the written consent of WFOE; (2) each VIE and the VIE shareholders agrees to accept suggestions by
WFOE in respect of the employment and dismissal of such VIE’s employees, daily operations, dividend distribution and financial
management of such VIE; and (3) the VIE and the VIE shareholders shall only appoint individuals designated by WFOE as the director, general
manager, chief financial officer and other senior management members. In addition, each of the VIE shareholders agree that (i) unless
required by WFOE, will not make any decisions or otherwise request the VIE to distribute any profits, funds, assets or property to the
VIE shareholders, (ii) or issue any dividends or other distribution with respect to the shares of the VIE held by the VIE shareholders.
The term of each of these business cooperation agreements are perpetual unless terminated by WFOE upon thirty (30) days advance notice,
or upon the transfer of all shares of the respective VIEs to WFOE (or its designee). Exclusive
Option Agreement WFOE
entered into a separate exclusive option agreement with Xing Cui Can and Horgos, and their respective shareholders in September 2019.
Pursuant to these exclusive option agreements, the VIE shareholders have granted WFOE (or its designee) an option to acquire all or a
portion of each of their equity interests in the VIEs at the price equivalent to the lowest price then permitted under PRC law. If the
equity interests are transferred in installments, the purchase price for each installment shall be pro rata to the equity interests transferred.
WFOE may, at its sole discretion, at any time exercise the option granted by the VIE shareholders. Moreover, WFOE may transfer such option
to any third party. The VIE shareholders may not, among other obligations, change or amend the articles of association and bylaws of
the VIE, increase or decrease the registered capital of the VIEs, sell, transfer, mortgage or dispose of their equity interest in any
way, or incur, inherit, guarantee or assume any debt except for debts incurred in the ordinary course of business unless otherwise expressly
agreed to by WFOE, and enter into any material contracts except in the ordinary course of business unless otherwise expressly agreed
to by WFOE. The term of each of these exclusive option agreements is 10 years and will be extended automatically for successive 5-year
terms except where WFOE provides prior written notice otherwise. The exclusive option agreements may be terminated by WFOE upon thirty
(30) days advance notice, or upon the transfer of all shares of the respective VIEs to WFOE (or its designee). Share
Pledge Agreement WFOE
entered into a separate share pledge agreement with Xing Cui Can and Horgos, and their respective shareholders in September 2019. Pursuant
to these share pledge agreements, the VIE shareholders have pledged all of their equity interests in the VIEs as priority security interest
in favor of WFOE to secure the performance of the VIEs and their shareholders’ performance of their obligations under, where applicable,
(i) Master Exclusive Service Agreement, (ii) Business Cooperation Agreement, and (iii) the Exclusive Option Agreement (collectively
the “Principal Agreements”). WFOE is entitled to exercise its right to dispose of the VIE shareholders’ pledged interests
in the equity of the VIE in the event that either the VIE shareholders or the VIE fails to perform their respective obligations under
the Principal Agreements. The equity pledges on the VIE’s equity interests are in the process of being registered with the Market
Supervision Administration Authority in China. The equity pledge agreements will remain in full force and remain effective until the
VIE and the VIE shareholders have satisfied their obligations under the Principal Agreements. Proxy
Agreement and Power of Attorney WFOE
entered into a separate Proxy Agreement and Power of Attorney with Xing Cui Can and Horgos, and their respective shareholders in September
2019. Pursuant to the proxy agreement and power of attorney, each VIE shareholders irrevocably nominates and appoints WFOE or any natural
person designated by WFOE as its attorney-in-fact to exercise all rights of such VIE equity holder has in such VIE, including, but not
limited to, (i) execute and deliver any and all written decisions and to sign any minutes of meetings of the board or shareholder
of the VIE, (ii) to make shareholder’s decision on any matters of the VIE, including without limitations, the sale, transfer, mortgage,
pledge or disposal of any or all of the assets of the VIE, (iii) to sell, transfer, pledge or dispose of any or all shares in the VIE,
(iv) to nominate, appoint, or remove the directors, supervisors and senior management members of the VIE when necessary, (v) to oversee
the business performance of the VIE, (vi) to have full access to the financial information of the VIE, (vii) to file any shareholder
lawsuits or to take other legal actions against the VIE’s directors or senior management members, (viii) to approve annual budget
or declare dividends, (ix) to manage and dispose of the assets of the VIE, (x) to have the full rights to control and manage the VIE’s
finance, accounting and daily operations, (xi) to approve filing of any documents with the relevant governmental authorities or regulatory
bodies, and (xii) any other rights provided by the VIE’s charters and/or the relevant laws and regulations on the VIE shareholders.
The proxy agreement and power of attorney shall remain in effect during the term of the Exclusive Service Agreement. Confirmation
and Guarantee Letter Each
of the VIE shareholders signed a confirmation and guarantee letter in September 2019, pursuant to which each VIE equity holder agreed
that to fully implement the arrangements set forth in the Principal Agreements, Share Pledge Agreement, and the Proxy Agreement and Power
of Attorney, and agrees to not carry out any act which may be contrary to the purpose or intent of such agreements. Master
Exclusive Service Agreement WFOE
entered into separate exclusive service agreement with Xing Cui Can and Horgos in September 2019, pursuant to which WFOE provides exclusive
technology support and services, staff training and consultation services, public relation services, market development, planning and
consultation services, human resource management services, licensing of intellectual property, and other services as determined by the
parties. In exchange, the VIEs pay service fees to WFOE equal to the pre-tax profits of the VIEs less (i) accumulated losses of the VIEs
and their subsidiaries in the previous financial year, (ii) operating costs, expenses, and taxes, and (iii) reasonable operating
profit under applicable PRC tax law and practices. During the term of these agreements, WFOE has the right to adjust the amount and time
of payment of the service fees at its sole discretion without the consent of the VIEs. WFOE (or its service provider) will own any intellectual
property arising from the performance of these agreements. The term of each of these exclusive service agreements are perpetual unless
terminated by WFOE upon thirty (30) advance notice, or upon the transfer of all shares of the respective VIEs to WFOE (or its designee)
10 years under the Option Agreement. Risks
in relation to the VIE structure In
accordance with accounting standards regarding consolidation of variable interest entities (“VIEs”), VIEs are generally entities
that lack sufficient equity to finance their activities without additional financial support from other parties or whose equity holders
lack adequate decision-making ability. All VIEs with which the Company is involved must be evaluated to determine the primary beneficiary
of the risks and rewards of the VIE. The primary beneficiary is required to consolidate the VIE for financial reporting purposes. The
Company believes that the contractual arrangements with its VIEs and their respective shareholders are in compliance with PRC laws and
regulations and are legally enforceable. However, uncertainties in the PRC legal system could limit the Company’s ability to enforce
the contractual arrangements. If the legal structure and co ntractual arrangements were found to be in violation
of PRC laws and regulations, the PRC government could:
● revoke
the business and operating licenses of the Company’s PRC subsidiary and VIEs;
● discontinue
or restrict the operations of any related-party transactions between the Company’s PRC subsidiary and VIEs;
● limit
the Company’s business expansion in China by way of entering into contractual arrangements;
● impose
fines or other requirements with which the Company’s PRC subsidiary and VIEs may not be able to comply;
● require
the Company or the Company’s PRC subsidiary and VIEs to restructure the relevant ownership structure or operations; or
● restrict
or prohibit the Company’s use of the proceeds of the additional public offering to finance. Total
assets and liabilities presented on the Company’s consolidated balance sheets and revenue and net income presented on consolidated
statements of income and comprehensive income as well as the cash flow from operating, investing and financing activities presented on
the consolidated statements of cash flows are substantially the financial position, operation and cash flow of the Company’s VIEs
and subsidiaries of VIEs. The Company has not provided any financial support to VIEs for the years ended December 31, 2023, 2022 and
2021. The following financial statements amounts and balances of the VIEs and VIEs’ subsidiaries were included in the consolidated
financial statements as of December 31, 2023 and 2022 and for the years ended December 31, 2023, 2022 and 2021:
December 31, December 31,
2023 2022
Total assets $ 324,019 $ 188,597
Total liabilities $ 146,188 $ 38,872
For
the Years Ended December 31,
2023 2022 2021
Total revenues $ 152,327 $ 157,225 $ 153,012
Net income $ 31,126 $ 27,562 $ 35,907
Net cash provided by operating activities $ 42,044 $ 11,650 $ 57,397
Net cash used in investing activities $ (3 ) $ (7,989 ) $ (1,051 )
Net cash provided by (used in) financing activities $ 83,062 $ 508 $ (2,004 ) The
Company believes that there are no assets in the VIEs that can be used only to settle specific obligations of the VIEs, except for the
registered capital of the VIEs and non-distributable statutory reserves. As the VIEs are incorporated as limited liability companies
under the PRC Company Law, creditors of the VIEs do not have recourse to the general credit of the Company for any of the liabilities
of the VIEs. There are no terms in any arrangements, explicitly or implicitly, requiring the Company or its subsidiaries to provide financial
support to the VIEs. However, if the VIEs were ever to need financial support, the Company may, at its option and subject to statutory
limits and restrictions, provide financial support to its VIEs through loa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are prepared in accordance with accounting principles generally accepted in the United
States of America (“U.S. GAAP”). The consolidated financial statements include the financial statements of the Company, its
subsidiaries, its VIEs and its VIEs’ subsidiaries. All inter-company transactions and balances have been eliminated upon consolidation. Use of
estimates The
preparation of financial statements in conformity with U.S. GAAP requires to make estimates and assumptions that affect the reported
amounts of assets and liabilities and disclosure of contingent assets and liabilities at the date of the financial statements and the
reported amounts of revenues and expenses during the reporting period and accompanying notes, including allowance for doubtful accounts,
allowance for unamortized production content, the useful lives of property, plant and equipment and intangible assets, impairment of
long-lived assets, valuation allowance for deferred tax assets and revenue recognition. Actual results could differ from those estimates. Fair value
Measurement The
Company applies ASC Topic 820, Fair Value Measurements and Disclosures which defines fair value, establishes a framework for measuring
fair value and expands financial statement disclosure requirements for fair value measurements. ASC
Topic 820 defines fair value as the price that would be received from the sale of an asset or paid to transfer a liability (an exit price)
on the measurement date in an orderly transaction between market participants in the principal or most advantageous market for the asset
or liability. ASC
Topic 820 specifies a hierarchy of valuation techniques, which is based on whether the inputs into the valuation technique are observable
or unobservable. The hierarchy is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Unobservable inputs are valuation technique
inputs that reflect the Company’s own assumptions about the assumptions that market participants would use in pricing an asset
or liability. Management
of the Company considers the carrying amount of cash and cash equivalents, restricted cash, accounts receivable, other receivables, short-term
bank loans, accounts payable, due to related parties, other payables and other taxes payable based on the short-term maturity of these
instruments to approximate their fair values because of their short-term nature. Cash and
cash equivalents Cash
and cash equivalents primarily consist of bank deposits, as well as highly liquid investments, with original maturities of three months
or less, which are unrestricted as to withdrawal and use. The Company maintains most of the bank accounts in the PRC. Restricted
cash Restricted
cash represents cash or cash equivalents at banks subject to withdrawal restrictions. As of December 31, 2023 and 2022, the Company had
restricted cash in bank accounts in the amount of $298 and $ nil Accounts
Receivable, net On
January 1, 2023, the Company adopted Accounting Standards Update (“ASU”) No. 2016-13, Financial Instruments-Credit Losses
(Topic 326): Measurement of Credit Losses on Financial Instruments (“ASU 2016-13”), using the modified retrospective
transition method. ASU 2016-13 replaces the existing incurred loss impairment model with an expected loss methodology, which will result
in more timely recognition of credit losses. Upon adoption, the Company changed the impairment model to utilize a forward-looking current
expected credit losses (CECL) model in place of the incurred loss methodology for financial instruments measured at amortized cost and
receivables resulting from the application of ASC 606, including contract assets. The adoption of the guidance had no impact on the allowance
for credit losses for accounts receivable. Prior
to the Company’s adoption of ASU 2016-13, accounts receivable are presented net of allowance for doubtful accounts. The Company
usually determines the adequacy of reserves for doubtful accounts based on individual account analysis and historical collection trends.
The Company maintains allowance for potential credit losses on accounts receivable. Management reviews the composition of accounts receivable
and analyses historical bad debt, customer concentrations, customer credit worthiness, current economic trends and changes in customer
payment patterns to estimate the allowance. Past due accounts are generally written off against the allowance for bad debts only after
all collection attempts have been exhausted and the potential for recovery is considered remote. After
the adoption of ASU 2016-13, The Company maintains an allowance for credit losses and records the allowance for credit losses as an offset
to accounts receivable and the estimated credit losses charged to the allowance is classified as “General and administrative expenses”
in the consolidated statements of income and comprehensive income. The Company assesses collectability by reviewing accounts receivable
on an individual basis because the Company had limited customers and each of them has difference characteristics, primarily based on
business line and geographical area. In determining the amount of the allowance for credit losses, the Company considers historical collectability
based on past due status, the age of the balances, credit quality of the Company’s customers based on ongoing credit evaluations,
current economic conditions, reasonable and supportable forecasts of future economic conditions, and other factors that may affect the
Company’s ability to collect from customers. Delinquent account balances are written-off against the allowance for doubtful accounts
after management has determined that the likelihood of collection is not probable. Unamortized
produced content Produced
content includes direct production costs, production overhead and acquisition costs and is stated at the lower of unamortized cost or
estimated fair value. Produced content also includes cash expenditures made to enter into arrangements with third parties to co-produce
certain of its productions. The
Company uses the individual-film-forecast-computation method and amortizes the produced content based on the ratio of current period
actual revenue (numerator) to estimated remaining unrecognized ultimate revenue as of the beginning of the fiscal year (denominator)
in accordance with ASC 926. Ultimate revenue estimates for the produced content are periodically reviewed and adjustments, if any, will
result in prospective changes to amortization rates. When estimates of total revenues and other events or changes in circumstances indicate
that a film or television series has a fair value that is less than its unamortized cost, a loss is recognized currently for the amount
by which the unamortized cost exceeds the film or television series’ fair value. For the years ended December 31, 2023, 2022 and
2021, $25,514, $128, $7,375 were amortized to the cost of sales, respectively. For the years ended December 31, 2023, 2022 and 2021,
the Company provided impairment of $112, $770 and $ nil Property,
plant and equipment, net Property,
plant and equipment are stated at cost less accumulated depreciation and depreciated on a straight-line basis over the estimated useful
lives of the assets. Cost represents the purchase price of the asset and other costs incurred to bring the asset into its existing use.
The cost of repairs and maintenance is expensed as incurred; major replacements and improvements are capitalized. When assets are retired
or disposed of, the cost and accumulated depreciation are removed from the accounts, and any resulting gains or losses are included in
income/loss in the year of disposition. Estimated useful lives are as follows:
Estimated
Useful Life
Electric equipment 3 Years
Office equipment and furniture 3 - 5 Years
Leasehold improvement Shorter of useful life or lease term Intangible
asset, net Intangible
asset is stated at cost less accumulated amortization and amortized in a method which reflects the pattern in which the economic benefits
of the intangible asset are expected to be consumed or otherwise used up. The balance of intangible asset represents software related
to CHEERS App, a mobile application that allows its users to access its online store (e-Mall), video content, live streaming, and online
games. The software is acquired externally tailored to the Company’s requirements and is amortized straight-line over 7 years in
accordance with the way the Company estimates to generate economic benefits from such software.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
for the years ended December 31, 2023, 2022 and 2021. Leases In
February 2016, the Financial Accounting Standards Board (the “FASB”) issued ASU 2016-02, Leases (Topic 842), which is effective
for annual reporting periods (including interim periods) beginning after December 15, 2018, and early adoption is permitted. The Company
has adopted the Topic 842 on January 1, 2019 using a modified retrospective approach reflecting the application of the standard to leases
existing at, or entered into after, the beginning of the earliest comparative period presented in the consolidated financial statements. The
Company leases its offices, which are classified as operating leases in accordance with Topic 842. Under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No impairment for right-of-use lease assets as of December
31, 2023 and 2022. The
Company’s lease agreements do not contain any material residual value guarantees or material restrictive covenants. Contract
liabilities Contract
liabilities amounted to $130 and $147 at December 31, 2023 and 2022, respectively, which represent advance payment received from our
customers for goods or services that had not yet been provided. The
Company will recognize the advances as revenue when it has transferred control of the goods or services to which the advances relate,
and has no obligation under the contract to transfer additional goods or services. Value
Added Tax Horgos
and its China subsidiaries are subject to VAT for providing services and sales of products. The
amount of VAT liability is determined by applying the applicable tax rates to the invoiced amount of services provided and sales of products
(output VAT) less VAT paid on purchases made with the relevant supporting invoices (input VAT). The Company reports revenue net of PRC’s
VAT for all the periods presented in the consolidated statements of income and other comprehensive income. Revenue
Recognition The
Company early adopted the new revenue standard Accounting Standards Codification (“ASC”) 606, Revenue from Contracts with
Customers, on January 1, 2017. The core principle of this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The
Company mainly offers and generates revenue from the copyright licensing of self-produced content, advertising and customized content
production and others. Revenue recognition policies are discussed as follows: Copyright
revenue The
Company self produces or coproduces TV series featuring lifestyle, culture and fashion, and licenses the copyright of the TV series on
an episode basis to the customer for broadcast over a period of time. Generally, the Company signs a contract with a customer which requires
the Company to deliver a series of episodes that are substantially the same and that have the same pattern of transfer to the customer.
Accordingly, the delivery of the series of episodes is defined as the only performance obligation in the contract. For
the TV series produced solely by the Company, the Company satisfies its performance obligation over time by measuring the progress toward
the delivery of the entire series of episodes which is made available to the licensee for exhibition after the license period has begun.
Therefore, the copyright revenue in a contract is recognized over time based on the progress of the number of episodes delivered. The
Company also coproduces TV series with other producers and licenses the copyright to third-party video broadcast platforms for broadcast.
For TV series produced by the Company with co-producers, the Company satisfies its performance obligations over time by the delivery
of the entire series of episodes to the customer, and requires the customer to pay consideration based on the number and the unit price
of valid subsequent views of the TV series that occur on a broadcast platform. Therefore, the copyright revenue is recognized when the
later of the valid subsequent view occurs or the performance obligation relating to the delivery of a number of episodes has been satisfied. Advertising
revenue The
Company generates revenue from sales of various forms of advertising on its TV series and streaming content by way of 1) advertisement
displays, or 2) the integration of promotion activities in TV series and content to be broadcast. Advertising contracts are signed to
establish the different contract prices for different advertising scenarios, consistent with the advertising period. The Company enters
into advertising contracts directly with the advertisers or the third-party advertising agencies that represent advertisers. For
the contracts that involve the third-party advertising agencies, the Company is principal as the Company is responsible for fulfilling
the promise of providing advertising services and has the discretion in establishing the price for the specified advertisement. Under
a framework contract, the Company receives separate purchase orders from advertising agencies before the broadcast. Accordingly, each
purchase order is identified as a separate performance obligation, containing a bundle of advertisements that are substantially the same
and that have the same pattern of transfer to the customer. Where collectability is reasonably assured, revenue is recognized monthly
over the service period of the purchase order. For
contracts signed directly with the advertisers, the Company commits to display a series of advertisements which are substantially the
same or similar in content and transfer pattern, and the display of the whole series of advertisements is identified as the single performance
obligation under the contract. The Company satisfies its performance obligations over time by measuring the progress toward the display
of the whole series of advertisements in a contract, and advertising revenue is recognized over time based on the number of advertisements
displayed. Payment
terms and conditions vary by contract types, and terms typically include a requirement for payment within a period from 6 to 9 months.
Both direct advertisers and third-party advertising agencies are generally billed at the end of the display period and require the Company
to issue VAT invoices in order to make their payments. Customized
content production revenue The
Company produces customized short streaming videos according to its customers’ requirement, and earns fixed fees based on delivery.
Revenue is recognized upon the delivery of short streaming videos. CHEERS
E-mall marketplace service revenue The
Company through CHEERS E-mall, an online e-commerce platform, enables third-party merchants to sell their products to consumers in China.
The Company charges fees for platform services to merchants for sales transactions completed on the Cheer E-Mall including but not limited
to products displaying, promotion and transaction settlement services. The Company does not take control of the products provided by
the merchants at any point in the time during the transactions and does not have latitude over pricing of the merchandise. Transaction
services fee is determined as the difference between the platform sales price and the settlement price with the merchants. CHEERS E-mall
marketplace service revenue is recognized at a point of time when the Company’s performance obligation to provide marketplace services
to the merchants are determined to have been completed under each sales transaction upon the consumers confirming the receipts of goods.
Payments for services are generally received before deliveries. The
Company provides coupons to consumers at our own discretion as incentives to promote CHEERS E-mall marketplace with validity usually
around or less than one week, which can only be used in future purchases of eligible merchandise offered on CHEERS E-mall to reduce purchase
price that are not specific to any merchant. Consumers are not customers of the Company, therefore incentives offered to consumers are
not considered consideration payable to customers. As the consumers are required to make future purchases of the merchants’ merchandise
to redeem these coupons, the Company does not accrue any expense for coupons when granted and recognizes the amounts of redeemed coupons
as marketing expenses when future purchases are made. Other
Revenues Other
revenue primarily consists of copyrights trading of purchased and produced TV-series and the sales of products on Taobao platform. For
copyright licensing of purchased and produced TV-series, the Company recognize revenue on net basis at a point of time upon the delivery
of master tape and authorization of broadcasting right. For sales of product, the company recognize revenue upon the transfer of products
according to the fixed price and production amount in sales orders. The
following table identifies the disaggregation of our revenue for the years ended December 31, 2023, 2022 and 2021, respectively:
For
the Years Ended December
31,
2023 2022 2021
Category of Revenue:
Advertising revenue $ 149,046 $ 152,086 $ 132,918
Customized content production revenue - - 5,326
Copyrights revenue 3,035 4,217 7,478
CHEERS e-Mall marketplace service revenue 232 306 6,807
Other revenue 14 470 483
Total $ 152,327 $ 157,079 $ 153,012
Timing of Revenue Recognition:
Services transferred over time $ 152,081 $ 156,303 $ 145,722
Services transferred at a point in time 232 306 6,807
Goods transferred at
a point in time 14 470 483
Total $ 152,327 $ 157,079 $ 153,012 The
Company applied a practical expedient to expense costs as incurred for costs to obtain a contract with a customer when the amortization
period would have been one year or less. The Company does not have any significant incremental costs of obtaining contracts with customers
incurred and/or costs incurred in fulfilling contracts with customers within the scope of ASC Topic 606, that shall be recognized as
an asset and amortized to expenses in a pattern that matches the timing of the revenue recognition of the related contract. Cost of
revenues Cost
of revenues consists primarily of production cost of TV series, short stream video and live streaming, labor cost and related benefits,
payments to various channel owners for broadcast, purchase cost of goods and copyrights and costs associated with the operation of the
Company’s online game and shopping platform CHERRS App such as bandwidth cost and amortization of intangible assets. Share-based
compensation The
Company periodically grants restricted ordinary shares to eligible employees and non-employee consultants. The Group accounts for share-based
awards issued to employees and non-employee consultants in accordance with ASC Topic 718 Compensation – Stock Compensation. The
share-based awards are measured at the grant date fair value of the awards and recognized as expenses a) immediately at grant date if
no vesting conditions are required; or b) using the straight-line method over the requisite service period, which is the vesting period. Share-based
compensation in relation to the restricted ordinary shares is measured based on the fair value of its ordinary shares on the date of
the grant. The Group recognizes the compensation cost, net of estimated forfeitures, over a vesting term for service-based restricted
shares. Forfeitures are estimated at the time of grant and revised in the subsequent periods if actual forfeitures differ from those
estimates. Income
Taxes The
Company accounts for income taxes using the asset/liability method prescribed by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provisions of ASC 740-10-25, “Accounting for Uncertainty in Income Taxes,” prescribe a more-likely-than 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oes not believe that there was any uncertain tax position at December 31, 2023 and 2022. The
Company’s operating subsidiaries in PRC are subject to examination by the relevant tax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approximately $14,100). In the case of transfer pricing issues, the statute of limitation is ten years.
There is no statute of limitation in the case of tax evasion. As of December 31, 2023, the tax years ended December 31, 2019 through
December 31, 2023 for the Company’s PRC subsidiaries remain open for statutory examination by PRC tax authorities. Non-controlling
Interest A
non-controlling interest in a subsidiary of the Company represents the portion of the equity (net assets) in the subsidiary not directly
or indirectly attributable to the Company. Non-controlling interests are presented as a separate component of equity on the consolidated
balance sheet and consolidated statements of income and comprehensive income are attributed to controlling and non-controlling interests. Earnings
per Share The
Company computes earnings per share (“EPS”) in accordance with ASC 260, “Earnings per Share” (“ASC 260”).
ASC 260 requires companies with complex capital structures to present basic and diluted EPS. Basic EPS is measured as net income attributable
to ordinary shareholders divided by the weighted average common shares outstanding for the period. Diluted EPS is similar to basic EPS
but presents the dilutive effect on a per share basis of potential common shares (e.g., convertible securities, earn out shares, warrants
and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There is no anti-dilutive effect for the years ended December 31, 2023, 2022 and 2021.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 in Note 11. Concentration
and Credit Risk Financial
instruments that potentially subject the Company to concentrations of credit risk are cash and cash equivalents, and accounts receivable
arising from its normal business activities. The Company places its cash and cash equivalents in what it believes to be credit-worthy
financial institutions. The
Company’s operations are carried out in the PRC. Accordingly, our business, financial condition, and results of operations may
be influenced by the political, economic, and legal environment in the PRC, and by the general state of the economy of the PRC. Our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us to concentrations of credit risk consist principally of cash and cash equivalent. All of our cash is maintained
with state-owned banks, commercial banks or third-party service provider certified by the People’s bank of China, such as Alipay,
within the PRC. Per PRC regulations, the maximum insured bank deposit amount is RMB500,000 (approximately $70,400) for each financial
institution. The Company’s total unprotected cash held in bank amounted to approximately $194,081 and $70,199 as of December 31,
2023 and 2022, respectively. The Company has not experienced any losses in such accounts and believes the Company is not exposed to any
risks on our cash held in bank accounts. Accounts
receivable are typically unsecured and derived from revenue earned from customers, thereby exposed to credit risk. The risk is mitigated
by the Company’s assessment of its customers’ creditworthiness and its ongoing monitoring of outstanding balances. The
Company’s sales are made to customers that are located primarily in China. The Company has a concentration of its revenues and
receivables with specific customers. For the year ended December 31, 2023, four customers accounted for 25%, 17%, 13% and 12% of the
Company’s total revenue, respectively. For the year ended December 31, 2022, four customers accounted for 21%, 18%, 18% and 15%
of the Company’s total revenue, respectively. For the year ended December 31, 2021, four customers accounted for 20%, 17%,16% and
12% of the Company’s total revenue, respectively. As
of December 31, 2023, six customers accounted for 23%, 16%, 15% 14% 12% and 11% of the net accounts receivable balance, respectively.
As of December 31, 2022, four customers accounted for 27%, 19%,11% and 10% of the net accounts receivable balance, respectively. As
of December 31, 2023, four vendors accounted for 50%, 21%, 12% and 11% of the accounts payable, respectively. As of December 31, 2022,
four vendors accounted for 30%, 22%, 17% and 10% of the accounts payable, respectively. Foreign
Currency Translation The
reporting currency of the Company is the U.S. dollar (“USD”). The functional currency of subsidiaries, VIEs and VIEs’
subsidiaries located in China is the Chinese Renminbi (“RMB”). For the entities whose functional currency is the RMB, result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and expense transactions are transacted in the functional currency of the operating subsidiaries. The
Company does not enter into any material transaction in foreign currencies. Transaction gains or losses have not had, and are not expected
to have, a material effect on the results of operations of the Company. The
consolidated balance sheet amounts, with the exception of equity, at December 31, 2023 and 2022 were translated at RMB 7.0999 to $1.00
and at RMB 6.9646 to $1.00, respectively. Equity accounts were stated at their historical rates. The average translation rates applied
to consolidated statements of income and cash flows for the years ended December 31, 2023, 2022 and 2021 were RMB 7.0809 to $1.00, RMB
6.7261 to $1.00 and RMB 6.4531 to $1.00, respectively. Recent
Accounting Pronouncements In
October 2021, the FASB issued ASU No. 2021-08, Business Combinations (Topic 805): Accounting for Contract Assets and Contract Liabilities
from Contracts with Customers (ASU 2021-08), which clarifies that an acquirer of a business should recognize and measure contract assets
and contract liabilities in a business combination in accordance with Topic 606, Revenue from Contracts with Customers. The new amendments
are effective for fiscal years beginning after December 15, 2023, including interim periods within those fiscal years. 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4T12:00:07Z</dcterms:created>
  <dcterms:modified xmlns:dcterms="http://purl.org/dc/terms/" xmlns:xsi="http://www.w3.org/2001/XMLSchema-instance" xsi:type="dcterms:W3CDTF">2024-03-14T12:00:07Z</dcterms:modified>
</cp:coreProperties>
</file>